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OTHER COMPREHENSIVE INCOME AND " sheetId="12" state="visible" r:id="rId12"/>
    <sheet xmlns:r="http://schemas.openxmlformats.org/officeDocument/2006/relationships" name="MAJOR CUSTOMERS" sheetId="13" state="visible" r:id="rId13"/>
    <sheet xmlns:r="http://schemas.openxmlformats.org/officeDocument/2006/relationships" name="CONVERTIBLE NOTES RECEIVABLE _ " sheetId="14" state="visible" r:id="rId14"/>
    <sheet xmlns:r="http://schemas.openxmlformats.org/officeDocument/2006/relationships" name="OTHER CURRENT ASSETS" sheetId="15" state="visible" r:id="rId15"/>
    <sheet xmlns:r="http://schemas.openxmlformats.org/officeDocument/2006/relationships" name="REVENUES IN EXCESS OF BILLINGS "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LONG TERM INVESTMENT" sheetId="19" state="visible" r:id="rId19"/>
    <sheet xmlns:r="http://schemas.openxmlformats.org/officeDocument/2006/relationships" name="INTANGIBLE ASSETS" sheetId="20" state="visible" r:id="rId20"/>
    <sheet xmlns:r="http://schemas.openxmlformats.org/officeDocument/2006/relationships" name="ACCOUNTS PAYABLE AND ACCRUED EX" sheetId="21" state="visible" r:id="rId21"/>
    <sheet xmlns:r="http://schemas.openxmlformats.org/officeDocument/2006/relationships" name="DEBTS" sheetId="22" state="visible" r:id="rId22"/>
    <sheet xmlns:r="http://schemas.openxmlformats.org/officeDocument/2006/relationships" name="STOCKHOLDERS_ EQUITY" sheetId="23" state="visible" r:id="rId23"/>
    <sheet xmlns:r="http://schemas.openxmlformats.org/officeDocument/2006/relationships" name="SHARE BASED PAYMENTS" sheetId="24" state="visible" r:id="rId24"/>
    <sheet xmlns:r="http://schemas.openxmlformats.org/officeDocument/2006/relationships" name="CONTINGENCIES" sheetId="25" state="visible" r:id="rId25"/>
    <sheet xmlns:r="http://schemas.openxmlformats.org/officeDocument/2006/relationships" name="OPERATING SEGMENTS" sheetId="26" state="visible" r:id="rId26"/>
    <sheet xmlns:r="http://schemas.openxmlformats.org/officeDocument/2006/relationships" name="NON-CONTROLLING INTEREST IN SUB" sheetId="27" state="visible" r:id="rId27"/>
    <sheet xmlns:r="http://schemas.openxmlformats.org/officeDocument/2006/relationships" name="INCOME TAXE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CONVERTIBLE NOTES RECEIVABLE _2" sheetId="33" state="visible" r:id="rId33"/>
    <sheet xmlns:r="http://schemas.openxmlformats.org/officeDocument/2006/relationships" name="OTHER CURRENT ASSETS (Tables)" sheetId="34" state="visible" r:id="rId34"/>
    <sheet xmlns:r="http://schemas.openxmlformats.org/officeDocument/2006/relationships" name="REVENUES IN EXCESS OF BILLING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LONG TERM INVESTMENT (Tables)" sheetId="38" state="visible" r:id="rId38"/>
    <sheet xmlns:r="http://schemas.openxmlformats.org/officeDocument/2006/relationships" name="INTANGIBLE ASSETS (Tables)" sheetId="39" state="visible" r:id="rId39"/>
    <sheet xmlns:r="http://schemas.openxmlformats.org/officeDocument/2006/relationships" name="ACCOUNTS PAYABLE AND ACCRUED _2" sheetId="40" state="visible" r:id="rId40"/>
    <sheet xmlns:r="http://schemas.openxmlformats.org/officeDocument/2006/relationships" name="DEBTS (Tables)" sheetId="41" state="visible" r:id="rId41"/>
    <sheet xmlns:r="http://schemas.openxmlformats.org/officeDocument/2006/relationships" name="SHARE BASED PAYMENTS (Tables)" sheetId="42" state="visible" r:id="rId42"/>
    <sheet xmlns:r="http://schemas.openxmlformats.org/officeDocument/2006/relationships" name="OPERATING SEGMENTS (Tables)" sheetId="43" state="visible" r:id="rId43"/>
    <sheet xmlns:r="http://schemas.openxmlformats.org/officeDocument/2006/relationships" name="NON-CONTROLLING INTEREST IN S_2" sheetId="44" state="visible" r:id="rId44"/>
    <sheet xmlns:r="http://schemas.openxmlformats.org/officeDocument/2006/relationships" name="SCHEDULE OF FAIR VALUE OF FINAN" sheetId="45" state="visible" r:id="rId45"/>
    <sheet xmlns:r="http://schemas.openxmlformats.org/officeDocument/2006/relationships" name="SCHEDULE OF FAIR VALUE OF FIN_2" sheetId="46" state="visible" r:id="rId46"/>
    <sheet xmlns:r="http://schemas.openxmlformats.org/officeDocument/2006/relationships" name="ACCOUNTING POLICIES (Details Na" sheetId="47" state="visible" r:id="rId47"/>
    <sheet xmlns:r="http://schemas.openxmlformats.org/officeDocument/2006/relationships" name="SCHEDULE OF DISAGGREGATED REVEN" sheetId="48" state="visible" r:id="rId48"/>
    <sheet xmlns:r="http://schemas.openxmlformats.org/officeDocument/2006/relationships" name="SCHEDULE OF REVENUES IN EXCESS " sheetId="49" state="visible" r:id="rId49"/>
    <sheet xmlns:r="http://schemas.openxmlformats.org/officeDocument/2006/relationships" name="REVENUE RECOGNITION (Details Na" sheetId="50" state="visible" r:id="rId50"/>
    <sheet xmlns:r="http://schemas.openxmlformats.org/officeDocument/2006/relationships" name="SCHEDULE OF COMPONENTS OF BASIC" sheetId="51" state="visible" r:id="rId51"/>
    <sheet xmlns:r="http://schemas.openxmlformats.org/officeDocument/2006/relationships" name="EARNINGS PER SHARE (Details Nar" sheetId="52" state="visible" r:id="rId52"/>
    <sheet xmlns:r="http://schemas.openxmlformats.org/officeDocument/2006/relationships" name="OTHER COMPREHENSIVE INCOME AN_2" sheetId="53" state="visible" r:id="rId53"/>
    <sheet xmlns:r="http://schemas.openxmlformats.org/officeDocument/2006/relationships" name="MAJOR CUSTOMERS (Details Narrat" sheetId="54" state="visible" r:id="rId54"/>
    <sheet xmlns:r="http://schemas.openxmlformats.org/officeDocument/2006/relationships" name="SCHEDULE OF CONVERTIBLE NOTES (" sheetId="55" state="visible" r:id="rId55"/>
    <sheet xmlns:r="http://schemas.openxmlformats.org/officeDocument/2006/relationships" name="CONVERTIBLE NOTES RECEIVABLE _3" sheetId="56" state="visible" r:id="rId56"/>
    <sheet xmlns:r="http://schemas.openxmlformats.org/officeDocument/2006/relationships" name="SCHEDULE OF OTHER CURRENT ASSET" sheetId="57" state="visible" r:id="rId57"/>
    <sheet xmlns:r="http://schemas.openxmlformats.org/officeDocument/2006/relationships" name="OTHER CURRENT ASSETS (Details N" sheetId="58" state="visible" r:id="rId58"/>
    <sheet xmlns:r="http://schemas.openxmlformats.org/officeDocument/2006/relationships" name="SCHEDULE OF REVENUE IN EXCESS O" sheetId="59" state="visible" r:id="rId59"/>
    <sheet xmlns:r="http://schemas.openxmlformats.org/officeDocument/2006/relationships" name="REVENUES IN EXCESS OF BILLING_3" sheetId="60" state="visible" r:id="rId60"/>
    <sheet xmlns:r="http://schemas.openxmlformats.org/officeDocument/2006/relationships" name="SCHEDULE OF PROPERTY AND EQUIPM" sheetId="61" state="visible" r:id="rId61"/>
    <sheet xmlns:r="http://schemas.openxmlformats.org/officeDocument/2006/relationships" name="SUMMARY OF FIXED ASSETS HELD UN" sheetId="62" state="visible" r:id="rId62"/>
    <sheet xmlns:r="http://schemas.openxmlformats.org/officeDocument/2006/relationships" name="SCHEDULE OF FINANCE LEASE TERM " sheetId="63" state="visible" r:id="rId63"/>
    <sheet xmlns:r="http://schemas.openxmlformats.org/officeDocument/2006/relationships" name="PROPERTY AND EQUIPMENT (Details" sheetId="64" state="visible" r:id="rId64"/>
    <sheet xmlns:r="http://schemas.openxmlformats.org/officeDocument/2006/relationships" name="SCHEDULE OF BALANCE SHEET INFOR" sheetId="65" state="visible" r:id="rId65"/>
    <sheet xmlns:r="http://schemas.openxmlformats.org/officeDocument/2006/relationships" name="SCHEDULE OF COMPONENTS OF LEASE" sheetId="66" state="visible" r:id="rId66"/>
    <sheet xmlns:r="http://schemas.openxmlformats.org/officeDocument/2006/relationships" name="SCHEDULE OF LEASE TERM AND DISC" sheetId="67" state="visible" r:id="rId67"/>
    <sheet xmlns:r="http://schemas.openxmlformats.org/officeDocument/2006/relationships" name="SCHEDULE OF SUPPLEMENTAL DISCLO" sheetId="68" state="visible" r:id="rId68"/>
    <sheet xmlns:r="http://schemas.openxmlformats.org/officeDocument/2006/relationships" name="SCHEDULE OF MATURITIES OF OPERA" sheetId="69" state="visible" r:id="rId69"/>
    <sheet xmlns:r="http://schemas.openxmlformats.org/officeDocument/2006/relationships" name="LEASES (Details Narrative)" sheetId="70" state="visible" r:id="rId70"/>
    <sheet xmlns:r="http://schemas.openxmlformats.org/officeDocument/2006/relationships" name="SCHEDULE OF LONG TERM INVESTMEN" sheetId="71" state="visible" r:id="rId71"/>
    <sheet xmlns:r="http://schemas.openxmlformats.org/officeDocument/2006/relationships" name="LONG TERM INVESTMENT (Details N" sheetId="72" state="visible" r:id="rId72"/>
    <sheet xmlns:r="http://schemas.openxmlformats.org/officeDocument/2006/relationships" name="SCHEDULE OF INTANGIBLE ASSETS (" sheetId="73" state="visible" r:id="rId73"/>
    <sheet xmlns:r="http://schemas.openxmlformats.org/officeDocument/2006/relationships" name="SUMMARY OF ESTIMATED AMORTIZATI" sheetId="74" state="visible" r:id="rId74"/>
    <sheet xmlns:r="http://schemas.openxmlformats.org/officeDocument/2006/relationships" name="INTANGIBLE ASSETS (Details Narr" sheetId="75" state="visible" r:id="rId75"/>
    <sheet xmlns:r="http://schemas.openxmlformats.org/officeDocument/2006/relationships" name="SCHEDULE OF ACCOUNTS PAYABLE AN" sheetId="76" state="visible" r:id="rId76"/>
    <sheet xmlns:r="http://schemas.openxmlformats.org/officeDocument/2006/relationships" name="SCHEDULE OF COMPONENTS OF NOTES" sheetId="77" state="visible" r:id="rId77"/>
    <sheet xmlns:r="http://schemas.openxmlformats.org/officeDocument/2006/relationships" name="SCHEDULE OF COMPONENTS OF NOT_2" sheetId="78" state="visible" r:id="rId78"/>
    <sheet xmlns:r="http://schemas.openxmlformats.org/officeDocument/2006/relationships" name="SCHEDULE OF AGGREGATE MINIMUM F" sheetId="79" state="visible" r:id="rId79"/>
    <sheet xmlns:r="http://schemas.openxmlformats.org/officeDocument/2006/relationships" name="SCHEDULE OF AGGREGATE FUTURE LO" sheetId="80" state="visible" r:id="rId80"/>
    <sheet xmlns:r="http://schemas.openxmlformats.org/officeDocument/2006/relationships" name="STOCKHOLDERS_ EQUITY (Details N" sheetId="81" state="visible" r:id="rId81"/>
    <sheet xmlns:r="http://schemas.openxmlformats.org/officeDocument/2006/relationships" name="SUMMARY OF UNVESTED STOCK GRANT" sheetId="82" state="visible" r:id="rId82"/>
    <sheet xmlns:r="http://schemas.openxmlformats.org/officeDocument/2006/relationships" name="SHARE BASED PAYMENTS (Details N" sheetId="83" state="visible" r:id="rId83"/>
    <sheet xmlns:r="http://schemas.openxmlformats.org/officeDocument/2006/relationships" name="SUMMARY OF IDENTIFIABLE ASSETS " sheetId="84" state="visible" r:id="rId84"/>
    <sheet xmlns:r="http://schemas.openxmlformats.org/officeDocument/2006/relationships" name="SUMMARY OF INVESTMENT UNDER EQU" sheetId="85" state="visible" r:id="rId85"/>
    <sheet xmlns:r="http://schemas.openxmlformats.org/officeDocument/2006/relationships" name="SUMMARY OF OPERATING INFORMATIO" sheetId="86" state="visible" r:id="rId86"/>
    <sheet xmlns:r="http://schemas.openxmlformats.org/officeDocument/2006/relationships" name="SUMMARY OF CAPITAL EXPENDITURES" sheetId="87" state="visible" r:id="rId87"/>
    <sheet xmlns:r="http://schemas.openxmlformats.org/officeDocument/2006/relationships" name="OPERATING SEGMENTS (Details Nar" sheetId="88" state="visible" r:id="rId88"/>
    <sheet xmlns:r="http://schemas.openxmlformats.org/officeDocument/2006/relationships" name="SCHEDULE OF BALANCE OF NON-CONT" sheetId="89" state="visible" r:id="rId89"/>
    <sheet xmlns:r="http://schemas.openxmlformats.org/officeDocument/2006/relationships" name="NON-CONTROLLING INTEREST IN S_3" sheetId="90" state="visible" r:id="rId90"/>
    <sheet xmlns:r="http://schemas.openxmlformats.org/officeDocument/2006/relationships" name="INCOME TAXES (Details Narrative"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9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22773</t>
        </is>
      </c>
    </row>
    <row r="13">
      <c r="A13" s="4" t="inlineStr">
        <is>
          <t>Entity Registrant Name</t>
        </is>
      </c>
      <c r="B13" s="4" t="inlineStr">
        <is>
          <t>NETSOL
TECHNOLOGIES, INC.</t>
        </is>
      </c>
    </row>
    <row r="14">
      <c r="A14" s="4" t="inlineStr">
        <is>
          <t>Entity Central Index Key</t>
        </is>
      </c>
      <c r="B14" s="4" t="inlineStr">
        <is>
          <t>0001039280</t>
        </is>
      </c>
    </row>
    <row r="15">
      <c r="A15" s="4" t="inlineStr">
        <is>
          <t>Entity Tax Identification Number</t>
        </is>
      </c>
      <c r="B15" s="4" t="inlineStr">
        <is>
          <t>95-4627685</t>
        </is>
      </c>
    </row>
    <row r="16">
      <c r="A16" s="4" t="inlineStr">
        <is>
          <t>Entity Incorporation, State or Country Code</t>
        </is>
      </c>
      <c r="B16" s="4" t="inlineStr">
        <is>
          <t>NV</t>
        </is>
      </c>
    </row>
    <row r="17">
      <c r="A17" s="4" t="inlineStr">
        <is>
          <t>Entity Address, Address Line One</t>
        </is>
      </c>
      <c r="B17" s="4" t="inlineStr">
        <is>
          <t>23975
Park Sorrento</t>
        </is>
      </c>
    </row>
    <row r="18">
      <c r="A18" s="4" t="inlineStr">
        <is>
          <t>Entity Address, Address Line Two</t>
        </is>
      </c>
      <c r="B18" s="4" t="inlineStr">
        <is>
          <t>Suite 250</t>
        </is>
      </c>
    </row>
    <row r="19">
      <c r="A19" s="4" t="inlineStr">
        <is>
          <t>Entity Address, City or Town</t>
        </is>
      </c>
      <c r="B19" s="4" t="inlineStr">
        <is>
          <t>Calabasas</t>
        </is>
      </c>
    </row>
    <row r="20">
      <c r="A20" s="4" t="inlineStr">
        <is>
          <t>Entity Address, State or Province</t>
        </is>
      </c>
      <c r="B20" s="4" t="inlineStr">
        <is>
          <t>CA</t>
        </is>
      </c>
    </row>
    <row r="21">
      <c r="A21" s="4" t="inlineStr">
        <is>
          <t>Entity Address, Postal Zip Code</t>
        </is>
      </c>
      <c r="B21" s="4" t="inlineStr">
        <is>
          <t>91302</t>
        </is>
      </c>
    </row>
    <row r="22">
      <c r="A22" s="4" t="inlineStr">
        <is>
          <t>City Area Code</t>
        </is>
      </c>
      <c r="B22" s="4" t="inlineStr">
        <is>
          <t>(818)</t>
        </is>
      </c>
    </row>
    <row r="23">
      <c r="A23" s="4" t="inlineStr">
        <is>
          <t>Local Phone Number</t>
        </is>
      </c>
      <c r="B23" s="4" t="inlineStr">
        <is>
          <t>222-9195</t>
        </is>
      </c>
    </row>
    <row r="24">
      <c r="A24" s="4" t="inlineStr">
        <is>
          <t>Title of 12(b) Security</t>
        </is>
      </c>
      <c r="B24" s="4" t="inlineStr">
        <is>
          <t>Common
    Stock, $0.01 par value per share</t>
        </is>
      </c>
    </row>
    <row r="25">
      <c r="A25" s="4" t="inlineStr">
        <is>
          <t>Trading Symbol</t>
        </is>
      </c>
      <c r="B25" s="4" t="inlineStr">
        <is>
          <t>NTWK</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1252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2</t>
        </is>
      </c>
    </row>
    <row r="3">
      <c r="A3" s="3" t="inlineStr">
        <is>
          <t>Revenue from Contract with Customer [Abstract]</t>
        </is>
      </c>
    </row>
    <row r="4">
      <c r="A4" s="4" t="inlineStr">
        <is>
          <t>REVENUE RECOGNITION</t>
        </is>
      </c>
      <c r="B4" s="4" t="inlineStr">
        <is>
          <t xml:space="preserve">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subscription and support,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NETSOL
TECHNOLOGIES, INC. Notes
to Condensed Consolidated Financial Statements March
31, 2022 (Unaudited)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post contract support and services in addition to the licenses. The Company’s single performance obligation arrangements are typically
post contract support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oftware
Licenses Transfer
of control for software is considered to have occurred upon delivery of the product to the customer. The Company’s typical payment
terms tend to vary by region, but its standard payment terms are within 30 days of invoice.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Post
Contract Support Revenue
from support services and product updates, referred to as subscription and support revenue, is recognized ratably over the term of the
maintenance period, which in most instances is one year. Software license updates provide customers with rights to unspecified software
product updat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NETSOL
TECHNOLOGIES, INC. Notes
to Condensed Consolidated Financial Statements March
31, 2022 (Unaudited)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BY CATEGORY
2022 2021 2022 2021
For the Three Months For the Nine Months
Ended March 31, Ended March 31,
2022 2021 2022 2021
Core:
License $ 1,620,827 $ 2,120,963 $ 3,586,874 $ 4,710,942
Subscription and support 6,554,540 5,674,776 22,159,798 16,571,441
Services 5,416,635 4,379,316 14,140,429 13,443,629
Services - related party - - - -
Total core revenue, net 13,592,002 12,175,055 39,887,101 34,726,012
Non-Core:
Services 1,217,824 1,608,941 3,816,448 4,826,822
Total non-core revenue, net 1,217,824 1,608,941 3,816,448 4,826,822
Total net revenue $ 14,809,826 $ 13,783,996 $ 43,703,549 $ 39,552,834 Significant
Judgments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post contract support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NETSOL
TECHNOLOGIES, INC. Notes
to Condensed Consolidated Financial Statements March
31, 2022 (Unaudited) The
Company recognizes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Revenue
is recognized over time for the Company’s subscription, post contract support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deferred revenue) on the Company’s Consolidated Balance
Sheets. The Company records revenues in excess of billings when the Company has transferred goods or services but does not yet have the
right to consideration. The Company records deferr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unearned revenue are as follows: SCHEDULE
OF REVENUES IN EXCESS OF BILLINGS AND DEFERRED REVENUE
As of As of
March 31, 2022 June 30, 2021
Revenues in excess of billings $ 15,604,587 $ 15,637,734
Unearned revenue $ 6,948,669 $ 4,556,626 During
the nine months ended March 31, 2022, the Company recognized revenue of $ 3,282,962 NETSOL
TECHNOLOGIES, INC. Notes
to Condensed Consolidated Financial Statements March
31, 2022 (Unaudited)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 43,389,621 15,344,251 6 Unearn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unearned revenue. Practical
Expedients and Exemptions There
are several practical expedients and exemptions allowed under Topic 606 that impact timing of revenue recognition and the Company’s
disclosures. The Company has applied the following practical expedients: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lment duties and collections efforts. NETSOL
TECHNOLOGIES, INC. Notes
to Condensed Consolidated Financial Statements March
31,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were as follows: SCHEDULE OF COMPONENTS OF BASIC AND DILUTED EARNINGS PER SHARE
For the three months ended March 31, 2022 For the nine months ended March 31, 2022
Net Loss Shares Per Share Net Income Shares Per Share
Basic income (loss) per share:
Net income (loss) available to common shareholders $ (278,470 ) 11,249,606 $ (0.02 ) $ 1,316,284 11,249,449 $ 0.12
Effect of dilutive securities
Share grants - - - - - -
Diluted income (loss) per share $ (278,470 ) 11,249,606 $ (0.02 ) $ 1,316,284 11,249,449 $ 0.12
For the three months ended March 31, 2021 For the nine months ended March 31, 2021
Net Loss Shares Per Share Net Loss Shares Per Share
Basic loss per share:
Net loss available to common shareholders $ (623,231 ) 11,343,406 $ (0.05 ) $ (147,781 ) 11,571,878 $ (0.01 )
Effect of dilutive securities
Share grants - - - - - -
Diluted loss per share $ (623,231 ) 11,343,406 $ (0.05 ) $ (147,781 ) 11,571,878 $ (0.01 ) For
the three month ended March 31, 2022, 5,000 For
the three and nine months ended March 31, 2021, 30,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AND FOREIGN CURRENCY</t>
        </is>
      </c>
      <c r="B1" s="2" t="inlineStr">
        <is>
          <t>9 Months Ended</t>
        </is>
      </c>
    </row>
    <row r="2">
      <c r="B2" s="2" t="inlineStr">
        <is>
          <t>Mar. 31, 2022</t>
        </is>
      </c>
    </row>
    <row r="3">
      <c r="A3" s="3" t="inlineStr">
        <is>
          <t>Other Comprehensive Income And Foreign Currency</t>
        </is>
      </c>
    </row>
    <row r="4">
      <c r="A4" s="4" t="inlineStr">
        <is>
          <t>OTHER COMPREHENSIVE INCOME AND FOREIGN CURRENCY</t>
        </is>
      </c>
      <c r="B4" s="4" t="inlineStr">
        <is>
          <t xml:space="preserve">NOTE
5 – OTHER COMPREHENSIVE INCOME AND FOREIGN CURRENCY The
accounts of NTE, AEL, VLSH and VLS use the British Pound; VLSIL uses the Euro; NetSol PK, Connect, and NetSol Innovation use the Pakistan
Rupee; NTPK Thailand and NetSol Thai use the Thai Baht; Australia uses the Australian dollar; and NetSol Beijing and Tianjin use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 36,740,406 31,868,481 (1,804,777) (4,871,925) 941,353 2,966,249 NETSOL
TECHNOLOGIES, INC. Notes
to Condensed Consolidated Financial Statements March
31,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9 Months Ended</t>
        </is>
      </c>
    </row>
    <row r="2">
      <c r="B2" s="2" t="inlineStr">
        <is>
          <t>Mar. 31, 2022</t>
        </is>
      </c>
    </row>
    <row r="3">
      <c r="A3" s="3" t="inlineStr">
        <is>
          <t>Risks and Uncertainties [Abstract]</t>
        </is>
      </c>
    </row>
    <row r="4">
      <c r="A4" s="4" t="inlineStr">
        <is>
          <t>MAJOR CUSTOMERS</t>
        </is>
      </c>
      <c r="B4" s="4" t="inlineStr">
        <is>
          <t xml:space="preserve">NOTE
6 – MAJOR CUSTOMERS During
the nine months ended March 31, 2022, revenues from Daimler Financial Services (“DFS”) and BMW Financial (“BMW”)
were $ 15,692,171 3,203,536 35.9 7.3 7,763,189 4,295,139 19.6 10.9 Accounts
receivable from DFS and BMW at March 31, 2022, were $ 3,168,260 305,321 462,861 35,063 1,252,548 3,696,816 2,041,750 4,453,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RECEIVABLE – RELATED PARTY</t>
        </is>
      </c>
      <c r="B1" s="2" t="inlineStr">
        <is>
          <t>9 Months Ended</t>
        </is>
      </c>
    </row>
    <row r="2">
      <c r="B2" s="2" t="inlineStr">
        <is>
          <t>Mar. 31, 2022</t>
        </is>
      </c>
    </row>
    <row r="3">
      <c r="A3" s="3" t="inlineStr">
        <is>
          <t>Receivables [Abstract]</t>
        </is>
      </c>
    </row>
    <row r="4">
      <c r="A4" s="4" t="inlineStr">
        <is>
          <t>CONVERTIBLE NOTES RECEIVABLE – RELATED PARTY</t>
        </is>
      </c>
      <c r="B4" s="4" t="inlineStr">
        <is>
          <t xml:space="preserve">NOTE
7 – CONVERTIBLE NOTES RECEIVABLE – RELATED PARTY The
Company has entered into multiple convertible note receivable agreements with WRLD3D. The convertible notes bear interest ranging from
5 10 The
following table summarizes the convertible notes receivable from WRLD3D. SCHEDULE OF CONVERTIBLE NOTES
Convertible
Agreement Interest Maturity Note Accrued
Date Rate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he
Company has accrued interest of $ 701,062 NETSOL
TECHNOLOGIES, INC. Notes
to Condensed Consolidated Financial Statements March
31,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NOTE
8 - OTHER CURRENT ASSETS Other
current assets consisted of the following: SCHEDULE OF OTHER CURRENT ASSETS
As of As of
March 31, 2022 June 30, 2021
Prepaid Expenses $ 1,709,971 $ 1,987,556
Advance Income Tax 379,638 344,699
Employee Advances 112,595 28,816
Security Deposits 252,941 281,464
Other Receivables 93,628 143,258
Other Assets 315,969 223,600
Due From Related Party 1,243,633 1,243,633
Total 4,108,375 4,253,026
Less allowance for doubtful account (1,243,633 ) (1,243,633 )
Net Balance $ 2,864,742 $ 3,009,393 Due
from related party is the amount receivable from WRLD3D for which we have provided an allowance for credit loss for the full amount,
leaving a net balance of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IN EXCESS OF BILLINGS – LONG TERM</t>
        </is>
      </c>
      <c r="B1" s="2" t="inlineStr">
        <is>
          <t>9 Months Ended</t>
        </is>
      </c>
    </row>
    <row r="2">
      <c r="B2" s="2" t="inlineStr">
        <is>
          <t>Mar. 31, 2022</t>
        </is>
      </c>
    </row>
    <row r="3">
      <c r="A3" s="3" t="inlineStr">
        <is>
          <t>Contractors [Abstract]</t>
        </is>
      </c>
    </row>
    <row r="4">
      <c r="A4" s="4" t="inlineStr">
        <is>
          <t>REVENUES IN EXCESS OF BILLINGS – LONG TERM</t>
        </is>
      </c>
      <c r="B4" s="4" t="inlineStr">
        <is>
          <t xml:space="preserve">NOTE
9 – REVENUES IN EXCESS OF BILLINGS – LONG TERM Revenues
in excess of billings, net consisted of the following: SCHEDULE OF REVENUE IN EXCESS OF BILLING
As of As of
March 31, 2022 June 30, 2021
Revenues in excess of billings - long term $ 1,032,195 $ 1,024,382
Present value discount (38,333 ) (66,779 )
Net Balance $ 993,862 $ 957,603 Pursuant
to revenue recognition for contract accounting, the Company had recorded revenues in excess of billings long-term for amounts billable
after one year. During the three and nine months ended March 31, 2022, the Company accreted $ 9,546 28,587 2,331 44,157 4.65 6.25 NETSOL
TECHNOLOGIES, INC. Notes
to Condensed Consolidated Financial Statements March
31, 2022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2</t>
        </is>
      </c>
    </row>
    <row r="3">
      <c r="A3" s="3" t="inlineStr">
        <is>
          <t>Property, Plant and Equipment [Abstract]</t>
        </is>
      </c>
    </row>
    <row r="4">
      <c r="A4" s="4" t="inlineStr">
        <is>
          <t>PROPERTY AND EQUIPMENT</t>
        </is>
      </c>
      <c r="B4" s="4" t="inlineStr">
        <is>
          <t xml:space="preserve">NOTE
10 - PROPERTY AND EQUIPMENT Property
and equipment consisted of the following: SCHEDULE OF PROPERTY AND EQUIPMENT
As of As of
March 31, 2022 June 30, 2021
Office Furniture and Equipment $ 3,287,329 $ 3,440,501
Computer Equipment 14,122,850 18,681,991
Assets Under Capital Leases 341,927 1,136,128
Building 5,378,874 6,205,210
Land 1,387,483 1,608,024
Autos 2,244,069 1,770,147
Improvements 191,934 35,592
Subtotal 26,954,466 32,877,593
Accumulated Depreciation (16,840,008 ) (20,785,781 )
Property and Equipment, Net $ 10,114,458 $ 12,091,812 For
the three and nine months ended March 31, 2022, depreciation expense was $ 540,822 1,608,007 334,476 974,526 575,855 1,557,578 303,780 842,141 Following
is a summary of fixed assets held under finance leases as of March 31, 2022 and June 30, 2021: SUMMARY OF FIXED ASSETS HELD UNDER CAPITAL LEASES
As of As of
March 31, 2022 June 30, 2021
Computers and Other Equipment $ - $ 169,487
Furniture and Fixtures - 57,509
Vehicles 341,927 909,132
Total 341,927 1,136,128
Less: Accumulated Depreciation - Net (149,740 ) (627,119 )
Fixed assets held under
finance leases, Total $ 192,187 $ 509,009 Finance
lease term and discount rate were as follows: SCHEDULE OF FINANCE LEASE TERM
As of As of
March 31, 2022 June 30, 2021
Weighted average remaining lease term - Finance leases 2.18 0.55
Weighted average discount rate - Finance leases 9.7 % 5.6 % NETSOL
TECHNOLOGIES, INC. Notes
to Condensed Consolidated Financial Statements March
31, 2022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2</t>
        </is>
      </c>
    </row>
    <row r="3">
      <c r="A3" s="3" t="inlineStr">
        <is>
          <t>Leases</t>
        </is>
      </c>
    </row>
    <row r="4">
      <c r="A4" s="4" t="inlineStr">
        <is>
          <t>LEASES</t>
        </is>
      </c>
      <c r="B4" s="4" t="inlineStr">
        <is>
          <t xml:space="preserve">NOTE
11 - LEASES The
Company leases certain office space, office equipment and autos with remaining lease terms of one year 10 one year 10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the Karachi Inter Bank Offer Rate. The Company’s lease agreements do not contain any significant residual
value guarantees or restrictive covenants. Supplemental
balance sheet information related to leases was as follows: SCHEDULE OF BALANCE SHEET INFORMATION RELATED TO LEASE
As of As of
March 31, 2022 June 30, 2021
Assets
Operating lease assets, net $ 1,238,713 $ 1,345,869
Liabilities
Current
Operating $ 706,684 $ 857,729
Operating, Current $ 706,684 $ 857,729
Non-current
Operating 570,871 564,257
Operating, Non-current 570,871 564,257
Total Lease Liabilities $ 1,277,555 $ 1,421,986 NETSOL
TECHNOLOGIES, INC. Notes
to Condensed Consolidated Financial Statements March
31, 2022 (Unaudited) The
components of lease cost were as follows: SCHEDULE OF COMPONENTS OF LEASE COST
2022 2021 2022 2021
For the Three Months For the Nine Months
Ended March 31, Ended March 31,
2022 2021 2022 2021
Amortization of finance lease assets $ 16,273 $ 65,628 $ 59,201 $ 142,807
Interest on finance lease obligation 5,632 6,662 13,780 25,307
Operating lease cost 137,270 319,712 518,048 950,538
Short term lease cost 128,008 33,138 166,789 63,209
Sub lease income (8,907 ) (9,155 ) (27,012 ) (26,517 )
Total lease cost $ 278,276 $ 415,985 $ 730,806 $ 1,155,344 Lease
term and discount rate were as follows: SCHEDULE OF LEASE TERM AND DISCOUNT RATE
As of As of
March 31, 2022 June 30, 2021
Weighted average remaining lease term - Operating leases 3.38 1.78
Weighted average discount rate - Operating leases 5.9 % 5.7 % Supplemental
disclosures of cash flow information related to leases were as follows: SCHEDULE OF SUPPLEMENTAL DISCLOSURES OF CASH FLOW INFORMATION RELATED TO LEASES
2022 2021
For the Nine Months
Ended March 31
2022 2021
Operating cash flows related to operating leases $ 541,705 $ 856,135
Operating cash flows related to finance leases $ 3,553 $ 20,138
Financing cash flows related to finance leases $ 55,399 $ 254,985 NETSOL
TECHNOLOGIES, INC. Notes
to Condensed Consolidated Financial Statements March
31, 2022 (Unaudited) Maturities
of operating lease liabilities were as follows as of March 31, 2022: SCHEDULE OF MATURITIES OF OPERATING LEASE LIABILITIES
Amount
Within year 1 $ 742,215
Within year 2 221,799
Within year 3 146,200
Within year 4 131,729
Within year 5 98,977
Thereafter 1,621
Total Lease Payments 1,342,541
Less: Imputed interest (64,986 )
Present Value of lease liabilities 1,277,555
Less: Current portion (706,684 )
Non-Current portion $ 570,871 The
Company is a lessor for certain office space leased by the Company and sub-leased to others under non-cancelable leases. These lease
agreements provide for a fixed base rent and are currently on a month by month basis. All leases are considered operating leases. There
are no rights to purchase the premises and no residual value guarantees. For the three and nine months ended March 31, 2022, the Company
received lease income of $ 8,907 27,012 9,155 26,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t>
        </is>
      </c>
      <c r="B1" s="2" t="inlineStr">
        <is>
          <t>9 Months Ended</t>
        </is>
      </c>
    </row>
    <row r="2">
      <c r="B2" s="2" t="inlineStr">
        <is>
          <t>Mar. 31, 2022</t>
        </is>
      </c>
    </row>
    <row r="3">
      <c r="A3" s="3" t="inlineStr">
        <is>
          <t>Investments, All Other Investments [Abstract]</t>
        </is>
      </c>
    </row>
    <row r="4">
      <c r="A4" s="4" t="inlineStr">
        <is>
          <t>LONG TERM INVESTMENT</t>
        </is>
      </c>
      <c r="B4" s="4" t="inlineStr">
        <is>
          <t xml:space="preserve">NOTE
12 – LONG TERM INVESTMENT Drivemate The
Company and Drivemate Co., Ltd. (“Drivemate”) entered into a subscription agreement on April 25, 2019, (“Drivemate
Agreement”) whereby the Company purchased an equity interest of 30 5,469 1,800,000 500,000 1,300,000 500,000 1,300,000 Pursuant to the agreement, the number of
shares to be issued is adjusted as necessary to result in an equity ownership equal to 30% of the issued and outstanding shares at the
final payment date. As of March 31, 2022, the Company has been issued 8,178 shares equal to 3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 The
Company provided services of $ Nil 12,528 no Under
the equity method of accounting, the Company recorded its share of net income of $ 4,712 54,193 Nil 3,919 NETSOL
TECHNOLOGIES, INC. Notes
to Condensed Consolidated Financial Statements March
31, 2022 (Unaudited) WRLD3D-Related
Party On
March 2, 2017, the Company purchased a 4.9 1,111,111 555,556 555,555 12.2 2,777,778 NetSol
PK has no 1,373,099 8,163 Under
the equity method of accounting, the Company recorded its share of net loss of $ 81,510 263,388 80,953 236,407 The
following table reflects the above investments at March 31, 2022. SCHEDULE OF LONG TERM INVESTMENT
Drivemate WRLD3D Total
Gross investment $ 1,800,000 $ 3,888,889 $ 5,688,889
Cumulative net loss on investment (94,143 ) (2,184,775 ) (2,278,918 )
Cumulative other comprehensive income (loss) - (516,271 ) (516,271 )
Net investment $ 1,705,857 $ 1,187,843 $ 2,893,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Jun. 30, 2021</t>
        </is>
      </c>
    </row>
    <row r="2">
      <c r="A2" s="3" t="inlineStr">
        <is>
          <t>Current assets:</t>
        </is>
      </c>
    </row>
    <row r="3">
      <c r="A3" s="4" t="inlineStr">
        <is>
          <t>Cash and cash equivalents</t>
        </is>
      </c>
      <c r="B3" s="6" t="n">
        <v>30573312</v>
      </c>
      <c r="C3" s="6" t="n">
        <v>33705154</v>
      </c>
    </row>
    <row r="4">
      <c r="A4" s="4" t="inlineStr">
        <is>
          <t>Accounts receivable, net of allowance of $208,547 and $166,231</t>
        </is>
      </c>
      <c r="B4" s="5" t="n">
        <v>7054468</v>
      </c>
      <c r="C4" s="5" t="n">
        <v>4184096</v>
      </c>
    </row>
    <row r="5">
      <c r="A5" s="4" t="inlineStr">
        <is>
          <t>Accounts receivable - related party, net of allowance of $1,373,099  and $1,373,099</t>
        </is>
      </c>
      <c r="B5" s="4" t="inlineStr">
        <is>
          <t xml:space="preserve"> </t>
        </is>
      </c>
      <c r="C5" s="4" t="inlineStr">
        <is>
          <t xml:space="preserve"> </t>
        </is>
      </c>
    </row>
    <row r="6">
      <c r="A6" s="4" t="inlineStr">
        <is>
          <t>Revenues in excess of billings, net of allowance of $84,209 and $136,976</t>
        </is>
      </c>
      <c r="B6" s="5" t="n">
        <v>14610725</v>
      </c>
      <c r="C6" s="5" t="n">
        <v>14680131</v>
      </c>
    </row>
    <row r="7">
      <c r="A7" s="4" t="inlineStr">
        <is>
          <t>Revenues in excess of billings - related party, net of allowance of $8,163 and $8,163</t>
        </is>
      </c>
      <c r="B7" s="4" t="inlineStr">
        <is>
          <t xml:space="preserve"> </t>
        </is>
      </c>
      <c r="C7" s="4" t="inlineStr">
        <is>
          <t xml:space="preserve"> </t>
        </is>
      </c>
    </row>
    <row r="8">
      <c r="A8" s="4" t="inlineStr">
        <is>
          <t>Other current assets, net of allowance of $1,243,633 and $1,243,633</t>
        </is>
      </c>
      <c r="B8" s="5" t="n">
        <v>2864742</v>
      </c>
      <c r="C8" s="5" t="n">
        <v>3009393</v>
      </c>
    </row>
    <row r="9">
      <c r="A9" s="4" t="inlineStr">
        <is>
          <t>Total current assets</t>
        </is>
      </c>
      <c r="B9" s="5" t="n">
        <v>55103247</v>
      </c>
      <c r="C9" s="5" t="n">
        <v>55578774</v>
      </c>
    </row>
    <row r="10">
      <c r="A10" s="4" t="inlineStr">
        <is>
          <t>Revenues in excess of billings, net - long term</t>
        </is>
      </c>
      <c r="B10" s="5" t="n">
        <v>993862</v>
      </c>
      <c r="C10" s="5" t="n">
        <v>957603</v>
      </c>
    </row>
    <row r="11">
      <c r="A11" s="4" t="inlineStr">
        <is>
          <t>Convertible note receivable - related party, net of allowance of $4,250,000  and $4,250,000</t>
        </is>
      </c>
      <c r="B11" s="4" t="inlineStr">
        <is>
          <t xml:space="preserve"> </t>
        </is>
      </c>
      <c r="C11" s="4" t="inlineStr">
        <is>
          <t xml:space="preserve"> </t>
        </is>
      </c>
    </row>
    <row r="12">
      <c r="A12" s="4" t="inlineStr">
        <is>
          <t>Property and equipment, net</t>
        </is>
      </c>
      <c r="B12" s="5" t="n">
        <v>10114458</v>
      </c>
      <c r="C12" s="5" t="n">
        <v>12091812</v>
      </c>
    </row>
    <row r="13">
      <c r="A13" s="4" t="inlineStr">
        <is>
          <t>Right of use of assets - operating leases</t>
        </is>
      </c>
      <c r="B13" s="5" t="n">
        <v>1238713</v>
      </c>
      <c r="C13" s="5" t="n">
        <v>1345869</v>
      </c>
    </row>
    <row r="14">
      <c r="A14" s="4" t="inlineStr">
        <is>
          <t>Long term investment</t>
        </is>
      </c>
      <c r="B14" s="5" t="n">
        <v>2893700</v>
      </c>
      <c r="C14" s="5" t="n">
        <v>3155852</v>
      </c>
    </row>
    <row r="15">
      <c r="A15" s="4" t="inlineStr">
        <is>
          <t>Other assets</t>
        </is>
      </c>
      <c r="B15" s="5" t="n">
        <v>37583</v>
      </c>
      <c r="C15" s="5" t="n">
        <v>55127</v>
      </c>
    </row>
    <row r="16">
      <c r="A16" s="4" t="inlineStr">
        <is>
          <t>Intangible assets, net</t>
        </is>
      </c>
      <c r="B16" s="5" t="n">
        <v>2178128</v>
      </c>
      <c r="C16" s="5" t="n">
        <v>3904656</v>
      </c>
    </row>
    <row r="17">
      <c r="A17" s="4" t="inlineStr">
        <is>
          <t>Goodwill</t>
        </is>
      </c>
      <c r="B17" s="5" t="n">
        <v>9516568</v>
      </c>
      <c r="C17" s="5" t="n">
        <v>9516568</v>
      </c>
    </row>
    <row r="18">
      <c r="A18" s="4" t="inlineStr">
        <is>
          <t>Total assets</t>
        </is>
      </c>
      <c r="B18" s="5" t="n">
        <v>82076259</v>
      </c>
      <c r="C18" s="5" t="n">
        <v>86606261</v>
      </c>
    </row>
    <row r="19">
      <c r="A19" s="3" t="inlineStr">
        <is>
          <t>Current liabilities:</t>
        </is>
      </c>
    </row>
    <row r="20">
      <c r="A20" s="4" t="inlineStr">
        <is>
          <t>Accounts payable and accrued expenses</t>
        </is>
      </c>
      <c r="B20" s="5" t="n">
        <v>6317127</v>
      </c>
      <c r="C20" s="5" t="n">
        <v>6696035</v>
      </c>
    </row>
    <row r="21">
      <c r="A21" s="4" t="inlineStr">
        <is>
          <t>Current portion of loans and obligations under finance leases</t>
        </is>
      </c>
      <c r="B21" s="5" t="n">
        <v>9622669</v>
      </c>
      <c r="C21" s="5" t="n">
        <v>11366171</v>
      </c>
    </row>
    <row r="22">
      <c r="A22" s="4" t="inlineStr">
        <is>
          <t>Current portion of operating lease obligations</t>
        </is>
      </c>
      <c r="B22" s="5" t="n">
        <v>706684</v>
      </c>
      <c r="C22" s="5" t="n">
        <v>857729</v>
      </c>
    </row>
    <row r="23">
      <c r="A23" s="4" t="inlineStr">
        <is>
          <t>Unearned revenue</t>
        </is>
      </c>
      <c r="B23" s="5" t="n">
        <v>6948669</v>
      </c>
      <c r="C23" s="5" t="n">
        <v>4556626</v>
      </c>
    </row>
    <row r="24">
      <c r="A24" s="4" t="inlineStr">
        <is>
          <t>Total current liabilities</t>
        </is>
      </c>
      <c r="B24" s="5" t="n">
        <v>23595149</v>
      </c>
      <c r="C24" s="5" t="n">
        <v>23476561</v>
      </c>
    </row>
    <row r="25">
      <c r="A25" s="4" t="inlineStr">
        <is>
          <t>Loans and obligations under finance leases; less current maturities</t>
        </is>
      </c>
      <c r="B25" s="5" t="n">
        <v>127899</v>
      </c>
      <c r="C25" s="5" t="n">
        <v>699841</v>
      </c>
    </row>
    <row r="26">
      <c r="A26" s="4" t="inlineStr">
        <is>
          <t>Operating lease obligations; less current maturities</t>
        </is>
      </c>
      <c r="B26" s="5" t="n">
        <v>570871</v>
      </c>
      <c r="C26" s="5" t="n">
        <v>564257</v>
      </c>
    </row>
    <row r="27">
      <c r="A27" s="4" t="inlineStr">
        <is>
          <t>Total liabilities</t>
        </is>
      </c>
      <c r="B27" s="5" t="n">
        <v>24293919</v>
      </c>
      <c r="C27" s="5" t="n">
        <v>24740659</v>
      </c>
    </row>
    <row r="28">
      <c r="A28" s="3" t="inlineStr">
        <is>
          <t>Stockholders’ equity:</t>
        </is>
      </c>
    </row>
    <row r="29">
      <c r="A29" s="4" t="inlineStr">
        <is>
          <t>Preferred stock, $.01 par value; 500,000 shares authorized;</t>
        </is>
      </c>
      <c r="B29" s="4" t="inlineStr">
        <is>
          <t xml:space="preserve"> </t>
        </is>
      </c>
      <c r="C29" s="4" t="inlineStr">
        <is>
          <t xml:space="preserve"> </t>
        </is>
      </c>
    </row>
    <row r="30">
      <c r="A30" s="4" t="inlineStr">
        <is>
          <t>Common stock, $.01 par value; 14,500,000 shares authorized; 12,191,570  shares issued and 11,252,539  outstanding as of March 31, 2022  and  12,181,585  shares issued and 11,265,064  outstanding as of June 30, 2021</t>
        </is>
      </c>
      <c r="B30" s="5" t="n">
        <v>121916</v>
      </c>
      <c r="C30" s="5" t="n">
        <v>121816</v>
      </c>
    </row>
    <row r="31">
      <c r="A31" s="4" t="inlineStr">
        <is>
          <t>Additional paid-in-capital</t>
        </is>
      </c>
      <c r="B31" s="5" t="n">
        <v>129084786</v>
      </c>
      <c r="C31" s="5" t="n">
        <v>129018826</v>
      </c>
    </row>
    <row r="32">
      <c r="A32" s="4" t="inlineStr">
        <is>
          <t>Treasury stock (at cost, 939,031 shares and 916,521 shares  as of March 31, 2022 and June 30, 2021, respectively)</t>
        </is>
      </c>
      <c r="B32" s="5" t="n">
        <v>-3920856</v>
      </c>
      <c r="C32" s="5" t="n">
        <v>-3820750</v>
      </c>
    </row>
    <row r="33">
      <c r="A33" s="4" t="inlineStr">
        <is>
          <t>Accumulated deficit</t>
        </is>
      </c>
      <c r="B33" s="5" t="n">
        <v>-37484998</v>
      </c>
      <c r="C33" s="5" t="n">
        <v>-38801282</v>
      </c>
    </row>
    <row r="34">
      <c r="A34" s="4" t="inlineStr">
        <is>
          <t>Other comprehensive loss</t>
        </is>
      </c>
      <c r="B34" s="5" t="n">
        <v>-36740406</v>
      </c>
      <c r="C34" s="5" t="n">
        <v>-31868481</v>
      </c>
    </row>
    <row r="35">
      <c r="A35" s="4" t="inlineStr">
        <is>
          <t>Total NetSol stockholders’ equity</t>
        </is>
      </c>
      <c r="B35" s="5" t="n">
        <v>51060442</v>
      </c>
      <c r="C35" s="5" t="n">
        <v>54650129</v>
      </c>
    </row>
    <row r="36">
      <c r="A36" s="4" t="inlineStr">
        <is>
          <t>Non-controlling interest</t>
        </is>
      </c>
      <c r="B36" s="5" t="n">
        <v>6721898</v>
      </c>
      <c r="C36" s="5" t="n">
        <v>7215473</v>
      </c>
    </row>
    <row r="37">
      <c r="A37" s="4" t="inlineStr">
        <is>
          <t>Total stockholders’ equity</t>
        </is>
      </c>
      <c r="B37" s="5" t="n">
        <v>57782340</v>
      </c>
      <c r="C37" s="5" t="n">
        <v>61865602</v>
      </c>
    </row>
    <row r="38">
      <c r="A38" s="4" t="inlineStr">
        <is>
          <t>Total liabilities and stockholders’ equity</t>
        </is>
      </c>
      <c r="B38" s="6" t="n">
        <v>82076259</v>
      </c>
      <c r="C38" s="6" t="n">
        <v>86606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2</t>
        </is>
      </c>
    </row>
    <row r="3">
      <c r="A3" s="3" t="inlineStr">
        <is>
          <t>Goodwill and Intangible Assets Disclosure [Abstract]</t>
        </is>
      </c>
    </row>
    <row r="4">
      <c r="A4" s="4" t="inlineStr">
        <is>
          <t>INTANGIBLE ASSETS</t>
        </is>
      </c>
      <c r="B4" s="4" t="inlineStr">
        <is>
          <t xml:space="preserve">NOTE
13 - INTANGIBLE ASSETS Intangible
assets consisted of the following: SCHEDULE OF INTANGIBLE ASSETS
As of As of
March 31, 2022 June 30, 2021
Product Licenses - Cost $ 47,244,997 $ 47,244,997
Effect of Translation Adjustment (17,652,591 ) (14,440,001 )
Accumulated Amortization (27,414,278 ) (28,900,340 )
Net Balance $ 2,178,128 $ 3,904,656 (A)
Product Licenses Product
licenses include internally developed original license issues, renewals, enhancements, copyrights, trademarks, and trade names. Product
licenses are amortized on a straight-line basis over their respective lives, and the unamortized amount of $ 2,178,128 1.5 407,111 1,261,664 455,988 1,338,625 (B)
Future Amortization Estimated
amortization expense of intangible assets is as follows: SUMMARY OF ESTIMATED AMORTIZATION EXPENSE OF INTANGIBLE ASSETS
Period ended:
March 31, 2023 $ 1,587,416
March 31, 2024 590,712
Net Balance $ 2,178,128 NETSOL
TECHNOLOGIES, INC. Notes
to Condensed Consolidated Financial Statements March
31, 2022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r. 31, 2022</t>
        </is>
      </c>
    </row>
    <row r="3">
      <c r="A3" s="3" t="inlineStr">
        <is>
          <t>Payables and Accruals [Abstract]</t>
        </is>
      </c>
    </row>
    <row r="4">
      <c r="A4" s="4" t="inlineStr">
        <is>
          <t>ACCOUNTS PAYABLE AND ACCRUED EXPENSES</t>
        </is>
      </c>
      <c r="B4" s="4" t="inlineStr">
        <is>
          <t xml:space="preserve">NOTE
14 - ACCOUNTS PAYABLE AND ACCRUED EXPENSES Accounts
payable and accrued expenses consisted of the following: SCHEDULE
OF ACCOUNTS PAYABLE AND ACCRUED EXPENSES
As of As of
March 31, 2022 June 30, 2021
Accounts Payable $ 1,791,577 $ 1,067,937
Accrued Liabilities 3,543,428 2,662,666
Accrued Payroll - 1,782,512
Accrued Payroll Taxes 316,355 295,349
Taxes Payable 405,550 608,121
Other Payable 260,217 279,450
Total $ 6,317,127 $ 6,696,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9 Months Ended</t>
        </is>
      </c>
    </row>
    <row r="2">
      <c r="B2" s="2" t="inlineStr">
        <is>
          <t>Mar. 31, 2022</t>
        </is>
      </c>
    </row>
    <row r="3">
      <c r="A3" s="3" t="inlineStr">
        <is>
          <t>Debt Disclosure [Abstract]</t>
        </is>
      </c>
    </row>
    <row r="4">
      <c r="A4" s="4" t="inlineStr">
        <is>
          <t>DEBTS</t>
        </is>
      </c>
      <c r="B4" s="4" t="inlineStr">
        <is>
          <t xml:space="preserve">NOTE
15 – DEBTS Notes
payable and finance leases consisted of the following: SCHEDULE OF COMPONENTS OF NOTES PAYABLE AND CAPITAL LEASES
As of March 31, 2022
Current Long-Term
Name Total Maturities Maturities
D&amp;O Insurance (1) $ 186,395 $ 186,395 $ -
Bank Overdraft Facility (2) - - -
Term Finance Facility (3) 711,264 711,264 -
Loan Payable Bank - Export Refinance (4) 2,728,811 2,728,811 -
Loan Payable Bank - Running Finance (5) - - -
Loan Payable Bank - Export Refinance II (6) 2,073,896 2,073,896 -
Loan Payable Bank - Running Finance II (7) - - -
Loan Payable Bank - Export Refinance III (8) 3,820,335 3,820,335 -
Sale and Leaseback Financing (9) 101,342 39,417 61,925
Term Finance Facility (10) 38,428 19,486 18,942
Insurance Financing (11) 5,010 5,010 -
9,665,481 9,584,614 80,867
Subsidiary Finance Leases (12) 85,087 38,055 47,032
$ 9,750,568 $ 9,622,669 $ 127,899
As of June 30, 2021
Current Long-Term
Name Total Maturities Maturities
D&amp;O Insurance (1) $ 73,143 $ 73,143 $ -
Bank Overdraft Facility (2) - - -
Term Finance Facility (3) 1,648,818 1,090,259 558,559
Loan Payable Bank - Export Refinance (4) 3,162,555 3,162,555 -
Loan Payable Bank - Running Finance (5) - - -
Loan Payable Bank - Export Refinance II (6) 2,403,542 2,403,542 -
Loan Payable Bank - Running Finance II (7) - - -
Loan Payable Bank - Export Refinance III (8) 4,427,578 4,427,578 -
Sale and Leaseback Financing (9) 85,313 28,183 57,130
Term Finance Facility (10) 55,182 19,644 35,538
Insurance Financing (11) 41,774 41,774 -
11,897,905 11,246,678 651,227
Subsidiary Finance Leases (12) 168,107 119,493 48,614
$ 12,066,012 $ 11,366,171 $ 699,841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7.0 NETSOL
TECHNOLOGIES, INC. Notes
to Condensed Consolidated Financial Statements March
31, 2022 (Unaudited)
(2) The Company’s
subsidiary, NTE, has an overdraft facility with HSBC Bank plc whereby the bank would cover any overdrafts up to £ 300,000 394,737 5.12 Nil
This overdraft facility
requires that the aggregate amount of invoiced trade debtors (net of provisions for bad and doubtful debts and excluding intra-group
debtors) of NTE, not exceeding 90 days old, will not be less than an amount equal to 200
(3) The Company’s
subsidiary, NetSol PK, has a term finance facility from Askari Bank Limited, approved by the Government of Pakistan to protect the employment
situation during the COVID-19 pandemic. This is a term loan payable in three years. The availed facility amount was Rs. 130,324,892 711,264 260,678,818 1,648,818 1,090,259 558,559 3
(4) The Company’s
subsidiary, NetSol PK, has an export refinance facility with Askari Bank Limited, secured by NetSol PK’s assets. This is a revolving
loan that matures every nine months. The total facility amount is Rs. 500,000,000 2,728,811 500,000,000 3,162,555 3
(5) The Company’s
subsidiary, NetSol PK, has a running finance facility with Askari Bank Limited, secured by NetSol PK’s assets. The total facility
amount is Rs. 75,000,000 409,322 Nil 14.0 9.5
This facility requires
NetSol PK to maintain a long-term debt equity ratio of 60:40 and the current ratio of 1:1
(6) The Company’s
subsidiary, NetSol PK, has an export refinance facility with Samba Bank Limited, secured by NetSol PK’s assets. This is a revolving
loan that matures every nine months. The total facility amount is Rs. 380,000,000 2,073,896 380,000,000 2,403,542 3
(7) The Company’s
subsidiary, NetSol PK, has a running finance facility with Samba Bank Limited, secured by NetSol PK’s assets. The total facility
amount is Rs. 120,000,000 654,915 120,000,000 759,013 13.5 9.0 Nil
During the tenure of the
loan, the facilities from Samba Bank Limited require NetSol PK to maintain at a minimum a current ratio of 1:1, an interest coverage
ratio of 4 times, a leverage ratio of 2 times, and a debt service coverage ratio of 4 times
(8) The Company’s
subsidiary, NetSol PK, has an export refinance facility with Habib Metro Bank Limited, secured by NetSol PK’s assets. This is a
revolving loan that matures every nine months. The total facility amount is Rs. 900,000,000 4,911,859 900,000,000 5,692,600 700,000,000 3,820,335 700,000,000 4,427,578 3
(9) The Company’s
subsidiary, NetSol PK, availed sale and leaseback financing from First Habib Modaraba secured by the transfer of the vehicles’
title. As of March 31, 2022, NetSol PK used Rs. 18,568,847 101,342 61,925 39,417 13,487,949 85,313 57,130 28,183 9.0 NETSOL
TECHNOLOGIES, INC. Notes
to Condensed Consolidated Financial Statements March
31, 2022 (Unaudited)
(10) In March 2019,
the Company’s subsidiary, VLS, entered into a loan agreement. The loan amount was £ 69,549 91,512 1,349 1,775 34,428 18,942 19,486 55,182 35,538 19,644 6.14
(11) The Company’s
subsidiary, VLS, finances Directors’ and Officers’ (“D&amp;O”) liability insurance, and the $ 5,011 41,774 9.7 12.7 9.7
(12) 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and nine months
ended March 31, 2022 and 2021. Following
is the aggregate minimum future lease payments under finance leases as of March 31, 2022: SCHEDULE OF AGGREGATE MINIMUM FUTURE LEASE PAYMENTS UNDER CAPITAL LEASES
Amount
Minimum Lease Payments
Within year 1 $ 44,278
Within year 2 41,162
Within year 3 8,749
Total Minimum Lease Payments 94,189
Interest Expense relating to future periods (9,102 )
Present Value of minimum lease payments 85,087
Less: Current portion (38,055 )
Non-Current portion $ 47,032 Following
is the aggregate future long term debt payments as of March 31, 2022 SCHEDULE OF AGGREGATE FUTURE LONG TERM DEBT PAYMENTS
Amount
Loan Payments
Within year 1 $ 770,167
Within year 2 63,677
Within year 3 17,190
Total Loan Payments 851,034
Less: Current portion (770,167 )
Non-Current portion $ 80,867 NETSOL
TECHNOLOGIES, INC. Notes
to Condensed Consolidated Financial Statements March
31, 2022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NOTE
16 - STOCKHOLDERS’ EQUITY During
the three and nine months ended March 31, 2022, the Company issued nil 1,985 12,009 During
the three and nine months ended March 31, 2022, the Company issued 3,000 12,600 During
the three and nine months ended March 31, 2022, the Company issued 2,500
and 5,000
shares of common stock for services received
from one of its vendors. These shares were valued at the fair market value of $ 9,625
and $ 19,525 ,
respectively. During
the three and nine months ended March 31, 2022, the Company purchased nil 22,510 100,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Mar. 31, 2022</t>
        </is>
      </c>
    </row>
    <row r="3">
      <c r="A3" s="3" t="inlineStr">
        <is>
          <t>Share-Based Payment Arrangement [Abstract]</t>
        </is>
      </c>
    </row>
    <row r="4">
      <c r="A4" s="4" t="inlineStr">
        <is>
          <t>SHARE BASED PAYMENTS</t>
        </is>
      </c>
      <c r="B4" s="4" t="inlineStr">
        <is>
          <t xml:space="preserve">NOTE
17 – SHARE BASED PAYMENTS The
following table summarizes stock grants awarded as compensation: SUMMARY OF UNVESTED STOCK GRANTS AWARDED AS COMPENSATION
# of shares Weighted Average Grant Date Fair Value ($)
Unvested, June 30, 2021 6,985 $ 5.75
Granted 3,000 $ 4.20
Vested (4,985 ) $ 4.94
Forfeited / Cancelled - $ -
Unvested, March 31, 2022 5,000 $ 5.69 For
the three and nine months ended March 31, 2022, the Company recorded compensation expense of $ 19,713 36,941 74,169 239,333 7,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r. 31, 2022</t>
        </is>
      </c>
    </row>
    <row r="3">
      <c r="A3" s="3" t="inlineStr">
        <is>
          <t>Commitments and Contingencies Disclosure [Abstract]</t>
        </is>
      </c>
    </row>
    <row r="4">
      <c r="A4" s="4" t="inlineStr">
        <is>
          <t>CONTINGENCIES</t>
        </is>
      </c>
      <c r="B4" s="4" t="inlineStr">
        <is>
          <t xml:space="preserve">NOTE
18 – CONTINGENCIES From
time to time, the Company is subject to legal proceedings, claims, and litigation arising in the ordinary course of business including
tax assessments. The Company defends itself vigorously against any such claims. When (i) it is probable that an asset has been impaired
or a liability has been incurred and (ii) the amount of the loss can be reasonably estimated, the Company records the estimated loss.
The Company provides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Company bases accruals on the best information available at the time, which can be highly subjective. The final outcome of these
matters could vary significantly from the amounts included in the accompanying consolidated financial statements. NETSOL
TECHNOLOGIES, INC. Notes
to Condensed Consolidated Financial Statements March
31, 2022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Mar. 31, 2022</t>
        </is>
      </c>
    </row>
    <row r="3">
      <c r="A3" s="3" t="inlineStr">
        <is>
          <t>Segment Reporting [Abstract]</t>
        </is>
      </c>
    </row>
    <row r="4">
      <c r="A4" s="4" t="inlineStr">
        <is>
          <t>OPERATING SEGMENTS</t>
        </is>
      </c>
      <c r="B4" s="4" t="inlineStr">
        <is>
          <t xml:space="preserve">NOTE
19 – OPERATING SEGMENTS The
Company has identified three The
following table presents a summary of identifiable assets as of March 31, 2022 and June 30, 2021: SUMMARY
OF IDENTIFIABLE ASSETS
As of As of
March 31, 2022 June 30, 2021
Identifiable assets:
Corporate headquarters $ 1,765,803 $ 2,067,474
North America 5,653,292 6,073,616
Europe 9,448,659 10,363,611
Asia - Pacific 65,208,505 68,101,560
Consolidated $ 82,076,259 $ 86,606,261 The
following table presents a summary of investment under equity method as of March 31, 2022 and June 30, 2021: SUMMARY
OF INVESTMENT UNDER EQUITY METHOD
As of As of
March 31, 2022 June 30, 2021
Investment in associates under equity method:
Corporate headquarters $ 337,127 $ 396,403
Asia - Pacific 2,556,573 2,759,449
Consolidated $ 2,893,700 $ 3,155,852 NETSOL
TECHNOLOGIES, INC. Notes
to Condensed Consolidated Financial Statements March
31, 2022 (Unaudited) The
following table presents a summary of operating information for the three and nine months ended March 31: SUMMARY
OF OPERATING INFORMATION
For the Three Months For the Nine Months
Ended March 31, Ended March 31,
2022 2021 2022 2021
Revenues from unaffiliated customers:
North America $ 1,113,820 $ 1,008,011 $ 3,104,433 $ 2,837,445
Europe 2,088,918 2,748,945 7,483,911 8,627,042
Asia - Pacific 11,607,088 10,027,040 33,115,205 28,088,347
14,809,826 13,783,996 43,703,549 39,552,834
Revenue from affiliated customers
Asia - Pacific - - - -
- - - -
Consolidated $ 14,809,826 $ 13,783,996 $ 43,703,549 $ 39,552,834
Intercompany revenue
Europe $ 105,668 $ 160,970 $ 349,345 $ 426,883
Asia - Pacific 3,104,913 3,810,340 6,439,377 9,094,697
Eliminated $ 3,210,581 $ 3,971,310 $ 6,788,722 $ 9,521,580
Net income (loss) after taxes and before non-controlling interest:
Corporate headquarters $ (394,375 ) $ (804,636 ) $ (127,742 ) $ 1,536,305
North America (86,722 ) 57,460 (213,730 ) (271,356 )
Europe (575,533 ) (474,629 ) (973,972 ) 301,472
Asia - Pacific 1,039,158 246,635 4,287,015 (1,497,302 )
Consolidated $ (17,472 ) $ (975,170 ) $ 2,971,571 $ 69,119
Depreciation and amortization:
North America $ 451 $ 701 $ 1,544 $ 3,653
Europe 88,987 139,180 288,481 356,117
Asia - Pacific 858,495 891,962 2,579,646 2,536,433
Consolidated $ 947,933 $ 1,031,843 $ 2,869,671 $ 2,896,203
Interest expense:
Corporate headquarters $ 8,105 $ 4,647 $ 28,111 $ 15,578
North America - 725 - 2,660
Europe 1,766 4,106 8,050 8,133
Asia - Pacific 76,045 89,178 241,576 269,853
Consolidated $ 85,916 $ 98,656 $ 277,737 $ 296,224
Income tax expense:
Corporate headquarters $ - $ - $ 800 $ -
North America 400 450 2,000 450
Europe - 18,333 9,524 222,370
Asia - Pacific 157,204 114,373 514,413 420,064
Consolidated $ 157,604 $ 133,156 $ 526,737 $ 642,884 NETSOL
TECHNOLOGIES, INC. Notes
to Condensed Consolidated Financial Statements March
31, 2022 (Unaudited) The
following table presents a summary of capital expenditures for the nine months ended March 31: SUMMARY
OF CAPITAL EXPENDITURES
For the Nine Months
Ended March 31,
2022 2021
Capital expenditures:
North America $ - $ 1,520
Europe 134,450 388,367
Asia - Pacific 1,546,406 1,719,171
Consolidated $ 1,680,856 $ 2,109,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9 Months Ended</t>
        </is>
      </c>
    </row>
    <row r="2">
      <c r="B2" s="2" t="inlineStr">
        <is>
          <t>Mar. 31, 2022</t>
        </is>
      </c>
    </row>
    <row r="3">
      <c r="A3" s="3" t="inlineStr">
        <is>
          <t>Noncontrolling Interest [Abstract]</t>
        </is>
      </c>
    </row>
    <row r="4">
      <c r="A4" s="4" t="inlineStr">
        <is>
          <t>NON-CONTROLLING INTEREST IN SUBSIDIARY</t>
        </is>
      </c>
      <c r="B4" s="4" t="inlineStr">
        <is>
          <t xml:space="preserve">NOTE
20 – NON-CONTROLLING INTEREST IN SUBSIDIARY The
Company had non-controlling interests in several of its subsidiaries. The balance of non-controlling interest was as follows: SCHEDULE OF BALANCE OF NON-CONTROLLING INTEREST
SUBSIDIARY Non-Controlling Interest % Non-Controlling Interest at March 31, 2022
NetSol PK 33.88 % $ 6,675,082
NetSol-Innovation 33.88 % 91,961
NetSol Thai 0.006 % (151 )
OTOZ Thai 5.60 % (1,091 )
OTOZ 5.59 % (43,903 )
Total $ 6,721,898
SUBSIDIARY Non-Controlling Interest % Non-Controlling Interest at June 30, 2021
NetSol PK 33.88 % $ 7,101,883
NetSol-Innovation 33.88 % 136,611
NetSol Thai 0.006 % (208 )
OTOZ Thai 0.006 % (52 )
OTOZ 5.00 % (22,761 )
Total $ 7,215,473 The
Company’s subsidiary, OTOZ, issued 19,633 5.0 5.59 The
effective shareholding of the non-controlling interest for OTOZ Thai increased to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NOTE
21 – INCOME TAXES The
current tax provision is based on taxable income for the year determined in accordance with the prevailing law for taxation of income.
The charge for tax on income is calculated at the current rates of taxation as applicable after considering tax credit and tax rebates
available, if any. We are subject to income taxes in the U.S. and numerous foreign jurisdictions. Our effective tax rate is lower than
the U.S. statutory rate primarily because of more earnings realized in countries that have lower statutory tax rates. Our effective tax
rate in the future will depend on the portion of our profits earned within and outside the United States. Income from the export of computer
software and its related services developed in Pakistan is exempt from tax through June 30, 2025; however, tax at the applicable rates
is charged to the income from revenue generated from other than core business activities. During
the three and nine months ended March 31, 2022, the Company recorded an income tax provision of $ 157,604 526,737 112.5 15.1 133,156 642,884 15.8 9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Mar. 31, 2022</t>
        </is>
      </c>
    </row>
    <row r="3">
      <c r="A3" s="3" t="inlineStr">
        <is>
          <t>Accounting Policies [Abstract]</t>
        </is>
      </c>
    </row>
    <row r="4">
      <c r="A4" s="4" t="inlineStr">
        <is>
          <t>Use of Estimates</t>
        </is>
      </c>
      <c r="B4"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t>
        </is>
      </c>
    </row>
    <row r="5">
      <c r="A5" s="4" t="inlineStr">
        <is>
          <t>Concentration of Credit Risk</t>
        </is>
      </c>
      <c r="B5" s="4" t="inlineStr">
        <is>
          <t xml:space="preserve">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8,864 85,000 111,842 29,315,355 31,662,035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row r="6">
      <c r="A6" s="4" t="inlineStr">
        <is>
          <t>Fair Value of Financial Instruments</t>
        </is>
      </c>
      <c r="B6" s="4" t="inlineStr">
        <is>
          <t xml:space="preserve">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NETSOL
TECHNOLOGIES, INC. Notes
to Condensed Consolidated Financial Statements March
31, 2022 (Unaudited) The
Company’s financial assets that were measured at fair value on a recurring basis as of March 31, 2022, were as follows: SCHEDULE OF FAIR VALUE OF FINANCIAL ASSETS MEASURED ON RECURRING BASIS
Level 1 Level 2 Level 3 Total Assets
Revenues in excess of billings - long term $ - $ - $ 993,862 $ 993,862
Total $ - $ - $ 993,862 $ 993,862 The
Company’s financial assets that were measured at fair value on a recurring basis as of June 30, 2021, were as follows:
Level 1 Level 2 Level 3 Total Assets
Revenues in excess of billing - long term $ - $ - $ 957,603 $ 957,603
Total $ - $ - $ 957,603 $ 957,603 The
reconciliation from June 30, 2021 to March 31, 2022 is as follows: SCHEDULE OF FAIR VALUE OF FINANCIAL INSTRUMENTS RECONCILIATION
Revenues in excess of billings - long term Fair value discount Total
Balance at June 30, 2021 $ 1,024,382 $ (66,779 ) $ 957,603
Amortization during the period - 28,587 28,587
Effect of Translation Adjustment 7,813 (141 ) 7,672
Balance at March 31, 2022 $ 1,032,195 $ (38,333 ) $ 993,862 Management
analyzes all financial instruments with features of both liabilities and equity under ASC 480, “Distinguishing Liabilities from
Equity” “Derivatives and Hedging.” </t>
        </is>
      </c>
    </row>
    <row r="7">
      <c r="A7" s="4" t="inlineStr">
        <is>
          <t>Recent Accounting Standards:</t>
        </is>
      </c>
      <c r="B7" s="4" t="inlineStr">
        <is>
          <t>Recent
Accounting Standards: Accounting
Standards Recently Issued but Not Yet Adopted by the Company: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which for the Company is the first quarter of fiscal 2023, with early adoption
permitted beginning in the first quarter of fiscal 2022. The Company is currently assessing the impact and timing of adoption of this
ASU. NETSOL
TECHNOLOGIES, INC. Notes
to Condensed Consolidated Financial Statements March
31, 2022 (Unaudited) In
March 2020, the FASB issued ASU 2020-04, Reference Rate Reform (Topic 848): Facilitation of Effects of Reference Rate Reform on Financial
Reporting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does not expect the standard to have a material effect on its consolidated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Jun. 30, 2021</t>
        </is>
      </c>
    </row>
    <row r="2">
      <c r="A2" s="3" t="inlineStr">
        <is>
          <t>Statement of Financial Position [Abstract]</t>
        </is>
      </c>
    </row>
    <row r="3">
      <c r="A3" s="4" t="inlineStr">
        <is>
          <t>Accounts receivable, allowance</t>
        </is>
      </c>
      <c r="B3" s="6" t="n">
        <v>208547</v>
      </c>
      <c r="C3" s="6" t="n">
        <v>166231</v>
      </c>
    </row>
    <row r="4">
      <c r="A4" s="4" t="inlineStr">
        <is>
          <t>Accounts receivable related party, allowance</t>
        </is>
      </c>
      <c r="B4" s="5" t="n">
        <v>1373099</v>
      </c>
      <c r="C4" s="5" t="n">
        <v>1373099</v>
      </c>
    </row>
    <row r="5">
      <c r="A5" s="4" t="inlineStr">
        <is>
          <t>Revenues in excess of billings, allowance</t>
        </is>
      </c>
      <c r="B5" s="5" t="n">
        <v>84209</v>
      </c>
      <c r="C5" s="5" t="n">
        <v>136976</v>
      </c>
    </row>
    <row r="6">
      <c r="A6" s="4" t="inlineStr">
        <is>
          <t>Revenue in excess of billings - related party allowances</t>
        </is>
      </c>
      <c r="B6" s="5" t="n">
        <v>8163</v>
      </c>
      <c r="C6" s="5" t="n">
        <v>8163</v>
      </c>
    </row>
    <row r="7">
      <c r="A7" s="4" t="inlineStr">
        <is>
          <t>Other current assets allowance</t>
        </is>
      </c>
      <c r="B7" s="5" t="n">
        <v>1243633</v>
      </c>
      <c r="C7" s="5" t="n">
        <v>1243633</v>
      </c>
    </row>
    <row r="8">
      <c r="A8" s="4" t="inlineStr">
        <is>
          <t>Convertible note receivable related party allowances</t>
        </is>
      </c>
      <c r="B8" s="6" t="n">
        <v>4250000</v>
      </c>
      <c r="C8" s="6" t="n">
        <v>4250000</v>
      </c>
    </row>
    <row r="9">
      <c r="A9" s="4" t="inlineStr">
        <is>
          <t>Preferred stock, par value</t>
        </is>
      </c>
      <c r="B9" s="7" t="n">
        <v>0.01</v>
      </c>
      <c r="C9" s="7" t="n">
        <v>0.01</v>
      </c>
    </row>
    <row r="10">
      <c r="A10" s="4" t="inlineStr">
        <is>
          <t>Preferred stock, shares authorized</t>
        </is>
      </c>
      <c r="B10" s="5" t="n">
        <v>500000</v>
      </c>
      <c r="C10" s="5" t="n">
        <v>500000</v>
      </c>
    </row>
    <row r="11">
      <c r="A11" s="4" t="inlineStr">
        <is>
          <t>Common stock, par value</t>
        </is>
      </c>
      <c r="B11" s="7" t="n">
        <v>0.01</v>
      </c>
      <c r="C11" s="7" t="n">
        <v>0.01</v>
      </c>
    </row>
    <row r="12">
      <c r="A12" s="4" t="inlineStr">
        <is>
          <t>Common stock, shares authorized</t>
        </is>
      </c>
      <c r="B12" s="5" t="n">
        <v>14500000</v>
      </c>
      <c r="C12" s="5" t="n">
        <v>14500000</v>
      </c>
    </row>
    <row r="13">
      <c r="A13" s="4" t="inlineStr">
        <is>
          <t>Common stock, shares issued</t>
        </is>
      </c>
      <c r="B13" s="5" t="n">
        <v>12191570</v>
      </c>
      <c r="C13" s="5" t="n">
        <v>12181585</v>
      </c>
    </row>
    <row r="14">
      <c r="A14" s="4" t="inlineStr">
        <is>
          <t>Common stock, shares outstanding</t>
        </is>
      </c>
      <c r="B14" s="5" t="n">
        <v>11252539</v>
      </c>
      <c r="C14" s="5" t="n">
        <v>11265064</v>
      </c>
    </row>
    <row r="15">
      <c r="A15" s="4" t="inlineStr">
        <is>
          <t>Treasury stock, shares</t>
        </is>
      </c>
      <c r="B15" s="5" t="n">
        <v>939031</v>
      </c>
      <c r="C15" s="5" t="n">
        <v>916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9 Months Ended</t>
        </is>
      </c>
    </row>
    <row r="2">
      <c r="B2" s="2" t="inlineStr">
        <is>
          <t>Mar. 31, 2022</t>
        </is>
      </c>
    </row>
    <row r="3">
      <c r="A3" s="3" t="inlineStr">
        <is>
          <t>Accounting Policies [Abstract]</t>
        </is>
      </c>
    </row>
    <row r="4">
      <c r="A4" s="4" t="inlineStr">
        <is>
          <t>SCHEDULE OF FAIR VALUE OF FINANCIAL ASSETS MEASURED ON RECURRING BASIS</t>
        </is>
      </c>
      <c r="B4" s="4" t="inlineStr">
        <is>
          <t xml:space="preserve">The
Company’s financial assets that were measured at fair value on a recurring basis as of March 31, 2022, were as follows: SCHEDULE OF FAIR VALUE OF FINANCIAL ASSETS MEASURED ON RECURRING BASIS
Level 1 Level 2 Level 3 Total Assets
Revenues in excess of billings - long term $ - $ - $ 993,862 $ 993,862
Total $ - $ - $ 993,862 $ 993,862 The
Company’s financial assets that were measured at fair value on a recurring basis as of June 30, 2021, were as follows:
Level 1 Level 2 Level 3 Total Assets
Revenues in excess of billing - long term $ - $ - $ 957,603 $ 957,603
Total $ - $ - $ 957,603 $ 957,603 </t>
        </is>
      </c>
    </row>
    <row r="5">
      <c r="A5" s="4" t="inlineStr">
        <is>
          <t>SCHEDULE OF FAIR VALUE OF FINANCIAL INSTRUMENTS RECONCILIATION</t>
        </is>
      </c>
      <c r="B5" s="4" t="inlineStr">
        <is>
          <t xml:space="preserve">The
reconciliation from June 30, 2021 to March 31, 2022 is as follows: SCHEDULE OF FAIR VALUE OF FINANCIAL INSTRUMENTS RECONCILIATION
Revenues in excess of billings - long term Fair value discount Total
Balance at June 30, 2021 $ 1,024,382 $ (66,779 ) $ 957,603
Amortization during the period - 28,587 28,587
Effect of Translation Adjustment 7,813 (141 ) 7,672
Balance at March 31, 2022 $ 1,032,195 $ (38,333 ) $ 993,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Mar. 31, 2022</t>
        </is>
      </c>
    </row>
    <row r="3">
      <c r="A3" s="3" t="inlineStr">
        <is>
          <t>Revenue from Contract with Customer [Abstract]</t>
        </is>
      </c>
    </row>
    <row r="4">
      <c r="A4" s="4" t="inlineStr">
        <is>
          <t>SCHEDULE OF DISAGGREGATED REVENUE BY CATEGORY</t>
        </is>
      </c>
      <c r="B4" s="4" t="inlineStr">
        <is>
          <t xml:space="preserve">The
Company’s disaggregated revenue by category is as follows: SCHEDULE OF DISAGGREGATED REVENUE BY CATEGORY
2022 2021 2022 2021
For the Three Months For the Nine Months
Ended March 31, Ended March 31,
2022 2021 2022 2021
Core:
License $ 1,620,827 $ 2,120,963 $ 3,586,874 $ 4,710,942
Subscription and support 6,554,540 5,674,776 22,159,798 16,571,441
Services 5,416,635 4,379,316 14,140,429 13,443,629
Services - related party - - - -
Total core revenue, net 13,592,002 12,175,055 39,887,101 34,726,012
Non-Core:
Services 1,217,824 1,608,941 3,816,448 4,826,822
Total non-core revenue, net 1,217,824 1,608,941 3,816,448 4,826,822
Total net revenue $ 14,809,826 $ 13,783,996 $ 43,703,549 $ 39,552,834 </t>
        </is>
      </c>
    </row>
    <row r="5">
      <c r="A5" s="4" t="inlineStr">
        <is>
          <t>SCHEDULE OF REVENUES IN EXCESS OF BILLINGS AND DEFERRED REVENUE</t>
        </is>
      </c>
      <c r="B5" s="4" t="inlineStr">
        <is>
          <t xml:space="preserve">The
Company’s revenues in excess of billings and unearned revenue are as follows: SCHEDULE
OF REVENUES IN EXCESS OF BILLINGS AND DEFERRED REVENUE
As of As of
March 31, 2022 June 30, 2021
Revenues in excess of billings $ 15,604,587 $ 15,637,734
Unearned revenue $ 6,948,669 $ 4,556,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SCHEDULE OF COMPONENTS OF BASIC AND DILUTED EARNINGS PER SHARE</t>
        </is>
      </c>
      <c r="B4" s="4" t="inlineStr">
        <is>
          <t>The
components of basic and diluted earnings per share were as follows: SCHEDULE OF COMPONENTS OF BASIC AND DILUTED EARNINGS PER SHARE
For the three months ended March 31, 2022 For the nine months ended March 31, 2022
Net Loss Shares Per Share Net Income Shares Per Share
Basic income (loss) per share:
Net income (loss) available to common shareholders $ (278,470 ) 11,249,606 $ (0.02 ) $ 1,316,284 11,249,449 $ 0.12
Effect of dilutive securities
Share grants - - - - - -
Diluted income (loss) per share $ (278,470 ) 11,249,606 $ (0.02 ) $ 1,316,284 11,249,449 $ 0.12
For the three months ended March 31, 2021 For the nine months ended March 31, 2021
Net Loss Shares Per Share Net Loss Shares Per Share
Basic loss per share:
Net loss available to common shareholders $ (623,231 ) 11,343,406 $ (0.05 ) $ (147,781 ) 11,571,878 $ (0.01 )
Effect of dilutive securities
Share grants - - - - - -
Diluted loss per share $ (623,231 ) 11,343,406 $ (0.05 ) $ (147,781 ) 11,571,878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RECEIVABLE – RELATED PARTY (Tables)</t>
        </is>
      </c>
      <c r="B1" s="2" t="inlineStr">
        <is>
          <t>9 Months Ended</t>
        </is>
      </c>
    </row>
    <row r="2">
      <c r="B2" s="2" t="inlineStr">
        <is>
          <t>Mar. 31, 2022</t>
        </is>
      </c>
    </row>
    <row r="3">
      <c r="A3" s="3" t="inlineStr">
        <is>
          <t>Receivables [Abstract]</t>
        </is>
      </c>
    </row>
    <row r="4">
      <c r="A4" s="4" t="inlineStr">
        <is>
          <t>SCHEDULE OF CONVERTIBLE NOTES</t>
        </is>
      </c>
      <c r="B4" s="4" t="inlineStr">
        <is>
          <t xml:space="preserve">The
following table summarizes the convertible notes receivable from WRLD3D. SCHEDULE OF CONVERTIBLE NOTES
Convertible
Agreement Interest Maturity Note Accrued
Date Rate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SCHEDULE OF OTHER CURRENT ASSETS
As of As of
March 31, 2022 June 30, 2021
Prepaid Expenses $ 1,709,971 $ 1,987,556
Advance Income Tax 379,638 344,699
Employee Advances 112,595 28,816
Security Deposits 252,941 281,464
Other Receivables 93,628 143,258
Other Assets 315,969 223,600
Due From Related Party 1,243,633 1,243,633
Total 4,108,375 4,253,026
Less allowance for doubtful account (1,243,633 ) (1,243,633 )
Net Balance $ 2,864,742 $ 3,009,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IN EXCESS OF BILLINGS – LONG TERM (Tables)</t>
        </is>
      </c>
      <c r="B1" s="2" t="inlineStr">
        <is>
          <t>9 Months Ended</t>
        </is>
      </c>
    </row>
    <row r="2">
      <c r="B2" s="2" t="inlineStr">
        <is>
          <t>Mar. 31, 2022</t>
        </is>
      </c>
    </row>
    <row r="3">
      <c r="A3" s="3" t="inlineStr">
        <is>
          <t>Contractors [Abstract]</t>
        </is>
      </c>
    </row>
    <row r="4">
      <c r="A4" s="4" t="inlineStr">
        <is>
          <t>SCHEDULE OF REVENUE IN EXCESS OF BILLING</t>
        </is>
      </c>
      <c r="B4" s="4" t="inlineStr">
        <is>
          <t xml:space="preserve">Revenues
in excess of billings, net consisted of the following: SCHEDULE OF REVENUE IN EXCESS OF BILLING
As of As of
March 31, 2022 June 30, 2021
Revenues in excess of billings - long term $ 1,032,195 $ 1,024,382
Present value discount (38,333 ) (66,779 )
Net Balance $ 993,862 $ 957,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9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As of As of
March 31, 2022 June 30, 2021
Office Furniture and Equipment $ 3,287,329 $ 3,440,501
Computer Equipment 14,122,850 18,681,991
Assets Under Capital Leases 341,927 1,136,128
Building 5,378,874 6,205,210
Land 1,387,483 1,608,024
Autos 2,244,069 1,770,147
Improvements 191,934 35,592
Subtotal 26,954,466 32,877,593
Accumulated Depreciation (16,840,008 ) (20,785,781 )
Property and Equipment, Net $ 10,114,458 $ 12,091,812 </t>
        </is>
      </c>
    </row>
    <row r="5">
      <c r="A5" s="4" t="inlineStr">
        <is>
          <t>SUMMARY OF FIXED ASSETS HELD UNDER CAPITAL LEASES</t>
        </is>
      </c>
      <c r="B5" s="4" t="inlineStr">
        <is>
          <t xml:space="preserve">Following
is a summary of fixed assets held under finance leases as of March 31, 2022 and June 30, 2021: SUMMARY OF FIXED ASSETS HELD UNDER CAPITAL LEASES
As of As of
March 31, 2022 June 30, 2021
Computers and Other Equipment $ - $ 169,487
Furniture and Fixtures - 57,509
Vehicles 341,927 909,132
Total 341,927 1,136,128
Less: Accumulated Depreciation - Net (149,740 ) (627,119 )
Fixed assets held under
finance leases, Total $ 192,187 $ 509,009 </t>
        </is>
      </c>
    </row>
    <row r="6">
      <c r="A6" s="4" t="inlineStr">
        <is>
          <t>SCHEDULE OF FINANCE LEASE TERM</t>
        </is>
      </c>
      <c r="B6" s="4" t="inlineStr">
        <is>
          <t>Finance
lease term and discount rate were as follows: SCHEDULE OF FINANCE LEASE TERM
As of As of
March 31, 2022 June 30, 2021
Weighted average remaining lease term - Finance leases 2.18 0.55
Weighted average discount rate - Finance leases 9.7 % 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2</t>
        </is>
      </c>
    </row>
    <row r="3">
      <c r="A3" s="3" t="inlineStr">
        <is>
          <t>Leases</t>
        </is>
      </c>
    </row>
    <row r="4">
      <c r="A4" s="4" t="inlineStr">
        <is>
          <t>SCHEDULE OF BALANCE SHEET INFORMATION RELATED TO LEASE</t>
        </is>
      </c>
      <c r="B4" s="4" t="inlineStr">
        <is>
          <t xml:space="preserve">Supplemental
balance sheet information related to leases was as follows: SCHEDULE OF BALANCE SHEET INFORMATION RELATED TO LEASE
As of As of
March 31, 2022 June 30, 2021
Assets
Operating lease assets, net $ 1,238,713 $ 1,345,869
Liabilities
Current
Operating $ 706,684 $ 857,729
Operating, Current $ 706,684 $ 857,729
Non-current
Operating 570,871 564,257
Operating, Non-current 570,871 564,257
Total Lease Liabilities $ 1,277,555 $ 1,421,986 </t>
        </is>
      </c>
    </row>
    <row r="5">
      <c r="A5" s="4" t="inlineStr">
        <is>
          <t>SCHEDULE OF COMPONENTS OF LEASE COST</t>
        </is>
      </c>
      <c r="B5" s="4" t="inlineStr">
        <is>
          <t xml:space="preserve">The
components of lease cost were as follows: SCHEDULE OF COMPONENTS OF LEASE COST
2022 2021 2022 2021
For the Three Months For the Nine Months
Ended March 31, Ended March 31,
2022 2021 2022 2021
Amortization of finance lease assets $ 16,273 $ 65,628 $ 59,201 $ 142,807
Interest on finance lease obligation 5,632 6,662 13,780 25,307
Operating lease cost 137,270 319,712 518,048 950,538
Short term lease cost 128,008 33,138 166,789 63,209
Sub lease income (8,907 ) (9,155 ) (27,012 ) (26,517 )
Total lease cost $ 278,276 $ 415,985 $ 730,806 $ 1,155,344 </t>
        </is>
      </c>
    </row>
    <row r="6">
      <c r="A6" s="4" t="inlineStr">
        <is>
          <t>SCHEDULE OF LEASE TERM AND DISCOUNT RATE</t>
        </is>
      </c>
      <c r="B6" s="4" t="inlineStr">
        <is>
          <t>Lease
term and discount rate were as follows: SCHEDULE OF LEASE TERM AND DISCOUNT RATE
As of As of
March 31, 2022 June 30, 2021
Weighted average remaining lease term - Operating leases 3.38 1.78
Weighted average discount rate - Operating leases 5.9 % 5.7 %</t>
        </is>
      </c>
    </row>
    <row r="7">
      <c r="A7" s="4" t="inlineStr">
        <is>
          <t>SCHEDULE OF SUPPLEMENTAL DISCLOSURES OF CASH FLOW INFORMATION RELATED TO LEASES</t>
        </is>
      </c>
      <c r="B7" s="4" t="inlineStr">
        <is>
          <t xml:space="preserve">Supplemental
disclosures of cash flow information related to leases were as follows: SCHEDULE OF SUPPLEMENTAL DISCLOSURES OF CASH FLOW INFORMATION RELATED TO LEASES
2022 2021
For the Nine Months
Ended March 31
2022 2021
Operating cash flows related to operating leases $ 541,705 $ 856,135
Operating cash flows related to finance leases $ 3,553 $ 20,138
Financing cash flows related to finance leases $ 55,399 $ 254,985 </t>
        </is>
      </c>
    </row>
    <row r="8">
      <c r="A8" s="4" t="inlineStr">
        <is>
          <t>SCHEDULE OF MATURITIES OF OPERATING LEASE LIABILITIES</t>
        </is>
      </c>
      <c r="B8" s="4" t="inlineStr">
        <is>
          <t xml:space="preserve">Maturities
of operating lease liabilities were as follows as of March 31, 2022: SCHEDULE OF MATURITIES OF OPERATING LEASE LIABILITIES
Amount
Within year 1 $ 742,215
Within year 2 221,799
Within year 3 146,200
Within year 4 131,729
Within year 5 98,977
Thereafter 1,621
Total Lease Payments 1,342,541
Less: Imputed interest (64,986 )
Present Value of lease liabilities 1,277,555
Less: Current portion (706,684 )
Non-Current portion $ 570,8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 (Tables)</t>
        </is>
      </c>
      <c r="B1" s="2" t="inlineStr">
        <is>
          <t>9 Months Ended</t>
        </is>
      </c>
    </row>
    <row r="2">
      <c r="B2" s="2" t="inlineStr">
        <is>
          <t>Mar. 31, 2022</t>
        </is>
      </c>
    </row>
    <row r="3">
      <c r="A3" s="3" t="inlineStr">
        <is>
          <t>Investments, All Other Investments [Abstract]</t>
        </is>
      </c>
    </row>
    <row r="4">
      <c r="A4" s="4" t="inlineStr">
        <is>
          <t>SCHEDULE OF LONG TERM INVESTMENT</t>
        </is>
      </c>
      <c r="B4" s="4" t="inlineStr">
        <is>
          <t xml:space="preserve">The
following table reflects the above investments at March 31, 2022. SCHEDULE OF LONG TERM INVESTMENT
Drivemate WRLD3D Total
Gross investment $ 1,800,000 $ 3,888,889 $ 5,688,889
Cumulative net loss on investment (94,143 ) (2,184,775 ) (2,278,918 )
Cumulative other comprehensive income (loss) - (516,271 ) (516,271 )
Net investment $ 1,705,857 $ 1,187,843 $ 2,893,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9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As of As of
March 31, 2022 June 30, 2021
Product Licenses - Cost $ 47,244,997 $ 47,244,997
Effect of Translation Adjustment (17,652,591 ) (14,440,001 )
Accumulated Amortization (27,414,278 ) (28,900,340 )
Net Balance $ 2,178,128 $ 3,904,656 </t>
        </is>
      </c>
    </row>
    <row r="5">
      <c r="A5" s="4" t="inlineStr">
        <is>
          <t>SUMMARY OF ESTIMATED AMORTIZATION EXPENSE OF INTANGIBLE ASSETS</t>
        </is>
      </c>
      <c r="B5" s="4" t="inlineStr">
        <is>
          <t xml:space="preserve">Estimated
amortization expense of intangible assets is as follows: SUMMARY OF ESTIMATED AMORTIZATION EXPENSE OF INTANGIBLE ASSETS
Period ended:
March 31, 2023 $ 1,587,416
March 31, 2024 590,712
Net Balance $ 2,178,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Revenues:</t>
        </is>
      </c>
    </row>
    <row r="4">
      <c r="A4" s="4" t="inlineStr">
        <is>
          <t>Total net revenues</t>
        </is>
      </c>
      <c r="B4" s="6" t="n">
        <v>14809826</v>
      </c>
      <c r="C4" s="6" t="n">
        <v>13783996</v>
      </c>
      <c r="D4" s="6" t="n">
        <v>43703549</v>
      </c>
      <c r="E4" s="6" t="n">
        <v>39552834</v>
      </c>
    </row>
    <row r="5">
      <c r="A5" s="3" t="inlineStr">
        <is>
          <t>Cost of revenues:</t>
        </is>
      </c>
    </row>
    <row r="6">
      <c r="A6" s="4" t="inlineStr">
        <is>
          <t>Salaries and consultants</t>
        </is>
      </c>
      <c r="B6" s="5" t="n">
        <v>6756898</v>
      </c>
      <c r="C6" s="5" t="n">
        <v>5372302</v>
      </c>
      <c r="D6" s="5" t="n">
        <v>18081225</v>
      </c>
      <c r="E6" s="5" t="n">
        <v>15193613</v>
      </c>
    </row>
    <row r="7">
      <c r="A7" s="4" t="inlineStr">
        <is>
          <t>Travel</t>
        </is>
      </c>
      <c r="B7" s="5" t="n">
        <v>256730</v>
      </c>
      <c r="C7" s="5" t="n">
        <v>151075</v>
      </c>
      <c r="D7" s="5" t="n">
        <v>753698</v>
      </c>
      <c r="E7" s="5" t="n">
        <v>414001</v>
      </c>
    </row>
    <row r="8">
      <c r="A8" s="4" t="inlineStr">
        <is>
          <t>Depreciation and amortization</t>
        </is>
      </c>
      <c r="B8" s="5" t="n">
        <v>741587</v>
      </c>
      <c r="C8" s="5" t="n">
        <v>759768</v>
      </c>
      <c r="D8" s="5" t="n">
        <v>2236190</v>
      </c>
      <c r="E8" s="5" t="n">
        <v>2180766</v>
      </c>
    </row>
    <row r="9">
      <c r="A9" s="4" t="inlineStr">
        <is>
          <t>Other</t>
        </is>
      </c>
      <c r="B9" s="5" t="n">
        <v>1220041</v>
      </c>
      <c r="C9" s="5" t="n">
        <v>1075403</v>
      </c>
      <c r="D9" s="5" t="n">
        <v>3712256</v>
      </c>
      <c r="E9" s="5" t="n">
        <v>2915122</v>
      </c>
    </row>
    <row r="10">
      <c r="A10" s="4" t="inlineStr">
        <is>
          <t>Total cost of revenues</t>
        </is>
      </c>
      <c r="B10" s="5" t="n">
        <v>8975256</v>
      </c>
      <c r="C10" s="5" t="n">
        <v>7358548</v>
      </c>
      <c r="D10" s="5" t="n">
        <v>24783369</v>
      </c>
      <c r="E10" s="5" t="n">
        <v>20703502</v>
      </c>
    </row>
    <row r="11">
      <c r="A11" s="4" t="inlineStr">
        <is>
          <t>Gross profit</t>
        </is>
      </c>
      <c r="B11" s="5" t="n">
        <v>5834570</v>
      </c>
      <c r="C11" s="5" t="n">
        <v>6425448</v>
      </c>
      <c r="D11" s="5" t="n">
        <v>18920180</v>
      </c>
      <c r="E11" s="5" t="n">
        <v>18849332</v>
      </c>
    </row>
    <row r="12">
      <c r="A12" s="3" t="inlineStr">
        <is>
          <t>Operating expenses:</t>
        </is>
      </c>
    </row>
    <row r="13">
      <c r="A13" s="4" t="inlineStr">
        <is>
          <t>Selling and marketing</t>
        </is>
      </c>
      <c r="B13" s="5" t="n">
        <v>2074873</v>
      </c>
      <c r="C13" s="5" t="n">
        <v>1595967</v>
      </c>
      <c r="D13" s="5" t="n">
        <v>5502028</v>
      </c>
      <c r="E13" s="5" t="n">
        <v>4763598</v>
      </c>
    </row>
    <row r="14">
      <c r="A14" s="4" t="inlineStr">
        <is>
          <t>Depreciation and amortization</t>
        </is>
      </c>
      <c r="B14" s="5" t="n">
        <v>206346</v>
      </c>
      <c r="C14" s="5" t="n">
        <v>272075</v>
      </c>
      <c r="D14" s="5" t="n">
        <v>633481</v>
      </c>
      <c r="E14" s="5" t="n">
        <v>715437</v>
      </c>
    </row>
    <row r="15">
      <c r="A15" s="4" t="inlineStr">
        <is>
          <t>General and administrative</t>
        </is>
      </c>
      <c r="B15" s="5" t="n">
        <v>3841655</v>
      </c>
      <c r="C15" s="5" t="n">
        <v>3860509</v>
      </c>
      <c r="D15" s="5" t="n">
        <v>11548097</v>
      </c>
      <c r="E15" s="5" t="n">
        <v>11353933</v>
      </c>
    </row>
    <row r="16">
      <c r="A16" s="4" t="inlineStr">
        <is>
          <t>Research and development cost</t>
        </is>
      </c>
      <c r="B16" s="5" t="n">
        <v>251001</v>
      </c>
      <c r="C16" s="5" t="n">
        <v>234678</v>
      </c>
      <c r="D16" s="5" t="n">
        <v>761621</v>
      </c>
      <c r="E16" s="5" t="n">
        <v>431086</v>
      </c>
    </row>
    <row r="17">
      <c r="A17" s="4" t="inlineStr">
        <is>
          <t>Total operating expenses</t>
        </is>
      </c>
      <c r="B17" s="5" t="n">
        <v>6373875</v>
      </c>
      <c r="C17" s="5" t="n">
        <v>5963229</v>
      </c>
      <c r="D17" s="5" t="n">
        <v>18445227</v>
      </c>
      <c r="E17" s="5" t="n">
        <v>17264054</v>
      </c>
    </row>
    <row r="18">
      <c r="A18" s="4" t="inlineStr">
        <is>
          <t>Income (loss) from operations</t>
        </is>
      </c>
      <c r="B18" s="5" t="n">
        <v>-539305</v>
      </c>
      <c r="C18" s="5" t="n">
        <v>462219</v>
      </c>
      <c r="D18" s="5" t="n">
        <v>474953</v>
      </c>
      <c r="E18" s="5" t="n">
        <v>1585278</v>
      </c>
    </row>
    <row r="19">
      <c r="A19" s="3" t="inlineStr">
        <is>
          <t>Other income and (expenses)</t>
        </is>
      </c>
    </row>
    <row r="20">
      <c r="A20" s="4" t="inlineStr">
        <is>
          <t>Gain (loss) on sale of assets</t>
        </is>
      </c>
      <c r="B20" s="5" t="n">
        <v>8770</v>
      </c>
      <c r="C20" s="5" t="n">
        <v>-53012</v>
      </c>
      <c r="D20" s="5" t="n">
        <v>-181955</v>
      </c>
      <c r="E20" s="5" t="n">
        <v>-127285</v>
      </c>
    </row>
    <row r="21">
      <c r="A21" s="4" t="inlineStr">
        <is>
          <t>Interest expense</t>
        </is>
      </c>
      <c r="B21" s="5" t="n">
        <v>-85916</v>
      </c>
      <c r="C21" s="5" t="n">
        <v>-98656</v>
      </c>
      <c r="D21" s="5" t="n">
        <v>-277737</v>
      </c>
      <c r="E21" s="5" t="n">
        <v>-296224</v>
      </c>
    </row>
    <row r="22">
      <c r="A22" s="4" t="inlineStr">
        <is>
          <t>Interest income</t>
        </is>
      </c>
      <c r="B22" s="5" t="n">
        <v>364161</v>
      </c>
      <c r="C22" s="5" t="n">
        <v>231979</v>
      </c>
      <c r="D22" s="5" t="n">
        <v>1123547</v>
      </c>
      <c r="E22" s="5" t="n">
        <v>643654</v>
      </c>
    </row>
    <row r="23">
      <c r="A23" s="4" t="inlineStr">
        <is>
          <t>Gain (loss) on foreign currency exchange transactions</t>
        </is>
      </c>
      <c r="B23" s="5" t="n">
        <v>499516</v>
      </c>
      <c r="C23" s="5" t="n">
        <v>-1825349</v>
      </c>
      <c r="D23" s="5" t="n">
        <v>2684680</v>
      </c>
      <c r="E23" s="5" t="n">
        <v>-1515327</v>
      </c>
    </row>
    <row r="24">
      <c r="A24" s="4" t="inlineStr">
        <is>
          <t>Share of net loss from equity investment</t>
        </is>
      </c>
      <c r="B24" s="5" t="n">
        <v>-76798</v>
      </c>
      <c r="C24" s="5" t="n">
        <v>-80953</v>
      </c>
      <c r="D24" s="5" t="n">
        <v>-317581</v>
      </c>
      <c r="E24" s="5" t="n">
        <v>-232488</v>
      </c>
    </row>
    <row r="25">
      <c r="A25" s="4" t="inlineStr">
        <is>
          <t>Other income</t>
        </is>
      </c>
      <c r="B25" s="5" t="n">
        <v>-30296</v>
      </c>
      <c r="C25" s="5" t="n">
        <v>521758</v>
      </c>
      <c r="D25" s="5" t="n">
        <v>-7599</v>
      </c>
      <c r="E25" s="5" t="n">
        <v>654395</v>
      </c>
    </row>
    <row r="26">
      <c r="A26" s="4" t="inlineStr">
        <is>
          <t>Total other income (expenses)</t>
        </is>
      </c>
      <c r="B26" s="5" t="n">
        <v>679437</v>
      </c>
      <c r="C26" s="5" t="n">
        <v>-1304233</v>
      </c>
      <c r="D26" s="5" t="n">
        <v>3023355</v>
      </c>
      <c r="E26" s="5" t="n">
        <v>-873275</v>
      </c>
    </row>
    <row r="27">
      <c r="A27" s="4" t="inlineStr">
        <is>
          <t>Net income (loss) before  income taxes</t>
        </is>
      </c>
      <c r="B27" s="5" t="n">
        <v>140132</v>
      </c>
      <c r="C27" s="5" t="n">
        <v>-842014</v>
      </c>
      <c r="D27" s="5" t="n">
        <v>3498308</v>
      </c>
      <c r="E27" s="5" t="n">
        <v>712003</v>
      </c>
    </row>
    <row r="28">
      <c r="A28" s="4" t="inlineStr">
        <is>
          <t>Income tax provision</t>
        </is>
      </c>
      <c r="B28" s="5" t="n">
        <v>-157604</v>
      </c>
      <c r="C28" s="5" t="n">
        <v>-133156</v>
      </c>
      <c r="D28" s="5" t="n">
        <v>-526737</v>
      </c>
      <c r="E28" s="5" t="n">
        <v>-642884</v>
      </c>
    </row>
    <row r="29">
      <c r="A29" s="4" t="inlineStr">
        <is>
          <t>Net income (loss)</t>
        </is>
      </c>
      <c r="B29" s="5" t="n">
        <v>-17472</v>
      </c>
      <c r="C29" s="5" t="n">
        <v>-975170</v>
      </c>
      <c r="D29" s="5" t="n">
        <v>2971571</v>
      </c>
      <c r="E29" s="5" t="n">
        <v>69119</v>
      </c>
    </row>
    <row r="30">
      <c r="A30" s="4" t="inlineStr">
        <is>
          <t>Non-controlling interest</t>
        </is>
      </c>
      <c r="B30" s="5" t="n">
        <v>-260998</v>
      </c>
      <c r="C30" s="5" t="n">
        <v>351939</v>
      </c>
      <c r="D30" s="5" t="n">
        <v>-1655287</v>
      </c>
      <c r="E30" s="5" t="n">
        <v>-216900</v>
      </c>
    </row>
    <row r="31">
      <c r="A31" s="4" t="inlineStr">
        <is>
          <t>Net income (loss) attributable to NetSol</t>
        </is>
      </c>
      <c r="B31" s="6" t="n">
        <v>-278470</v>
      </c>
      <c r="C31" s="6" t="n">
        <v>-623231</v>
      </c>
      <c r="D31" s="6" t="n">
        <v>1316284</v>
      </c>
      <c r="E31" s="6" t="n">
        <v>-147781</v>
      </c>
    </row>
    <row r="32">
      <c r="A32" s="3" t="inlineStr">
        <is>
          <t>Net income (loss) per share:</t>
        </is>
      </c>
    </row>
    <row r="33">
      <c r="A33" s="4" t="inlineStr">
        <is>
          <t>Basic</t>
        </is>
      </c>
      <c r="B33" s="7" t="n">
        <v>-0.02</v>
      </c>
      <c r="C33" s="7" t="n">
        <v>-0.05</v>
      </c>
      <c r="D33" s="7" t="n">
        <v>0.12</v>
      </c>
      <c r="E33" s="7" t="n">
        <v>-0.01</v>
      </c>
    </row>
    <row r="34">
      <c r="A34" s="4" t="inlineStr">
        <is>
          <t>Diluted</t>
        </is>
      </c>
      <c r="B34" s="7" t="n">
        <v>-0.02</v>
      </c>
      <c r="C34" s="7" t="n">
        <v>-0.05</v>
      </c>
      <c r="D34" s="7" t="n">
        <v>0.12</v>
      </c>
      <c r="E34" s="7" t="n">
        <v>-0.01</v>
      </c>
    </row>
    <row r="35">
      <c r="A35" s="3" t="inlineStr">
        <is>
          <t>Weighted average number of shares outstanding</t>
        </is>
      </c>
    </row>
    <row r="36">
      <c r="A36" s="4" t="inlineStr">
        <is>
          <t>Basic</t>
        </is>
      </c>
      <c r="B36" s="5" t="n">
        <v>11249606</v>
      </c>
      <c r="C36" s="5" t="n">
        <v>11343406</v>
      </c>
      <c r="D36" s="5" t="n">
        <v>11249449</v>
      </c>
      <c r="E36" s="5" t="n">
        <v>11571878</v>
      </c>
    </row>
    <row r="37">
      <c r="A37" s="4" t="inlineStr">
        <is>
          <t>Diluted</t>
        </is>
      </c>
      <c r="B37" s="5" t="n">
        <v>11249606</v>
      </c>
      <c r="C37" s="5" t="n">
        <v>11343406</v>
      </c>
      <c r="D37" s="5" t="n">
        <v>11249449</v>
      </c>
      <c r="E37" s="5" t="n">
        <v>11571878</v>
      </c>
    </row>
    <row r="38">
      <c r="A38" s="4" t="inlineStr">
        <is>
          <t>License [Member]</t>
        </is>
      </c>
    </row>
    <row r="39">
      <c r="A39" s="3" t="inlineStr">
        <is>
          <t>Net Revenues:</t>
        </is>
      </c>
    </row>
    <row r="40">
      <c r="A40" s="4" t="inlineStr">
        <is>
          <t>Total net revenues</t>
        </is>
      </c>
      <c r="B40" s="6" t="n">
        <v>1620827</v>
      </c>
      <c r="C40" s="6" t="n">
        <v>2120963</v>
      </c>
      <c r="D40" s="6" t="n">
        <v>3586874</v>
      </c>
      <c r="E40" s="6" t="n">
        <v>4710942</v>
      </c>
    </row>
    <row r="41">
      <c r="A41" s="4" t="inlineStr">
        <is>
          <t>Subscription and Support [Member]</t>
        </is>
      </c>
    </row>
    <row r="42">
      <c r="A42" s="3" t="inlineStr">
        <is>
          <t>Net Revenues:</t>
        </is>
      </c>
    </row>
    <row r="43">
      <c r="A43" s="4" t="inlineStr">
        <is>
          <t>Total net revenues</t>
        </is>
      </c>
      <c r="B43" s="5" t="n">
        <v>6554540</v>
      </c>
      <c r="C43" s="5" t="n">
        <v>5674776</v>
      </c>
      <c r="D43" s="5" t="n">
        <v>22159798</v>
      </c>
      <c r="E43" s="5" t="n">
        <v>16571441</v>
      </c>
    </row>
    <row r="44">
      <c r="A44" s="4" t="inlineStr">
        <is>
          <t>Service [Member]</t>
        </is>
      </c>
    </row>
    <row r="45">
      <c r="A45" s="3" t="inlineStr">
        <is>
          <t>Net Revenues:</t>
        </is>
      </c>
    </row>
    <row r="46">
      <c r="A46" s="4" t="inlineStr">
        <is>
          <t>Total net revenues</t>
        </is>
      </c>
      <c r="B46" s="6" t="n">
        <v>6634459</v>
      </c>
      <c r="C46" s="6" t="n">
        <v>5988257</v>
      </c>
      <c r="D46" s="6" t="n">
        <v>17956877</v>
      </c>
      <c r="E46" s="6" t="n">
        <v>18270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r. 31, 2022</t>
        </is>
      </c>
    </row>
    <row r="3">
      <c r="A3" s="3" t="inlineStr">
        <is>
          <t>Payables and Accruals [Abstract]</t>
        </is>
      </c>
    </row>
    <row r="4">
      <c r="A4" s="4" t="inlineStr">
        <is>
          <t>SCHEDULE OF ACCOUNTS PAYABLE AND ACCRUED EXPENSES</t>
        </is>
      </c>
      <c r="B4" s="4" t="inlineStr">
        <is>
          <t xml:space="preserve">Accounts
payable and accrued expenses consisted of the following: SCHEDULE
OF ACCOUNTS PAYABLE AND ACCRUED EXPENSES
As of As of
March 31, 2022 June 30, 2021
Accounts Payable $ 1,791,577 $ 1,067,937
Accrued Liabilities 3,543,428 2,662,666
Accrued Payroll - 1,782,512
Accrued Payroll Taxes 316,355 295,349
Taxes Payable 405,550 608,121
Other Payable 260,217 279,450
Total $ 6,317,127 $ 6,696,0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S (Tables)</t>
        </is>
      </c>
      <c r="B1" s="2" t="inlineStr">
        <is>
          <t>9 Months Ended</t>
        </is>
      </c>
    </row>
    <row r="2">
      <c r="B2" s="2" t="inlineStr">
        <is>
          <t>Mar. 31, 2022</t>
        </is>
      </c>
    </row>
    <row r="3">
      <c r="A3" s="3" t="inlineStr">
        <is>
          <t>Debt Disclosure [Abstract]</t>
        </is>
      </c>
    </row>
    <row r="4">
      <c r="A4" s="4" t="inlineStr">
        <is>
          <t>SCHEDULE OF COMPONENTS OF NOTES PAYABLE AND CAPITAL LEASES</t>
        </is>
      </c>
      <c r="B4" s="4" t="inlineStr">
        <is>
          <t>Notes
payable and finance leases consisted of the following: SCHEDULE OF COMPONENTS OF NOTES PAYABLE AND CAPITAL LEASES
As of March 31, 2022
Current Long-Term
Name Total Maturities Maturities
D&amp;O Insurance (1) $ 186,395 $ 186,395 $ -
Bank Overdraft Facility (2) - - -
Term Finance Facility (3) 711,264 711,264 -
Loan Payable Bank - Export Refinance (4) 2,728,811 2,728,811 -
Loan Payable Bank - Running Finance (5) - - -
Loan Payable Bank - Export Refinance II (6) 2,073,896 2,073,896 -
Loan Payable Bank - Running Finance II (7) - - -
Loan Payable Bank - Export Refinance III (8) 3,820,335 3,820,335 -
Sale and Leaseback Financing (9) 101,342 39,417 61,925
Term Finance Facility (10) 38,428 19,486 18,942
Insurance Financing (11) 5,010 5,010 -
9,665,481 9,584,614 80,867
Subsidiary Finance Leases (12) 85,087 38,055 47,032
$ 9,750,568 $ 9,622,669 $ 127,899
As of June 30, 2021
Current Long-Term
Name Total Maturities Maturities
D&amp;O Insurance (1) $ 73,143 $ 73,143 $ -
Bank Overdraft Facility (2) - - -
Term Finance Facility (3) 1,648,818 1,090,259 558,559
Loan Payable Bank - Export Refinance (4) 3,162,555 3,162,555 -
Loan Payable Bank - Running Finance (5) - - -
Loan Payable Bank - Export Refinance II (6) 2,403,542 2,403,542 -
Loan Payable Bank - Running Finance II (7) - - -
Loan Payable Bank - Export Refinance III (8) 4,427,578 4,427,578 -
Sale and Leaseback Financing (9) 85,313 28,183 57,130
Term Finance Facility (10) 55,182 19,644 35,538
Insurance Financing (11) 41,774 41,774 -
11,897,905 11,246,678 651,227
Subsidiary Finance Leases (12) 168,107 119,493 48,614
$ 12,066,012 $ 11,366,171 $ 699,841
(1) 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7.0 NETSOL
TECHNOLOGIES, INC. Notes
to Condensed Consolidated Financial Statements March
31, 2022 (Unaudited)
(2) The Company’s
subsidiary, NTE, has an overdraft facility with HSBC Bank plc whereby the bank would cover any overdrafts up to £ 300,000 394,737 5.12 Nil
This overdraft facility
requires that the aggregate amount of invoiced trade debtors (net of provisions for bad and doubtful debts and excluding intra-group
debtors) of NTE, not exceeding 90 days old, will not be less than an amount equal to 200
(3) The Company’s
subsidiary, NetSol PK, has a term finance facility from Askari Bank Limited, approved by the Government of Pakistan to protect the employment
situation during the COVID-19 pandemic. This is a term loan payable in three years. The availed facility amount was Rs. 130,324,892 711,264 260,678,818 1,648,818 1,090,259 558,559 3
(4) The Company’s
subsidiary, NetSol PK, has an export refinance facility with Askari Bank Limited, secured by NetSol PK’s assets. This is a revolving
loan that matures every nine months. The total facility amount is Rs. 500,000,000 2,728,811 500,000,000 3,162,555 3
(5) The Company’s
subsidiary, NetSol PK, has a running finance facility with Askari Bank Limited, secured by NetSol PK’s assets. The total facility
amount is Rs. 75,000,000 409,322 Nil 14.0 9.5
This facility requires
NetSol PK to maintain a long-term debt equity ratio of 60:40 and the current ratio of 1:1
(6) The Company’s
subsidiary, NetSol PK, has an export refinance facility with Samba Bank Limited, secured by NetSol PK’s assets. This is a revolving
loan that matures every nine months. The total facility amount is Rs. 380,000,000 2,073,896 380,000,000 2,403,542 3
(7) The Company’s
subsidiary, NetSol PK, has a running finance facility with Samba Bank Limited, secured by NetSol PK’s assets. The total facility
amount is Rs. 120,000,000 654,915 120,000,000 759,013 13.5 9.0 Nil
During the tenure of the
loan, the facilities from Samba Bank Limited require NetSol PK to maintain at a minimum a current ratio of 1:1, an interest coverage
ratio of 4 times, a leverage ratio of 2 times, and a debt service coverage ratio of 4 times
(8) The Company’s
subsidiary, NetSol PK, has an export refinance facility with Habib Metro Bank Limited, secured by NetSol PK’s assets. This is a
revolving loan that matures every nine months. The total facility amount is Rs. 900,000,000 4,911,859 900,000,000 5,692,600 700,000,000 3,820,335 700,000,000 4,427,578 3
(9) The Company’s
subsidiary, NetSol PK, availed sale and leaseback financing from First Habib Modaraba secured by the transfer of the vehicles’
title. As of March 31, 2022, NetSol PK used Rs. 18,568,847 101,342 61,925 39,417 13,487,949 85,313 57,130 28,183 9.0 NETSOL
TECHNOLOGIES, INC. Notes
to Condensed Consolidated Financial Statements March
31, 2022 (Unaudited)
(10) In March 2019,
the Company’s subsidiary, VLS, entered into a loan agreement. The loan amount was £ 69,549 91,512 1,349 1,775 34,428 18,942 19,486 55,182 35,538 19,644 6.14
(11) The Company’s
subsidiary, VLS, finances Directors’ and Officers’ (“D&amp;O”) liability insurance, and the $ 5,011 41,774 9.7 12.7 9.7
(12) 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and nine months
ended March 31, 2022 and 2021.</t>
        </is>
      </c>
    </row>
    <row r="5">
      <c r="A5" s="4" t="inlineStr">
        <is>
          <t>SCHEDULE OF AGGREGATE MINIMUM FUTURE LEASE PAYMENTS UNDER CAPITAL LEASES</t>
        </is>
      </c>
      <c r="B5" s="4" t="inlineStr">
        <is>
          <t xml:space="preserve">Following
is the aggregate minimum future lease payments under finance leases as of March 31, 2022: SCHEDULE OF AGGREGATE MINIMUM FUTURE LEASE PAYMENTS UNDER CAPITAL LEASES
Amount
Minimum Lease Payments
Within year 1 $ 44,278
Within year 2 41,162
Within year 3 8,749
Total Minimum Lease Payments 94,189
Interest Expense relating to future periods (9,102 )
Present Value of minimum lease payments 85,087
Less: Current portion (38,055 )
Non-Current portion $ 47,032 </t>
        </is>
      </c>
    </row>
    <row r="6">
      <c r="A6" s="4" t="inlineStr">
        <is>
          <t>SCHEDULE OF AGGREGATE FUTURE LONG TERM DEBT PAYMENTS</t>
        </is>
      </c>
      <c r="B6" s="4" t="inlineStr">
        <is>
          <t xml:space="preserve">Following
is the aggregate future long term debt payments as of March 31, 2022 SCHEDULE OF AGGREGATE FUTURE LONG TERM DEBT PAYMENTS
Amount
Loan Payments
Within year 1 $ 770,167
Within year 2 63,677
Within year 3 17,190
Total Loan Payments 851,034
Less: Current portion (770,167 )
Non-Current portion $ 80,8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BASED PAYMENTS (Tables)</t>
        </is>
      </c>
      <c r="B1" s="2" t="inlineStr">
        <is>
          <t>9 Months Ended</t>
        </is>
      </c>
    </row>
    <row r="2">
      <c r="B2" s="2" t="inlineStr">
        <is>
          <t>Mar. 31, 2022</t>
        </is>
      </c>
    </row>
    <row r="3">
      <c r="A3" s="3" t="inlineStr">
        <is>
          <t>Share-Based Payment Arrangement [Abstract]</t>
        </is>
      </c>
    </row>
    <row r="4">
      <c r="A4" s="4" t="inlineStr">
        <is>
          <t>SUMMARY OF UNVESTED STOCK GRANTS AWARDED AS COMPENSATION</t>
        </is>
      </c>
      <c r="B4" s="4" t="inlineStr">
        <is>
          <t xml:space="preserve">The
following table summarizes stock grants awarded as compensation: SUMMARY OF UNVESTED STOCK GRANTS AWARDED AS COMPENSATION
# of shares Weighted Average Grant Date Fair Value ($)
Unvested, June 30, 2021 6,985 $ 5.75
Granted 3,000 $ 4.20
Vested (4,985 ) $ 4.94
Forfeited / Cancelled - $ -
Unvested, March 31, 2022 5,000 $ 5.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Mar. 31, 2022</t>
        </is>
      </c>
    </row>
    <row r="3">
      <c r="A3" s="3" t="inlineStr">
        <is>
          <t>Segment Reporting [Abstract]</t>
        </is>
      </c>
    </row>
    <row r="4">
      <c r="A4" s="4" t="inlineStr">
        <is>
          <t>SUMMARY OF IDENTIFIABLE ASSETS</t>
        </is>
      </c>
      <c r="B4" s="4" t="inlineStr">
        <is>
          <t xml:space="preserve">The
following table presents a summary of identifiable assets as of March 31, 2022 and June 30, 2021: SUMMARY
OF IDENTIFIABLE ASSETS
As of As of
March 31, 2022 June 30, 2021
Identifiable assets:
Corporate headquarters $ 1,765,803 $ 2,067,474
North America 5,653,292 6,073,616
Europe 9,448,659 10,363,611
Asia - Pacific 65,208,505 68,101,560
Consolidated $ 82,076,259 $ 86,606,261 </t>
        </is>
      </c>
    </row>
    <row r="5">
      <c r="A5" s="4" t="inlineStr">
        <is>
          <t>SUMMARY OF INVESTMENT UNDER EQUITY METHOD</t>
        </is>
      </c>
      <c r="B5" s="4" t="inlineStr">
        <is>
          <t xml:space="preserve">The
following table presents a summary of investment under equity method as of March 31, 2022 and June 30, 2021: SUMMARY
OF INVESTMENT UNDER EQUITY METHOD
As of As of
March 31, 2022 June 30, 2021
Investment in associates under equity method:
Corporate headquarters $ 337,127 $ 396,403
Asia - Pacific 2,556,573 2,759,449
Consolidated $ 2,893,700 $ 3,155,852 </t>
        </is>
      </c>
    </row>
    <row r="6">
      <c r="A6" s="4" t="inlineStr">
        <is>
          <t>SUMMARY OF OPERATING INFORMATION</t>
        </is>
      </c>
      <c r="B6" s="4" t="inlineStr">
        <is>
          <t xml:space="preserve">The
following table presents a summary of operating information for the three and nine months ended March 31: SUMMARY
OF OPERATING INFORMATION
For the Three Months For the Nine Months
Ended March 31, Ended March 31,
2022 2021 2022 2021
Revenues from unaffiliated customers:
North America $ 1,113,820 $ 1,008,011 $ 3,104,433 $ 2,837,445
Europe 2,088,918 2,748,945 7,483,911 8,627,042
Asia - Pacific 11,607,088 10,027,040 33,115,205 28,088,347
14,809,826 13,783,996 43,703,549 39,552,834
Revenue from affiliated customers
Asia - Pacific - - - -
- - - -
Consolidated $ 14,809,826 $ 13,783,996 $ 43,703,549 $ 39,552,834
Intercompany revenue
Europe $ 105,668 $ 160,970 $ 349,345 $ 426,883
Asia - Pacific 3,104,913 3,810,340 6,439,377 9,094,697
Eliminated $ 3,210,581 $ 3,971,310 $ 6,788,722 $ 9,521,580
Net income (loss) after taxes and before non-controlling interest:
Corporate headquarters $ (394,375 ) $ (804,636 ) $ (127,742 ) $ 1,536,305
North America (86,722 ) 57,460 (213,730 ) (271,356 )
Europe (575,533 ) (474,629 ) (973,972 ) 301,472
Asia - Pacific 1,039,158 246,635 4,287,015 (1,497,302 )
Consolidated $ (17,472 ) $ (975,170 ) $ 2,971,571 $ 69,119
Depreciation and amortization:
North America $ 451 $ 701 $ 1,544 $ 3,653
Europe 88,987 139,180 288,481 356,117
Asia - Pacific 858,495 891,962 2,579,646 2,536,433
Consolidated $ 947,933 $ 1,031,843 $ 2,869,671 $ 2,896,203
Interest expense:
Corporate headquarters $ 8,105 $ 4,647 $ 28,111 $ 15,578
North America - 725 - 2,660
Europe 1,766 4,106 8,050 8,133
Asia - Pacific 76,045 89,178 241,576 269,853
Consolidated $ 85,916 $ 98,656 $ 277,737 $ 296,224
Income tax expense:
Corporate headquarters $ - $ - $ 800 $ -
North America 400 450 2,000 450
Europe - 18,333 9,524 222,370
Asia - Pacific 157,204 114,373 514,413 420,064
Consolidated $ 157,604 $ 133,156 $ 526,737 $ 642,884 </t>
        </is>
      </c>
    </row>
    <row r="7">
      <c r="A7" s="4" t="inlineStr">
        <is>
          <t>SUMMARY OF CAPITAL EXPENDITURES</t>
        </is>
      </c>
      <c r="B7" s="4" t="inlineStr">
        <is>
          <t xml:space="preserve">The
following table presents a summary of capital expenditures for the nine months ended March 31: SUMMARY
OF CAPITAL EXPENDITURES
For the Nine Months
Ended March 31,
2022 2021
Capital expenditures:
North America $ - $ 1,520
Europe 134,450 388,367
Asia - Pacific 1,546,406 1,719,171
Consolidated $ 1,680,856 $ 2,109,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IN SUBSIDIARY (Tables)</t>
        </is>
      </c>
      <c r="B1" s="2" t="inlineStr">
        <is>
          <t>9 Months Ended</t>
        </is>
      </c>
    </row>
    <row r="2">
      <c r="B2" s="2" t="inlineStr">
        <is>
          <t>Mar. 31, 2022</t>
        </is>
      </c>
    </row>
    <row r="3">
      <c r="A3" s="3" t="inlineStr">
        <is>
          <t>Noncontrolling Interest [Abstract]</t>
        </is>
      </c>
    </row>
    <row r="4">
      <c r="A4" s="4" t="inlineStr">
        <is>
          <t>SCHEDULE OF BALANCE OF NON-CONTROLLING INTEREST</t>
        </is>
      </c>
      <c r="B4" s="4" t="inlineStr">
        <is>
          <t xml:space="preserve">The
Company had non-controlling interests in several of its subsidiaries. The balance of non-controlling interest was as follows: SCHEDULE OF BALANCE OF NON-CONTROLLING INTEREST
SUBSIDIARY Non-Controlling Interest % Non-Controlling Interest at March 31, 2022
NetSol PK 33.88 % $ 6,675,082
NetSol-Innovation 33.88 % 91,961
NetSol Thai 0.006 % (151 )
OTOZ Thai 5.60 % (1,091 )
OTOZ 5.59 % (43,903 )
Total $ 6,721,898
SUBSIDIARY Non-Controlling Interest % Non-Controlling Interest at June 30, 2021
NetSol PK 33.88 % $ 7,101,883
NetSol-Innovation 33.88 % 136,611
NetSol Thai 0.006 % (208 )
OTOZ Thai 0.006 % (52 )
OTOZ 5.00 % (22,761 )
Total $ 7,215,4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MEASURED ON RECURRING BASIS (Details) - USD ($)</t>
        </is>
      </c>
      <c r="B1" s="2" t="inlineStr">
        <is>
          <t>Mar. 31, 2022</t>
        </is>
      </c>
      <c r="C1" s="2" t="inlineStr">
        <is>
          <t>Jun. 30, 2021</t>
        </is>
      </c>
    </row>
    <row r="2">
      <c r="A2" s="3" t="inlineStr">
        <is>
          <t>Defined Benefit Plan Disclosure [Line Items]</t>
        </is>
      </c>
    </row>
    <row r="3">
      <c r="A3" s="4" t="inlineStr">
        <is>
          <t>Revenues in excess of billings - long term</t>
        </is>
      </c>
      <c r="B3" s="6" t="n">
        <v>993862</v>
      </c>
      <c r="C3" s="6" t="n">
        <v>957603</v>
      </c>
    </row>
    <row r="4">
      <c r="A4" s="4" t="inlineStr">
        <is>
          <t>Total</t>
        </is>
      </c>
      <c r="B4" s="5" t="n">
        <v>993862</v>
      </c>
      <c r="C4" s="5" t="n">
        <v>957603</v>
      </c>
    </row>
    <row r="5">
      <c r="A5" s="4" t="inlineStr">
        <is>
          <t>Fair Value, Inputs, Level 1 [Member]</t>
        </is>
      </c>
    </row>
    <row r="6">
      <c r="A6" s="3" t="inlineStr">
        <is>
          <t>Defined Benefit Plan Disclosure [Line Items]</t>
        </is>
      </c>
    </row>
    <row r="7">
      <c r="A7" s="4" t="inlineStr">
        <is>
          <t>Revenues in excess of billings - long term</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Revenues in excess of billings - long term</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Revenues in excess of billings - long term</t>
        </is>
      </c>
      <c r="B15" s="5" t="n">
        <v>993862</v>
      </c>
      <c r="C15" s="5" t="n">
        <v>957603</v>
      </c>
    </row>
    <row r="16">
      <c r="A16" s="4" t="inlineStr">
        <is>
          <t>Total</t>
        </is>
      </c>
      <c r="B16" s="6" t="n">
        <v>993862</v>
      </c>
      <c r="C16" s="6" t="n">
        <v>957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SCHEDULE OF FAIR VALUE OF FINANCIAL INSTRUMENTS RECONCILIATION (Details)</t>
        </is>
      </c>
      <c r="B1" s="2" t="inlineStr">
        <is>
          <t>9 Months Ended</t>
        </is>
      </c>
    </row>
    <row r="2">
      <c r="B2" s="2" t="inlineStr">
        <is>
          <t>Mar. 31, 2022USD ($)</t>
        </is>
      </c>
    </row>
    <row r="3">
      <c r="A3" s="3" t="inlineStr">
        <is>
          <t>Accounts, Notes, Loans and Financing Receivable [Line Items]</t>
        </is>
      </c>
    </row>
    <row r="4">
      <c r="A4" s="4" t="inlineStr">
        <is>
          <t>Beginning balance</t>
        </is>
      </c>
      <c r="B4" s="6" t="n">
        <v>957603</v>
      </c>
    </row>
    <row r="5">
      <c r="A5" s="4" t="inlineStr">
        <is>
          <t>Amortization during the period</t>
        </is>
      </c>
      <c r="B5" s="5" t="n">
        <v>28587</v>
      </c>
    </row>
    <row r="6">
      <c r="A6" s="4" t="inlineStr">
        <is>
          <t>Effect of Translation Adjustment</t>
        </is>
      </c>
      <c r="B6" s="5" t="n">
        <v>7672</v>
      </c>
    </row>
    <row r="7">
      <c r="A7" s="4" t="inlineStr">
        <is>
          <t>Ending balance</t>
        </is>
      </c>
      <c r="B7" s="5" t="n">
        <v>993862</v>
      </c>
    </row>
    <row r="8">
      <c r="A8" s="4" t="inlineStr">
        <is>
          <t>Revenue in Excess of Billing Long Term [Member]</t>
        </is>
      </c>
    </row>
    <row r="9">
      <c r="A9" s="3" t="inlineStr">
        <is>
          <t>Accounts, Notes, Loans and Financing Receivable [Line Items]</t>
        </is>
      </c>
    </row>
    <row r="10">
      <c r="A10" s="4" t="inlineStr">
        <is>
          <t>Beginning balance</t>
        </is>
      </c>
      <c r="B10" s="5" t="n">
        <v>1024382</v>
      </c>
    </row>
    <row r="11">
      <c r="A11" s="4" t="inlineStr">
        <is>
          <t>Amortization during the period</t>
        </is>
      </c>
      <c r="B11" s="4" t="inlineStr">
        <is>
          <t xml:space="preserve"> </t>
        </is>
      </c>
    </row>
    <row r="12">
      <c r="A12" s="4" t="inlineStr">
        <is>
          <t>Effect of Translation Adjustment</t>
        </is>
      </c>
      <c r="B12" s="5" t="n">
        <v>7813</v>
      </c>
    </row>
    <row r="13">
      <c r="A13" s="4" t="inlineStr">
        <is>
          <t>Ending balance</t>
        </is>
      </c>
      <c r="B13" s="5" t="n">
        <v>1032195</v>
      </c>
    </row>
    <row r="14">
      <c r="A14" s="4" t="inlineStr">
        <is>
          <t>Fair Value Discount [Member]</t>
        </is>
      </c>
    </row>
    <row r="15">
      <c r="A15" s="3" t="inlineStr">
        <is>
          <t>Accounts, Notes, Loans and Financing Receivable [Line Items]</t>
        </is>
      </c>
    </row>
    <row r="16">
      <c r="A16" s="4" t="inlineStr">
        <is>
          <t>Beginning balance</t>
        </is>
      </c>
      <c r="B16" s="5" t="n">
        <v>-66779</v>
      </c>
    </row>
    <row r="17">
      <c r="A17" s="4" t="inlineStr">
        <is>
          <t>Amortization during the period</t>
        </is>
      </c>
      <c r="B17" s="5" t="n">
        <v>28587</v>
      </c>
    </row>
    <row r="18">
      <c r="A18" s="4" t="inlineStr">
        <is>
          <t>Effect of Translation Adjustment</t>
        </is>
      </c>
      <c r="B18" s="5" t="n">
        <v>-141</v>
      </c>
    </row>
    <row r="19">
      <c r="A19" s="4" t="inlineStr">
        <is>
          <t>Ending balance</t>
        </is>
      </c>
      <c r="B19" s="6" t="n">
        <v>-383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ACCOUNTING POLICIES (Details Narrative)</t>
        </is>
      </c>
      <c r="B1" s="2" t="inlineStr">
        <is>
          <t>Mar. 31, 2022USD ($)</t>
        </is>
      </c>
      <c r="C1" s="2" t="inlineStr">
        <is>
          <t>Mar. 31, 2022CNY (¥)</t>
        </is>
      </c>
      <c r="D1" s="2" t="inlineStr">
        <is>
          <t>Mar. 31, 2022GBP (£)</t>
        </is>
      </c>
      <c r="E1" s="2" t="inlineStr">
        <is>
          <t>Jun. 30, 2021USD ($)</t>
        </is>
      </c>
    </row>
    <row r="2">
      <c r="A2" s="4" t="inlineStr">
        <is>
          <t>Uninsured deposits related to cash deposits</t>
        </is>
      </c>
      <c r="B2" s="6" t="n">
        <v>29315355</v>
      </c>
      <c r="E2" s="6" t="n">
        <v>31662035</v>
      </c>
    </row>
    <row r="3">
      <c r="A3" s="4" t="inlineStr">
        <is>
          <t>CHINA</t>
        </is>
      </c>
    </row>
    <row r="4">
      <c r="A4" s="4" t="inlineStr">
        <is>
          <t>Cash, FDIC insured amount</t>
        </is>
      </c>
      <c r="B4" s="5" t="n">
        <v>78864</v>
      </c>
      <c r="C4" s="8" t="n">
        <v>500000</v>
      </c>
    </row>
    <row r="5">
      <c r="A5" s="4" t="inlineStr">
        <is>
          <t>UNITED KINGDOM</t>
        </is>
      </c>
    </row>
    <row r="6">
      <c r="A6" s="4" t="inlineStr">
        <is>
          <t>Cash, FDIC insured amount</t>
        </is>
      </c>
      <c r="B6" s="6" t="n">
        <v>111842</v>
      </c>
      <c r="D6" s="9" t="n">
        <v>8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DISAGGREGATED REVENUE BY CATEGORY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net revenue</t>
        </is>
      </c>
      <c r="B4" s="6" t="n">
        <v>14809826</v>
      </c>
      <c r="C4" s="6" t="n">
        <v>13783996</v>
      </c>
      <c r="D4" s="6" t="n">
        <v>43703549</v>
      </c>
      <c r="E4" s="6" t="n">
        <v>39552834</v>
      </c>
    </row>
    <row r="5">
      <c r="A5" s="4" t="inlineStr">
        <is>
          <t>License [Member]</t>
        </is>
      </c>
    </row>
    <row r="6">
      <c r="A6" s="3" t="inlineStr">
        <is>
          <t>Disaggregation of Revenue [Line Items]</t>
        </is>
      </c>
    </row>
    <row r="7">
      <c r="A7" s="4" t="inlineStr">
        <is>
          <t>Total net revenue</t>
        </is>
      </c>
      <c r="B7" s="5" t="n">
        <v>1620827</v>
      </c>
      <c r="C7" s="5" t="n">
        <v>2120963</v>
      </c>
      <c r="D7" s="5" t="n">
        <v>3586874</v>
      </c>
      <c r="E7" s="5" t="n">
        <v>4710942</v>
      </c>
    </row>
    <row r="8">
      <c r="A8" s="4" t="inlineStr">
        <is>
          <t>Subscription and Support [Member]</t>
        </is>
      </c>
    </row>
    <row r="9">
      <c r="A9" s="3" t="inlineStr">
        <is>
          <t>Disaggregation of Revenue [Line Items]</t>
        </is>
      </c>
    </row>
    <row r="10">
      <c r="A10" s="4" t="inlineStr">
        <is>
          <t>Total net revenue</t>
        </is>
      </c>
      <c r="B10" s="5" t="n">
        <v>6554540</v>
      </c>
      <c r="C10" s="5" t="n">
        <v>5674776</v>
      </c>
      <c r="D10" s="5" t="n">
        <v>22159798</v>
      </c>
      <c r="E10" s="5" t="n">
        <v>16571441</v>
      </c>
    </row>
    <row r="11">
      <c r="A11" s="4" t="inlineStr">
        <is>
          <t>Service [Member]</t>
        </is>
      </c>
    </row>
    <row r="12">
      <c r="A12" s="3" t="inlineStr">
        <is>
          <t>Disaggregation of Revenue [Line Items]</t>
        </is>
      </c>
    </row>
    <row r="13">
      <c r="A13" s="4" t="inlineStr">
        <is>
          <t>Total net revenue</t>
        </is>
      </c>
      <c r="B13" s="5" t="n">
        <v>6634459</v>
      </c>
      <c r="C13" s="5" t="n">
        <v>5988257</v>
      </c>
      <c r="D13" s="5" t="n">
        <v>17956877</v>
      </c>
      <c r="E13" s="5" t="n">
        <v>18270451</v>
      </c>
    </row>
    <row r="14">
      <c r="A14" s="4" t="inlineStr">
        <is>
          <t>Core Revenue [Member]</t>
        </is>
      </c>
    </row>
    <row r="15">
      <c r="A15" s="3" t="inlineStr">
        <is>
          <t>Disaggregation of Revenue [Line Items]</t>
        </is>
      </c>
    </row>
    <row r="16">
      <c r="A16" s="4" t="inlineStr">
        <is>
          <t>Total net revenue</t>
        </is>
      </c>
      <c r="B16" s="5" t="n">
        <v>13592002</v>
      </c>
      <c r="C16" s="5" t="n">
        <v>12175055</v>
      </c>
      <c r="D16" s="5" t="n">
        <v>39887101</v>
      </c>
      <c r="E16" s="5" t="n">
        <v>34726012</v>
      </c>
    </row>
    <row r="17">
      <c r="A17" s="4" t="inlineStr">
        <is>
          <t>Core Revenue [Member] | License [Member]</t>
        </is>
      </c>
    </row>
    <row r="18">
      <c r="A18" s="3" t="inlineStr">
        <is>
          <t>Disaggregation of Revenue [Line Items]</t>
        </is>
      </c>
    </row>
    <row r="19">
      <c r="A19" s="4" t="inlineStr">
        <is>
          <t>Total net revenue</t>
        </is>
      </c>
      <c r="B19" s="5" t="n">
        <v>1620827</v>
      </c>
      <c r="C19" s="5" t="n">
        <v>2120963</v>
      </c>
      <c r="D19" s="5" t="n">
        <v>3586874</v>
      </c>
      <c r="E19" s="5" t="n">
        <v>4710942</v>
      </c>
    </row>
    <row r="20">
      <c r="A20" s="4" t="inlineStr">
        <is>
          <t>Core Revenue [Member] | Subscription and Support [Member]</t>
        </is>
      </c>
    </row>
    <row r="21">
      <c r="A21" s="3" t="inlineStr">
        <is>
          <t>Disaggregation of Revenue [Line Items]</t>
        </is>
      </c>
    </row>
    <row r="22">
      <c r="A22" s="4" t="inlineStr">
        <is>
          <t>Total net revenue</t>
        </is>
      </c>
      <c r="B22" s="5" t="n">
        <v>6554540</v>
      </c>
      <c r="C22" s="5" t="n">
        <v>5674776</v>
      </c>
      <c r="D22" s="5" t="n">
        <v>22159798</v>
      </c>
      <c r="E22" s="5" t="n">
        <v>16571441</v>
      </c>
    </row>
    <row r="23">
      <c r="A23" s="4" t="inlineStr">
        <is>
          <t>Core Revenue [Member] | Service [Member]</t>
        </is>
      </c>
    </row>
    <row r="24">
      <c r="A24" s="3" t="inlineStr">
        <is>
          <t>Disaggregation of Revenue [Line Items]</t>
        </is>
      </c>
    </row>
    <row r="25">
      <c r="A25" s="4" t="inlineStr">
        <is>
          <t>Total net revenue</t>
        </is>
      </c>
      <c r="B25" s="5" t="n">
        <v>5416635</v>
      </c>
      <c r="C25" s="5" t="n">
        <v>4379316</v>
      </c>
      <c r="D25" s="5" t="n">
        <v>14140429</v>
      </c>
      <c r="E25" s="5" t="n">
        <v>13443629</v>
      </c>
    </row>
    <row r="26">
      <c r="A26" s="4" t="inlineStr">
        <is>
          <t>Core Revenue [Member] | Service Related Party [Member]</t>
        </is>
      </c>
    </row>
    <row r="27">
      <c r="A27" s="3" t="inlineStr">
        <is>
          <t>Disaggregation of Revenue [Line Items]</t>
        </is>
      </c>
    </row>
    <row r="28">
      <c r="A28" s="4" t="inlineStr">
        <is>
          <t>Total net revenue</t>
        </is>
      </c>
      <c r="B28" s="4" t="inlineStr">
        <is>
          <t xml:space="preserve"> </t>
        </is>
      </c>
      <c r="C28" s="4" t="inlineStr">
        <is>
          <t xml:space="preserve"> </t>
        </is>
      </c>
      <c r="D28" s="4" t="inlineStr">
        <is>
          <t xml:space="preserve"> </t>
        </is>
      </c>
      <c r="E28" s="4" t="inlineStr">
        <is>
          <t xml:space="preserve"> </t>
        </is>
      </c>
    </row>
    <row r="29">
      <c r="A29" s="4" t="inlineStr">
        <is>
          <t>Non Core Revenue [Member]</t>
        </is>
      </c>
    </row>
    <row r="30">
      <c r="A30" s="3" t="inlineStr">
        <is>
          <t>Disaggregation of Revenue [Line Items]</t>
        </is>
      </c>
    </row>
    <row r="31">
      <c r="A31" s="4" t="inlineStr">
        <is>
          <t>Total net revenue</t>
        </is>
      </c>
      <c r="B31" s="5" t="n">
        <v>1217824</v>
      </c>
      <c r="C31" s="5" t="n">
        <v>1608941</v>
      </c>
      <c r="D31" s="5" t="n">
        <v>3816448</v>
      </c>
      <c r="E31" s="5" t="n">
        <v>4826822</v>
      </c>
    </row>
    <row r="32">
      <c r="A32" s="4" t="inlineStr">
        <is>
          <t>Non Core Revenue [Member] | Service [Member]</t>
        </is>
      </c>
    </row>
    <row r="33">
      <c r="A33" s="3" t="inlineStr">
        <is>
          <t>Disaggregation of Revenue [Line Items]</t>
        </is>
      </c>
    </row>
    <row r="34">
      <c r="A34" s="4" t="inlineStr">
        <is>
          <t>Total net revenue</t>
        </is>
      </c>
      <c r="B34" s="6" t="n">
        <v>1217824</v>
      </c>
      <c r="C34" s="6" t="n">
        <v>1608941</v>
      </c>
      <c r="D34" s="6" t="n">
        <v>3816448</v>
      </c>
      <c r="E34" s="6" t="n">
        <v>48268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ENUES IN EXCESS OF BILLINGS AND DEFERRED REVENUE (Details) - USD ($)</t>
        </is>
      </c>
      <c r="B1" s="2" t="inlineStr">
        <is>
          <t>Mar. 31, 2022</t>
        </is>
      </c>
      <c r="C1" s="2" t="inlineStr">
        <is>
          <t>Jun. 30, 2021</t>
        </is>
      </c>
    </row>
    <row r="2">
      <c r="A2" s="3" t="inlineStr">
        <is>
          <t>Revenue from Contract with Customer [Abstract]</t>
        </is>
      </c>
    </row>
    <row r="3">
      <c r="A3" s="4" t="inlineStr">
        <is>
          <t>Revenues in excess of billings</t>
        </is>
      </c>
      <c r="B3" s="6" t="n">
        <v>15604587</v>
      </c>
      <c r="C3" s="6" t="n">
        <v>15637734</v>
      </c>
    </row>
    <row r="4">
      <c r="A4" s="4" t="inlineStr">
        <is>
          <t>Unearned revenue</t>
        </is>
      </c>
      <c r="B4" s="6" t="n">
        <v>6948669</v>
      </c>
      <c r="C4" s="6" t="n">
        <v>4556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income (loss)</t>
        </is>
      </c>
      <c r="B4" s="6" t="n">
        <v>-278470</v>
      </c>
      <c r="C4" s="6" t="n">
        <v>-623231</v>
      </c>
      <c r="D4" s="6" t="n">
        <v>1316284</v>
      </c>
      <c r="E4" s="6" t="n">
        <v>-147781</v>
      </c>
    </row>
    <row r="5">
      <c r="A5" s="3" t="inlineStr">
        <is>
          <t>Other comprehensive income (loss):</t>
        </is>
      </c>
    </row>
    <row r="6">
      <c r="A6" s="4" t="inlineStr">
        <is>
          <t>Translation adjustment</t>
        </is>
      </c>
      <c r="B6" s="5" t="n">
        <v>-2269229</v>
      </c>
      <c r="C6" s="5" t="n">
        <v>1448793</v>
      </c>
      <c r="D6" s="5" t="n">
        <v>-7020620</v>
      </c>
      <c r="E6" s="5" t="n">
        <v>4177423</v>
      </c>
    </row>
    <row r="7">
      <c r="A7" s="4" t="inlineStr">
        <is>
          <t>Translation adjustment attributable to non-controlling interest</t>
        </is>
      </c>
      <c r="B7" s="5" t="n">
        <v>464452</v>
      </c>
      <c r="C7" s="5" t="n">
        <v>-507440</v>
      </c>
      <c r="D7" s="5" t="n">
        <v>2148695</v>
      </c>
      <c r="E7" s="5" t="n">
        <v>-1211174</v>
      </c>
    </row>
    <row r="8">
      <c r="A8" s="4" t="inlineStr">
        <is>
          <t>Net translation adjustment</t>
        </is>
      </c>
      <c r="B8" s="5" t="n">
        <v>-1804777</v>
      </c>
      <c r="C8" s="5" t="n">
        <v>941353</v>
      </c>
      <c r="D8" s="5" t="n">
        <v>-4871925</v>
      </c>
      <c r="E8" s="5" t="n">
        <v>2966249</v>
      </c>
    </row>
    <row r="9">
      <c r="A9" s="4" t="inlineStr">
        <is>
          <t>Comprehensive income (loss) attributable to NetSol</t>
        </is>
      </c>
      <c r="B9" s="6" t="n">
        <v>-2083247</v>
      </c>
      <c r="C9" s="6" t="n">
        <v>318122</v>
      </c>
      <c r="D9" s="6" t="n">
        <v>-3555641</v>
      </c>
      <c r="E9" s="6" t="n">
        <v>28184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VENUE RECOGNITION (Details Narrative) - USD ($)</t>
        </is>
      </c>
      <c r="B1" s="2" t="inlineStr">
        <is>
          <t>6 Months Ended</t>
        </is>
      </c>
      <c r="C1" s="2" t="inlineStr">
        <is>
          <t>9 Months Ended</t>
        </is>
      </c>
    </row>
    <row r="2">
      <c r="B2" s="2" t="inlineStr">
        <is>
          <t>Dec. 31, 2021</t>
        </is>
      </c>
      <c r="C2" s="2" t="inlineStr">
        <is>
          <t>Mar. 31, 2022</t>
        </is>
      </c>
    </row>
    <row r="3">
      <c r="A3" s="3" t="inlineStr">
        <is>
          <t>Revenue from Contract with Customer [Abstract]</t>
        </is>
      </c>
    </row>
    <row r="4">
      <c r="A4" s="4" t="inlineStr">
        <is>
          <t>Deferred revenue, revenue recognized</t>
        </is>
      </c>
      <c r="C4" s="6" t="n">
        <v>3282962</v>
      </c>
    </row>
    <row r="5">
      <c r="A5" s="4" t="inlineStr">
        <is>
          <t>Contracted but unsatisfied performance obligations</t>
        </is>
      </c>
      <c r="C5" s="5" t="n">
        <v>43389621</v>
      </c>
    </row>
    <row r="6">
      <c r="A6" s="4" t="inlineStr">
        <is>
          <t>Contracted but unsatisfied performance obligations, next twelve months</t>
        </is>
      </c>
      <c r="C6" s="6" t="n">
        <v>15344251</v>
      </c>
    </row>
    <row r="7">
      <c r="A7" s="4" t="inlineStr">
        <is>
          <t>Estimated revenue recognized term</t>
        </is>
      </c>
      <c r="B7"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BASIC AND DILUTED EARNINGS PER SHAR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income (loss) available to common shareholders, Net loss</t>
        </is>
      </c>
      <c r="B4" s="6" t="n">
        <v>-278470</v>
      </c>
      <c r="C4" s="6" t="n">
        <v>-623231</v>
      </c>
      <c r="D4" s="6" t="n">
        <v>1316284</v>
      </c>
      <c r="E4" s="6" t="n">
        <v>-147781</v>
      </c>
    </row>
    <row r="5">
      <c r="A5" s="4" t="inlineStr">
        <is>
          <t>Net income (loss) available to common shareholders, Shares</t>
        </is>
      </c>
      <c r="B5" s="5" t="n">
        <v>11249606</v>
      </c>
      <c r="C5" s="5" t="n">
        <v>11343406</v>
      </c>
      <c r="D5" s="5" t="n">
        <v>11249449</v>
      </c>
      <c r="E5" s="5" t="n">
        <v>11571878</v>
      </c>
    </row>
    <row r="6">
      <c r="A6" s="4" t="inlineStr">
        <is>
          <t>Net income (loss) available to common shareholders, Per share</t>
        </is>
      </c>
      <c r="B6" s="7" t="n">
        <v>-0.02</v>
      </c>
      <c r="C6" s="7" t="n">
        <v>-0.05</v>
      </c>
      <c r="D6" s="7" t="n">
        <v>0.12</v>
      </c>
      <c r="E6" s="7" t="n">
        <v>-0.01</v>
      </c>
    </row>
    <row r="7">
      <c r="A7" s="4" t="inlineStr">
        <is>
          <t>Effect of dilutive securities Share grants, Shares</t>
        </is>
      </c>
      <c r="B7" s="4" t="inlineStr">
        <is>
          <t xml:space="preserve"> </t>
        </is>
      </c>
      <c r="C7" s="4" t="inlineStr">
        <is>
          <t xml:space="preserve"> </t>
        </is>
      </c>
      <c r="D7" s="4" t="inlineStr">
        <is>
          <t xml:space="preserve"> </t>
        </is>
      </c>
      <c r="E7" s="4" t="inlineStr">
        <is>
          <t xml:space="preserve"> </t>
        </is>
      </c>
    </row>
    <row r="8">
      <c r="A8" s="4" t="inlineStr">
        <is>
          <t>Diluted income (loss) per share, Net loss</t>
        </is>
      </c>
      <c r="B8" s="6" t="n">
        <v>-278470</v>
      </c>
      <c r="C8" s="6" t="n">
        <v>-623231</v>
      </c>
      <c r="D8" s="6" t="n">
        <v>1316284</v>
      </c>
      <c r="E8" s="6" t="n">
        <v>-147781</v>
      </c>
    </row>
    <row r="9">
      <c r="A9" s="4" t="inlineStr">
        <is>
          <t>Diluted income (loss) per share, Shares</t>
        </is>
      </c>
      <c r="B9" s="5" t="n">
        <v>11249606</v>
      </c>
      <c r="C9" s="5" t="n">
        <v>11343406</v>
      </c>
      <c r="D9" s="5" t="n">
        <v>11249449</v>
      </c>
      <c r="E9" s="5" t="n">
        <v>11571878</v>
      </c>
    </row>
    <row r="10">
      <c r="A10" s="4" t="inlineStr">
        <is>
          <t>Diluted income (loss) per share, Per share</t>
        </is>
      </c>
      <c r="B10" s="7" t="n">
        <v>-0.02</v>
      </c>
      <c r="C10" s="7" t="n">
        <v>-0.05</v>
      </c>
      <c r="D10" s="7" t="n">
        <v>0.12</v>
      </c>
      <c r="E10" s="7" t="n">
        <v>-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EARNINGS PER SHARE (Details Narrative) - shares</t>
        </is>
      </c>
      <c r="B1" s="2" t="inlineStr">
        <is>
          <t>3 Months Ended</t>
        </is>
      </c>
      <c r="D1" s="2" t="inlineStr">
        <is>
          <t>9 Months Ended</t>
        </is>
      </c>
    </row>
    <row r="2">
      <c r="B2" s="2" t="inlineStr">
        <is>
          <t>Mar. 31, 2022</t>
        </is>
      </c>
      <c r="C2" s="2" t="inlineStr">
        <is>
          <t>Mar. 31, 2021</t>
        </is>
      </c>
      <c r="D2" s="2" t="inlineStr">
        <is>
          <t>Mar. 31, 2021</t>
        </is>
      </c>
    </row>
    <row r="3">
      <c r="A3" s="3" t="inlineStr">
        <is>
          <t>Earnings Per Share [Abstract]</t>
        </is>
      </c>
    </row>
    <row r="4">
      <c r="A4" s="4" t="inlineStr">
        <is>
          <t>Antidilutive securities excluded of earnings per share amount</t>
        </is>
      </c>
      <c r="B4" s="5" t="n">
        <v>5000</v>
      </c>
      <c r="C4" s="5" t="n">
        <v>30699</v>
      </c>
      <c r="D4" s="5" t="n">
        <v>306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OTHER COMPREHENSIVE INCOME AND FOREIGN CURRENCY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Other Comprehensive Income And Foreign Currency</t>
        </is>
      </c>
    </row>
    <row r="4">
      <c r="A4" s="4" t="inlineStr">
        <is>
          <t>Accumulated other comprehensive loss</t>
        </is>
      </c>
      <c r="B4" s="6" t="n">
        <v>36740406</v>
      </c>
      <c r="D4" s="6" t="n">
        <v>36740406</v>
      </c>
      <c r="F4" s="6" t="n">
        <v>31868481</v>
      </c>
    </row>
    <row r="5">
      <c r="A5" s="4" t="inlineStr">
        <is>
          <t>Net translation adjustment</t>
        </is>
      </c>
      <c r="B5" s="6" t="n">
        <v>-1804777</v>
      </c>
      <c r="C5" s="6" t="n">
        <v>941353</v>
      </c>
      <c r="D5" s="6" t="n">
        <v>-4871925</v>
      </c>
      <c r="E5" s="6" t="n">
        <v>29662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JOR CUSTOMER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Concentration Risk [Line Items]</t>
        </is>
      </c>
    </row>
    <row r="4">
      <c r="A4" s="4" t="inlineStr">
        <is>
          <t>Revenue</t>
        </is>
      </c>
      <c r="B4" s="6" t="n">
        <v>14809826</v>
      </c>
      <c r="C4" s="6" t="n">
        <v>13783996</v>
      </c>
      <c r="D4" s="6" t="n">
        <v>43703549</v>
      </c>
      <c r="E4" s="6" t="n">
        <v>39552834</v>
      </c>
    </row>
    <row r="5">
      <c r="A5" s="4" t="inlineStr">
        <is>
          <t>Revenues in excess of billings</t>
        </is>
      </c>
      <c r="B5" s="5" t="n">
        <v>14610725</v>
      </c>
      <c r="D5" s="5" t="n">
        <v>14610725</v>
      </c>
      <c r="F5" s="6" t="n">
        <v>14680131</v>
      </c>
    </row>
    <row r="6">
      <c r="A6" s="4" t="inlineStr">
        <is>
          <t>Daimler Financial Services [Member]</t>
        </is>
      </c>
    </row>
    <row r="7">
      <c r="A7" s="3" t="inlineStr">
        <is>
          <t>Concentration Risk [Line Items]</t>
        </is>
      </c>
    </row>
    <row r="8">
      <c r="A8" s="4" t="inlineStr">
        <is>
          <t>Revenues in excess of billings</t>
        </is>
      </c>
      <c r="B8" s="5" t="n">
        <v>1252548</v>
      </c>
      <c r="D8" s="5" t="n">
        <v>1252548</v>
      </c>
      <c r="F8" s="5" t="n">
        <v>2041750</v>
      </c>
    </row>
    <row r="9">
      <c r="A9" s="4" t="inlineStr">
        <is>
          <t>BMW Financial (BMW) [Member]</t>
        </is>
      </c>
    </row>
    <row r="10">
      <c r="A10" s="3" t="inlineStr">
        <is>
          <t>Concentration Risk [Line Items]</t>
        </is>
      </c>
    </row>
    <row r="11">
      <c r="A11" s="4" t="inlineStr">
        <is>
          <t>Revenues in excess of billings</t>
        </is>
      </c>
      <c r="B11" s="5" t="n">
        <v>3696816</v>
      </c>
      <c r="D11" s="6" t="n">
        <v>3696816</v>
      </c>
      <c r="F11" s="5" t="n">
        <v>4453299</v>
      </c>
    </row>
    <row r="12">
      <c r="A12" s="4" t="inlineStr">
        <is>
          <t>Revenue Benchmark [Member] | Customer Concentration Risk [Member] | Daimler Financial Services [Member]</t>
        </is>
      </c>
    </row>
    <row r="13">
      <c r="A13" s="3" t="inlineStr">
        <is>
          <t>Concentration Risk [Line Items]</t>
        </is>
      </c>
    </row>
    <row r="14">
      <c r="A14" s="4" t="inlineStr">
        <is>
          <t>Concentration risk, percentage</t>
        </is>
      </c>
      <c r="D14" s="4" t="inlineStr">
        <is>
          <t>35.90%</t>
        </is>
      </c>
      <c r="E14" s="4" t="inlineStr">
        <is>
          <t>19.60%</t>
        </is>
      </c>
    </row>
    <row r="15">
      <c r="A15" s="4" t="inlineStr">
        <is>
          <t>Revenue Benchmark [Member] | Customer Concentration Risk [Member] | BMW Financial (BMW) [Member]</t>
        </is>
      </c>
    </row>
    <row r="16">
      <c r="A16" s="3" t="inlineStr">
        <is>
          <t>Concentration Risk [Line Items]</t>
        </is>
      </c>
    </row>
    <row r="17">
      <c r="A17" s="4" t="inlineStr">
        <is>
          <t>Concentration risk, percentage</t>
        </is>
      </c>
      <c r="D17" s="4" t="inlineStr">
        <is>
          <t>7.30%</t>
        </is>
      </c>
      <c r="E17" s="4" t="inlineStr">
        <is>
          <t>10.90%</t>
        </is>
      </c>
    </row>
    <row r="18">
      <c r="A18" s="4" t="inlineStr">
        <is>
          <t>Accounts Receivable [Member] | Daimler Financial Services [Member]</t>
        </is>
      </c>
    </row>
    <row r="19">
      <c r="A19" s="3" t="inlineStr">
        <is>
          <t>Concentration Risk [Line Items]</t>
        </is>
      </c>
    </row>
    <row r="20">
      <c r="A20" s="4" t="inlineStr">
        <is>
          <t>Accounts receivable, gross</t>
        </is>
      </c>
      <c r="B20" s="5" t="n">
        <v>3168260</v>
      </c>
      <c r="D20" s="6" t="n">
        <v>3168260</v>
      </c>
      <c r="F20" s="5" t="n">
        <v>462861</v>
      </c>
    </row>
    <row r="21">
      <c r="A21" s="4" t="inlineStr">
        <is>
          <t>Accounts Receivable [Member] | BMW Financial (BMW) [Member]</t>
        </is>
      </c>
    </row>
    <row r="22">
      <c r="A22" s="3" t="inlineStr">
        <is>
          <t>Concentration Risk [Line Items]</t>
        </is>
      </c>
    </row>
    <row r="23">
      <c r="A23" s="4" t="inlineStr">
        <is>
          <t>Accounts receivable, gross</t>
        </is>
      </c>
      <c r="B23" s="6" t="n">
        <v>305321</v>
      </c>
      <c r="D23" s="5" t="n">
        <v>305321</v>
      </c>
      <c r="F23" s="6" t="n">
        <v>35063</v>
      </c>
    </row>
    <row r="24">
      <c r="A24" s="4" t="inlineStr">
        <is>
          <t>Daimler Financial Services [Member]</t>
        </is>
      </c>
    </row>
    <row r="25">
      <c r="A25" s="3" t="inlineStr">
        <is>
          <t>Concentration Risk [Line Items]</t>
        </is>
      </c>
    </row>
    <row r="26">
      <c r="A26" s="4" t="inlineStr">
        <is>
          <t>Revenue</t>
        </is>
      </c>
      <c r="D26" s="5" t="n">
        <v>15692171</v>
      </c>
      <c r="E26" s="6" t="n">
        <v>7763189</v>
      </c>
    </row>
    <row r="27">
      <c r="A27" s="4" t="inlineStr">
        <is>
          <t>BMW Financial (BMW) [Member]</t>
        </is>
      </c>
    </row>
    <row r="28">
      <c r="A28" s="3" t="inlineStr">
        <is>
          <t>Concentration Risk [Line Items]</t>
        </is>
      </c>
    </row>
    <row r="29">
      <c r="A29" s="4" t="inlineStr">
        <is>
          <t>Revenue</t>
        </is>
      </c>
      <c r="D29" s="6" t="n">
        <v>3203536</v>
      </c>
      <c r="E29" s="6" t="n">
        <v>42951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5" customWidth="1" min="5" max="5"/>
    <col width="14" customWidth="1" min="6" max="6"/>
    <col width="14" customWidth="1" min="7" max="7"/>
  </cols>
  <sheetData>
    <row r="1">
      <c r="A1" s="1" t="inlineStr">
        <is>
          <t>SCHEDULE OF CONVERTIBLE NOTES (Details) - USD ($)</t>
        </is>
      </c>
      <c r="B1" s="2" t="inlineStr">
        <is>
          <t>Aug. 19, 2019</t>
        </is>
      </c>
      <c r="C1" s="2" t="inlineStr">
        <is>
          <t>Apr. 01, 2019</t>
        </is>
      </c>
      <c r="D1" s="2" t="inlineStr">
        <is>
          <t>Feb. 09, 2018</t>
        </is>
      </c>
      <c r="E1" s="2" t="inlineStr">
        <is>
          <t>May 25, 2017</t>
        </is>
      </c>
      <c r="F1" s="2" t="inlineStr">
        <is>
          <t>Mar. 31, 2022</t>
        </is>
      </c>
      <c r="G1" s="2" t="inlineStr">
        <is>
          <t>Jun. 30, 2021</t>
        </is>
      </c>
    </row>
    <row r="2">
      <c r="A2" s="3" t="inlineStr">
        <is>
          <t>Receivables [Abstract]</t>
        </is>
      </c>
    </row>
    <row r="3">
      <c r="A3" s="4" t="inlineStr">
        <is>
          <t>Interest Rate</t>
        </is>
      </c>
      <c r="B3" s="4" t="inlineStr">
        <is>
          <t>10.00%</t>
        </is>
      </c>
      <c r="C3" s="4" t="inlineStr">
        <is>
          <t>10.00%</t>
        </is>
      </c>
      <c r="D3" s="4" t="inlineStr">
        <is>
          <t>10.00%</t>
        </is>
      </c>
      <c r="E3" s="4" t="inlineStr">
        <is>
          <t>5.00%</t>
        </is>
      </c>
    </row>
    <row r="4">
      <c r="A4" s="4" t="inlineStr">
        <is>
          <t>Maturity Date</t>
        </is>
      </c>
      <c r="B4" s="4" t="inlineStr">
        <is>
          <t>Mar. 31,
		2020</t>
        </is>
      </c>
      <c r="C4" s="4" t="inlineStr">
        <is>
          <t>Mar. 31,
		2020</t>
        </is>
      </c>
      <c r="D4" s="4" t="inlineStr">
        <is>
          <t>Mar. 31,
		2019</t>
        </is>
      </c>
      <c r="E4" s="4" t="inlineStr">
        <is>
          <t>Mar. 2,
		2018</t>
        </is>
      </c>
    </row>
    <row r="5">
      <c r="A5" s="4" t="inlineStr">
        <is>
          <t>Convertible Note Amount</t>
        </is>
      </c>
      <c r="B5" s="6" t="n">
        <v>400000</v>
      </c>
      <c r="C5" s="6" t="n">
        <v>600000</v>
      </c>
      <c r="D5" s="6" t="n">
        <v>2500000</v>
      </c>
      <c r="E5" s="6" t="n">
        <v>750000</v>
      </c>
      <c r="F5" s="6" t="n">
        <v>4250000</v>
      </c>
    </row>
    <row r="6">
      <c r="A6" s="4" t="inlineStr">
        <is>
          <t>Accrued Interest</t>
        </is>
      </c>
      <c r="B6" s="6" t="n">
        <v>32439</v>
      </c>
      <c r="C6" s="6" t="n">
        <v>57648</v>
      </c>
      <c r="D6" s="6" t="n">
        <v>500773</v>
      </c>
      <c r="E6" s="6" t="n">
        <v>110202</v>
      </c>
      <c r="F6" s="5" t="n">
        <v>701062</v>
      </c>
      <c r="G6" s="6" t="n">
        <v>701062</v>
      </c>
    </row>
    <row r="7">
      <c r="A7" s="4" t="inlineStr">
        <is>
          <t>Less allowance for doubtful account</t>
        </is>
      </c>
      <c r="F7" s="5" t="n">
        <v>-4250000</v>
      </c>
    </row>
    <row r="8">
      <c r="A8" s="4" t="inlineStr">
        <is>
          <t>Less allowance for doubtful account, Accrued Interest</t>
        </is>
      </c>
      <c r="F8" s="5" t="n">
        <v>-701062</v>
      </c>
    </row>
    <row r="9">
      <c r="A9" s="4" t="inlineStr">
        <is>
          <t>Net Balance</t>
        </is>
      </c>
      <c r="F9" s="4" t="inlineStr">
        <is>
          <t xml:space="preserve"> </t>
        </is>
      </c>
    </row>
    <row r="10">
      <c r="A10" s="4" t="inlineStr">
        <is>
          <t>Net Balance, Accrued Interest</t>
        </is>
      </c>
      <c r="F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NOTES RECEIVABLE – RELATED PARTY (Details Narrative) - USD ($)</t>
        </is>
      </c>
      <c r="B1" s="2" t="inlineStr">
        <is>
          <t>Mar. 31, 2022</t>
        </is>
      </c>
      <c r="C1" s="2" t="inlineStr">
        <is>
          <t>Jun. 30, 2021</t>
        </is>
      </c>
      <c r="D1" s="2" t="inlineStr">
        <is>
          <t>Aug. 19, 2019</t>
        </is>
      </c>
      <c r="E1" s="2" t="inlineStr">
        <is>
          <t>Apr. 01, 2019</t>
        </is>
      </c>
      <c r="F1" s="2" t="inlineStr">
        <is>
          <t>Feb. 09, 2018</t>
        </is>
      </c>
      <c r="G1" s="2" t="inlineStr">
        <is>
          <t>May 25, 2017</t>
        </is>
      </c>
    </row>
    <row r="2">
      <c r="A2" s="3" t="inlineStr">
        <is>
          <t>Defined Benefit Plan Disclosure [Line Items]</t>
        </is>
      </c>
    </row>
    <row r="3">
      <c r="A3" s="4" t="inlineStr">
        <is>
          <t>Convertible note, interest rate</t>
        </is>
      </c>
      <c r="D3" s="4" t="inlineStr">
        <is>
          <t>10.00%</t>
        </is>
      </c>
      <c r="E3" s="4" t="inlineStr">
        <is>
          <t>10.00%</t>
        </is>
      </c>
      <c r="F3" s="4" t="inlineStr">
        <is>
          <t>10.00%</t>
        </is>
      </c>
      <c r="G3" s="4" t="inlineStr">
        <is>
          <t>5.00%</t>
        </is>
      </c>
    </row>
    <row r="4">
      <c r="A4" s="4" t="inlineStr">
        <is>
          <t>Accrued interest</t>
        </is>
      </c>
      <c r="B4" s="6" t="n">
        <v>701062</v>
      </c>
      <c r="C4" s="6" t="n">
        <v>701062</v>
      </c>
      <c r="D4" s="6" t="n">
        <v>32439</v>
      </c>
      <c r="E4" s="6" t="n">
        <v>57648</v>
      </c>
      <c r="F4" s="6" t="n">
        <v>500773</v>
      </c>
      <c r="G4" s="6" t="n">
        <v>110202</v>
      </c>
    </row>
    <row r="5">
      <c r="A5" s="4" t="inlineStr">
        <is>
          <t>WRLD3D [Member] | Minimum [Member]</t>
        </is>
      </c>
    </row>
    <row r="6">
      <c r="A6" s="3" t="inlineStr">
        <is>
          <t>Defined Benefit Plan Disclosure [Line Items]</t>
        </is>
      </c>
    </row>
    <row r="7">
      <c r="A7" s="4" t="inlineStr">
        <is>
          <t>Convertible note, interest rate</t>
        </is>
      </c>
      <c r="B7" s="4" t="inlineStr">
        <is>
          <t>5.00%</t>
        </is>
      </c>
    </row>
    <row r="8">
      <c r="A8" s="4" t="inlineStr">
        <is>
          <t>WRLD3D [Member] | Maximum [Member]</t>
        </is>
      </c>
    </row>
    <row r="9">
      <c r="A9" s="3" t="inlineStr">
        <is>
          <t>Defined Benefit Plan Disclosure [Line Items]</t>
        </is>
      </c>
    </row>
    <row r="10">
      <c r="A10" s="4" t="inlineStr">
        <is>
          <t>Convertible note, interest rate</t>
        </is>
      </c>
      <c r="B10" s="4" t="inlineStr">
        <is>
          <t>10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CURRENT ASSETS (Details) - USD ($)</t>
        </is>
      </c>
      <c r="B1" s="2" t="inlineStr">
        <is>
          <t>Mar. 31, 2022</t>
        </is>
      </c>
      <c r="C1" s="2" t="inlineStr">
        <is>
          <t>Dec. 31, 2021</t>
        </is>
      </c>
      <c r="D1" s="2" t="inlineStr">
        <is>
          <t>Jun. 30, 2021</t>
        </is>
      </c>
    </row>
    <row r="2">
      <c r="A2" s="3" t="inlineStr">
        <is>
          <t>Deferred Costs, Capitalized, Prepaid, and Other Assets Disclosure [Abstract]</t>
        </is>
      </c>
    </row>
    <row r="3">
      <c r="A3" s="4" t="inlineStr">
        <is>
          <t>Prepaid Expenses</t>
        </is>
      </c>
      <c r="B3" s="6" t="n">
        <v>1709971</v>
      </c>
      <c r="C3" s="6" t="n">
        <v>1987556</v>
      </c>
    </row>
    <row r="4">
      <c r="A4" s="4" t="inlineStr">
        <is>
          <t>Advance Income Tax</t>
        </is>
      </c>
      <c r="B4" s="5" t="n">
        <v>379638</v>
      </c>
      <c r="C4" s="5" t="n">
        <v>344699</v>
      </c>
    </row>
    <row r="5">
      <c r="A5" s="4" t="inlineStr">
        <is>
          <t>Employee Advances</t>
        </is>
      </c>
      <c r="B5" s="5" t="n">
        <v>112595</v>
      </c>
      <c r="C5" s="5" t="n">
        <v>28816</v>
      </c>
    </row>
    <row r="6">
      <c r="A6" s="4" t="inlineStr">
        <is>
          <t>Security Deposits</t>
        </is>
      </c>
      <c r="B6" s="5" t="n">
        <v>252941</v>
      </c>
      <c r="C6" s="5" t="n">
        <v>281464</v>
      </c>
    </row>
    <row r="7">
      <c r="A7" s="4" t="inlineStr">
        <is>
          <t>Other Receivables</t>
        </is>
      </c>
      <c r="B7" s="5" t="n">
        <v>93628</v>
      </c>
      <c r="C7" s="5" t="n">
        <v>143258</v>
      </c>
    </row>
    <row r="8">
      <c r="A8" s="4" t="inlineStr">
        <is>
          <t>Other Assets</t>
        </is>
      </c>
      <c r="B8" s="5" t="n">
        <v>315969</v>
      </c>
      <c r="C8" s="5" t="n">
        <v>223600</v>
      </c>
    </row>
    <row r="9">
      <c r="A9" s="4" t="inlineStr">
        <is>
          <t>Due From Related Party</t>
        </is>
      </c>
      <c r="B9" s="5" t="n">
        <v>1243633</v>
      </c>
      <c r="C9" s="5" t="n">
        <v>1243633</v>
      </c>
    </row>
    <row r="10">
      <c r="A10" s="4" t="inlineStr">
        <is>
          <t xml:space="preserve">Total </t>
        </is>
      </c>
      <c r="B10" s="5" t="n">
        <v>4108375</v>
      </c>
      <c r="C10" s="5" t="n">
        <v>4253026</v>
      </c>
    </row>
    <row r="11">
      <c r="A11" s="4" t="inlineStr">
        <is>
          <t>Less allowance for doubtful account</t>
        </is>
      </c>
      <c r="B11" s="5" t="n">
        <v>-1243633</v>
      </c>
      <c r="C11" s="5" t="n">
        <v>-1243633</v>
      </c>
      <c r="D11" s="6" t="n">
        <v>-1243633</v>
      </c>
    </row>
    <row r="12">
      <c r="A12" s="4" t="inlineStr">
        <is>
          <t>Net Balance</t>
        </is>
      </c>
      <c r="B12" s="6" t="n">
        <v>2864742</v>
      </c>
      <c r="C12" s="6" t="n">
        <v>3009393</v>
      </c>
      <c r="D12" s="6" t="n">
        <v>30093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CURRENT ASSETS (Details Narrative) - USD ($)</t>
        </is>
      </c>
      <c r="B1" s="2" t="inlineStr">
        <is>
          <t>Mar. 31, 2022</t>
        </is>
      </c>
      <c r="C1" s="2" t="inlineStr">
        <is>
          <t>Jun. 30, 2021</t>
        </is>
      </c>
    </row>
    <row r="2">
      <c r="A2" s="3" t="inlineStr">
        <is>
          <t>Defined Benefit Plan Disclosure [Line Items]</t>
        </is>
      </c>
    </row>
    <row r="3">
      <c r="A3" s="4" t="inlineStr">
        <is>
          <t>Allowance for credit loss</t>
        </is>
      </c>
      <c r="B3" s="6" t="n">
        <v>208547</v>
      </c>
      <c r="C3" s="6" t="n">
        <v>166231</v>
      </c>
    </row>
    <row r="4">
      <c r="A4" s="4" t="inlineStr">
        <is>
          <t>WRLD3D [Member]</t>
        </is>
      </c>
    </row>
    <row r="5">
      <c r="A5" s="3" t="inlineStr">
        <is>
          <t>Defined Benefit Plan Disclosure [Line Items]</t>
        </is>
      </c>
    </row>
    <row r="6">
      <c r="A6" s="4" t="inlineStr">
        <is>
          <t>Allowance for credit loss</t>
        </is>
      </c>
      <c r="B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REVENUE IN EXCESS OF BILLING (Details) - USD ($)</t>
        </is>
      </c>
      <c r="B1" s="2" t="inlineStr">
        <is>
          <t>Mar. 31, 2022</t>
        </is>
      </c>
      <c r="C1" s="2" t="inlineStr">
        <is>
          <t>Jun. 30, 2021</t>
        </is>
      </c>
    </row>
    <row r="2">
      <c r="A2" s="3" t="inlineStr">
        <is>
          <t>Contractors [Abstract]</t>
        </is>
      </c>
    </row>
    <row r="3">
      <c r="A3" s="4" t="inlineStr">
        <is>
          <t>Revenues in excess of billings - long term</t>
        </is>
      </c>
      <c r="B3" s="6" t="n">
        <v>1032195</v>
      </c>
      <c r="C3" s="6" t="n">
        <v>1024382</v>
      </c>
    </row>
    <row r="4">
      <c r="A4" s="4" t="inlineStr">
        <is>
          <t>Present value discount</t>
        </is>
      </c>
      <c r="B4" s="5" t="n">
        <v>-38333</v>
      </c>
      <c r="C4" s="5" t="n">
        <v>-66779</v>
      </c>
    </row>
    <row r="5">
      <c r="A5" s="4" t="inlineStr">
        <is>
          <t>Net Balance</t>
        </is>
      </c>
      <c r="B5" s="6" t="n">
        <v>993862</v>
      </c>
      <c r="C5" s="6" t="n">
        <v>957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9" customWidth="1" min="1" max="1"/>
    <col width="80" customWidth="1" min="2" max="2"/>
    <col width="22" customWidth="1" min="3" max="3"/>
    <col width="36" customWidth="1" min="4" max="4"/>
    <col width="24" customWidth="1" min="5" max="5"/>
    <col width="27" customWidth="1" min="6" max="6"/>
    <col width="37" customWidth="1" min="7" max="7"/>
    <col width="33" customWidth="1" min="8" max="8"/>
    <col width="13" customWidth="1" min="9" max="9"/>
  </cols>
  <sheetData>
    <row r="1">
      <c r="A1" s="1" t="inlineStr">
        <is>
          <t>Condensed Consolidated Statement of Stockholders' Equity (Unaudited) - USD ($)</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20</t>
        </is>
      </c>
      <c r="C2" s="6" t="n">
        <v>121222</v>
      </c>
      <c r="D2" s="6" t="n">
        <v>128677754</v>
      </c>
      <c r="E2" s="6" t="n">
        <v>-1455969</v>
      </c>
      <c r="F2" s="6" t="n">
        <v>-34269817</v>
      </c>
      <c r="G2" s="6" t="n">
        <v>-34085047</v>
      </c>
      <c r="H2" s="6" t="n">
        <v>6488900</v>
      </c>
      <c r="I2" s="6" t="n">
        <v>65477043</v>
      </c>
    </row>
    <row r="3">
      <c r="A3" s="4" t="inlineStr">
        <is>
          <t>Balance, shares at Jun. 30, 2020</t>
        </is>
      </c>
      <c r="C3" s="5" t="n">
        <v>12122149</v>
      </c>
    </row>
    <row r="4">
      <c r="A4" s="3" t="inlineStr">
        <is>
          <t>Common stock issued for:</t>
        </is>
      </c>
    </row>
    <row r="5">
      <c r="A5" s="4" t="inlineStr">
        <is>
          <t>Services</t>
        </is>
      </c>
      <c r="C5" s="6" t="n">
        <v>149</v>
      </c>
      <c r="D5" s="5" t="n">
        <v>86864</v>
      </c>
      <c r="E5" s="4" t="inlineStr">
        <is>
          <t xml:space="preserve"> </t>
        </is>
      </c>
      <c r="F5" s="4" t="inlineStr">
        <is>
          <t xml:space="preserve"> </t>
        </is>
      </c>
      <c r="G5" s="4" t="inlineStr">
        <is>
          <t xml:space="preserve"> </t>
        </is>
      </c>
      <c r="H5" s="4" t="inlineStr">
        <is>
          <t xml:space="preserve"> </t>
        </is>
      </c>
      <c r="I5" s="5" t="n">
        <v>87013</v>
      </c>
    </row>
    <row r="6">
      <c r="A6" s="4" t="inlineStr">
        <is>
          <t>Services, shares</t>
        </is>
      </c>
      <c r="C6" s="5" t="n">
        <v>14896</v>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5" t="n">
        <v>874816</v>
      </c>
      <c r="H7" s="5" t="n">
        <v>219908</v>
      </c>
      <c r="I7" s="5" t="n">
        <v>1094724</v>
      </c>
    </row>
    <row r="8">
      <c r="A8" s="4" t="inlineStr">
        <is>
          <t>Net income</t>
        </is>
      </c>
      <c r="C8" s="4" t="inlineStr">
        <is>
          <t xml:space="preserve"> </t>
        </is>
      </c>
      <c r="D8" s="4" t="inlineStr">
        <is>
          <t xml:space="preserve"> </t>
        </is>
      </c>
      <c r="E8" s="4" t="inlineStr">
        <is>
          <t xml:space="preserve"> </t>
        </is>
      </c>
      <c r="F8" s="5" t="n">
        <v>717554</v>
      </c>
      <c r="G8" s="4" t="inlineStr">
        <is>
          <t xml:space="preserve"> </t>
        </is>
      </c>
      <c r="H8" s="5" t="n">
        <v>405923</v>
      </c>
      <c r="I8" s="5" t="n">
        <v>1123477</v>
      </c>
    </row>
    <row r="9">
      <c r="A9" s="3" t="inlineStr">
        <is>
          <t>Subsidiary common stock issued for:</t>
        </is>
      </c>
    </row>
    <row r="10">
      <c r="A10" s="4" t="inlineStr">
        <is>
          <t>-Services</t>
        </is>
      </c>
      <c r="C10" s="4" t="inlineStr">
        <is>
          <t xml:space="preserve"> </t>
        </is>
      </c>
      <c r="D10" s="4" t="inlineStr">
        <is>
          <t xml:space="preserve"> </t>
        </is>
      </c>
      <c r="E10" s="4" t="inlineStr">
        <is>
          <t xml:space="preserve"> </t>
        </is>
      </c>
      <c r="F10" s="4" t="inlineStr">
        <is>
          <t xml:space="preserve"> </t>
        </is>
      </c>
      <c r="G10" s="4" t="inlineStr">
        <is>
          <t xml:space="preserve"> </t>
        </is>
      </c>
      <c r="H10" s="5" t="n">
        <v>378</v>
      </c>
      <c r="I10" s="5" t="n">
        <v>378</v>
      </c>
    </row>
    <row r="11">
      <c r="A11" s="4" t="inlineStr">
        <is>
          <t>Purchase of treasury shares</t>
        </is>
      </c>
      <c r="C11" s="4" t="inlineStr">
        <is>
          <t xml:space="preserve"> </t>
        </is>
      </c>
      <c r="D11" s="4" t="inlineStr">
        <is>
          <t xml:space="preserve"> </t>
        </is>
      </c>
      <c r="E11" s="5" t="n">
        <v>-464676</v>
      </c>
      <c r="F11" s="4" t="inlineStr">
        <is>
          <t xml:space="preserve"> </t>
        </is>
      </c>
      <c r="G11" s="4" t="inlineStr">
        <is>
          <t xml:space="preserve"> </t>
        </is>
      </c>
      <c r="H11" s="4" t="inlineStr">
        <is>
          <t xml:space="preserve"> </t>
        </is>
      </c>
      <c r="I11" s="5" t="n">
        <v>-464676</v>
      </c>
    </row>
    <row r="12">
      <c r="A12" s="4" t="inlineStr">
        <is>
          <t>Cumulative effect adjustment</t>
        </is>
      </c>
      <c r="B12" s="4" t="inlineStr">
        <is>
          <t>[1]</t>
        </is>
      </c>
      <c r="C12" s="4" t="inlineStr">
        <is>
          <t xml:space="preserve"> </t>
        </is>
      </c>
      <c r="D12" s="4" t="inlineStr">
        <is>
          <t xml:space="preserve"> </t>
        </is>
      </c>
      <c r="E12" s="4" t="inlineStr">
        <is>
          <t xml:space="preserve"> </t>
        </is>
      </c>
      <c r="F12" s="5" t="n">
        <v>-6309722</v>
      </c>
      <c r="G12" s="4" t="inlineStr">
        <is>
          <t xml:space="preserve"> </t>
        </is>
      </c>
      <c r="H12" s="5" t="n">
        <v>-474578</v>
      </c>
      <c r="I12" s="5" t="n">
        <v>-6784300</v>
      </c>
    </row>
    <row r="13">
      <c r="A13" s="4" t="inlineStr">
        <is>
          <t>Balance at Sep. 30, 2020</t>
        </is>
      </c>
      <c r="C13" s="6" t="n">
        <v>121371</v>
      </c>
      <c r="D13" s="5" t="n">
        <v>128764618</v>
      </c>
      <c r="E13" s="5" t="n">
        <v>-1920645</v>
      </c>
      <c r="F13" s="5" t="n">
        <v>-39861985</v>
      </c>
      <c r="G13" s="5" t="n">
        <v>-33210231</v>
      </c>
      <c r="H13" s="5" t="n">
        <v>6640531</v>
      </c>
      <c r="I13" s="5" t="n">
        <v>60533659</v>
      </c>
    </row>
    <row r="14">
      <c r="A14" s="4" t="inlineStr">
        <is>
          <t>Balance, shares at Sep. 30, 2020</t>
        </is>
      </c>
      <c r="C14" s="5" t="n">
        <v>12137045</v>
      </c>
    </row>
    <row r="15">
      <c r="A15" s="4" t="inlineStr">
        <is>
          <t>Balance at Jun. 30, 2020</t>
        </is>
      </c>
      <c r="C15" s="6" t="n">
        <v>121222</v>
      </c>
      <c r="D15" s="5" t="n">
        <v>128677754</v>
      </c>
      <c r="E15" s="5" t="n">
        <v>-1455969</v>
      </c>
      <c r="F15" s="5" t="n">
        <v>-34269817</v>
      </c>
      <c r="G15" s="5" t="n">
        <v>-34085047</v>
      </c>
      <c r="H15" s="5" t="n">
        <v>6488900</v>
      </c>
      <c r="I15" s="5" t="n">
        <v>65477043</v>
      </c>
    </row>
    <row r="16">
      <c r="A16" s="4" t="inlineStr">
        <is>
          <t>Balance, shares at Jun. 30, 2020</t>
        </is>
      </c>
      <c r="C16" s="5" t="n">
        <v>12122149</v>
      </c>
    </row>
    <row r="17">
      <c r="A17" s="3" t="inlineStr">
        <is>
          <t>Common stock issued for:</t>
        </is>
      </c>
    </row>
    <row r="18">
      <c r="A18" s="4" t="inlineStr">
        <is>
          <t>Foreign currency translation adjustment</t>
        </is>
      </c>
      <c r="I18" s="5" t="n">
        <v>4177423</v>
      </c>
    </row>
    <row r="19">
      <c r="A19" s="4" t="inlineStr">
        <is>
          <t>Net income</t>
        </is>
      </c>
      <c r="I19" s="5" t="n">
        <v>69119</v>
      </c>
    </row>
    <row r="20">
      <c r="A20" s="4" t="inlineStr">
        <is>
          <t>Balance at Mar. 31, 2021</t>
        </is>
      </c>
      <c r="C20" s="6" t="n">
        <v>121580</v>
      </c>
      <c r="D20" s="5" t="n">
        <v>128881744</v>
      </c>
      <c r="E20" s="5" t="n">
        <v>-3520769</v>
      </c>
      <c r="F20" s="5" t="n">
        <v>-40727320</v>
      </c>
      <c r="G20" s="5" t="n">
        <v>-31118798</v>
      </c>
      <c r="H20" s="5" t="n">
        <v>7442774</v>
      </c>
      <c r="I20" s="5" t="n">
        <v>61079211</v>
      </c>
    </row>
    <row r="21">
      <c r="A21" s="4" t="inlineStr">
        <is>
          <t>Balance, shares at Mar. 31, 2021</t>
        </is>
      </c>
      <c r="C21" s="5" t="n">
        <v>12157871</v>
      </c>
    </row>
    <row r="22">
      <c r="A22" s="4" t="inlineStr">
        <is>
          <t>Balance at Sep. 30, 2020</t>
        </is>
      </c>
      <c r="C22" s="6" t="n">
        <v>121371</v>
      </c>
      <c r="D22" s="5" t="n">
        <v>128764618</v>
      </c>
      <c r="E22" s="5" t="n">
        <v>-1920645</v>
      </c>
      <c r="F22" s="5" t="n">
        <v>-39861985</v>
      </c>
      <c r="G22" s="5" t="n">
        <v>-33210231</v>
      </c>
      <c r="H22" s="5" t="n">
        <v>6640531</v>
      </c>
      <c r="I22" s="5" t="n">
        <v>60533659</v>
      </c>
    </row>
    <row r="23">
      <c r="A23" s="4" t="inlineStr">
        <is>
          <t>Balance, shares at Sep. 30, 2020</t>
        </is>
      </c>
      <c r="C23" s="5" t="n">
        <v>12137045</v>
      </c>
    </row>
    <row r="24">
      <c r="A24" s="3" t="inlineStr">
        <is>
          <t>Common stock issued for:</t>
        </is>
      </c>
    </row>
    <row r="25">
      <c r="A25" s="4" t="inlineStr">
        <is>
          <t>Services</t>
        </is>
      </c>
      <c r="C25" s="6" t="n">
        <v>105</v>
      </c>
      <c r="D25" s="5" t="n">
        <v>58563</v>
      </c>
      <c r="E25" s="4" t="inlineStr">
        <is>
          <t xml:space="preserve"> </t>
        </is>
      </c>
      <c r="F25" s="4" t="inlineStr">
        <is>
          <t xml:space="preserve"> </t>
        </is>
      </c>
      <c r="G25" s="4" t="inlineStr">
        <is>
          <t xml:space="preserve"> </t>
        </is>
      </c>
      <c r="H25" s="4" t="inlineStr">
        <is>
          <t xml:space="preserve"> </t>
        </is>
      </c>
      <c r="I25" s="5" t="n">
        <v>58668</v>
      </c>
    </row>
    <row r="26">
      <c r="A26" s="4" t="inlineStr">
        <is>
          <t>Services, shares</t>
        </is>
      </c>
      <c r="C26" s="5" t="n">
        <v>10413</v>
      </c>
    </row>
    <row r="27">
      <c r="A27" s="4" t="inlineStr">
        <is>
          <t>Foreign currency translation adjustment</t>
        </is>
      </c>
      <c r="C27" s="4" t="inlineStr">
        <is>
          <t xml:space="preserve"> </t>
        </is>
      </c>
      <c r="D27" s="4" t="inlineStr">
        <is>
          <t xml:space="preserve"> </t>
        </is>
      </c>
      <c r="E27" s="4" t="inlineStr">
        <is>
          <t xml:space="preserve"> </t>
        </is>
      </c>
      <c r="F27" s="4" t="inlineStr">
        <is>
          <t xml:space="preserve"> </t>
        </is>
      </c>
      <c r="G27" s="5" t="n">
        <v>1150080</v>
      </c>
      <c r="H27" s="5" t="n">
        <v>483826</v>
      </c>
      <c r="I27" s="5" t="n">
        <v>1633906</v>
      </c>
    </row>
    <row r="28">
      <c r="A28" s="4" t="inlineStr">
        <is>
          <t>Net income</t>
        </is>
      </c>
      <c r="C28" s="4" t="inlineStr">
        <is>
          <t xml:space="preserve"> </t>
        </is>
      </c>
      <c r="D28" s="4" t="inlineStr">
        <is>
          <t xml:space="preserve"> </t>
        </is>
      </c>
      <c r="E28" s="4" t="inlineStr">
        <is>
          <t xml:space="preserve"> </t>
        </is>
      </c>
      <c r="F28" s="5" t="n">
        <v>-242104</v>
      </c>
      <c r="G28" s="4" t="inlineStr">
        <is>
          <t xml:space="preserve"> </t>
        </is>
      </c>
      <c r="H28" s="5" t="n">
        <v>162916</v>
      </c>
      <c r="I28" s="5" t="n">
        <v>-79188</v>
      </c>
    </row>
    <row r="29">
      <c r="A29" s="3" t="inlineStr">
        <is>
          <t>Subsidiary common stock issued for:</t>
        </is>
      </c>
    </row>
    <row r="30">
      <c r="A30" s="4" t="inlineStr">
        <is>
          <t>Purchase of treasury shares</t>
        </is>
      </c>
      <c r="C30" s="4" t="inlineStr">
        <is>
          <t xml:space="preserve"> </t>
        </is>
      </c>
      <c r="D30" s="4" t="inlineStr">
        <is>
          <t xml:space="preserve"> </t>
        </is>
      </c>
      <c r="E30" s="5" t="n">
        <v>-927995</v>
      </c>
      <c r="F30" s="4" t="inlineStr">
        <is>
          <t xml:space="preserve"> </t>
        </is>
      </c>
      <c r="G30" s="4" t="inlineStr">
        <is>
          <t xml:space="preserve"> </t>
        </is>
      </c>
      <c r="H30" s="4" t="inlineStr">
        <is>
          <t xml:space="preserve"> </t>
        </is>
      </c>
      <c r="I30" s="5" t="n">
        <v>-927995</v>
      </c>
    </row>
    <row r="31">
      <c r="A31" s="4" t="inlineStr">
        <is>
          <t>Balance at Dec. 31, 2020</t>
        </is>
      </c>
      <c r="C31" s="6" t="n">
        <v>121476</v>
      </c>
      <c r="D31" s="5" t="n">
        <v>128823181</v>
      </c>
      <c r="E31" s="5" t="n">
        <v>-2848640</v>
      </c>
      <c r="F31" s="5" t="n">
        <v>-40104089</v>
      </c>
      <c r="G31" s="5" t="n">
        <v>-32060151</v>
      </c>
      <c r="H31" s="5" t="n">
        <v>7287273</v>
      </c>
      <c r="I31" s="5" t="n">
        <v>61219050</v>
      </c>
    </row>
    <row r="32">
      <c r="A32" s="4" t="inlineStr">
        <is>
          <t>Balance, shares at Dec. 31, 2020</t>
        </is>
      </c>
      <c r="C32" s="5" t="n">
        <v>12147458</v>
      </c>
    </row>
    <row r="33">
      <c r="A33" s="3" t="inlineStr">
        <is>
          <t>Common stock issued for:</t>
        </is>
      </c>
    </row>
    <row r="34">
      <c r="A34" s="4" t="inlineStr">
        <is>
          <t>Services</t>
        </is>
      </c>
      <c r="C34" s="6" t="n">
        <v>104</v>
      </c>
      <c r="D34" s="5" t="n">
        <v>58563</v>
      </c>
      <c r="E34" s="4" t="inlineStr">
        <is>
          <t xml:space="preserve"> </t>
        </is>
      </c>
      <c r="F34" s="4" t="inlineStr">
        <is>
          <t xml:space="preserve"> </t>
        </is>
      </c>
      <c r="G34" s="4" t="inlineStr">
        <is>
          <t xml:space="preserve"> </t>
        </is>
      </c>
      <c r="H34" s="4" t="inlineStr">
        <is>
          <t xml:space="preserve"> </t>
        </is>
      </c>
      <c r="I34" s="5" t="n">
        <v>58667</v>
      </c>
    </row>
    <row r="35">
      <c r="A35" s="4" t="inlineStr">
        <is>
          <t>Services, shares</t>
        </is>
      </c>
      <c r="C35" s="5" t="n">
        <v>10413</v>
      </c>
    </row>
    <row r="36">
      <c r="A36" s="4" t="inlineStr">
        <is>
          <t>Foreign currency translation adjustment</t>
        </is>
      </c>
      <c r="C36" s="4" t="inlineStr">
        <is>
          <t xml:space="preserve"> </t>
        </is>
      </c>
      <c r="D36" s="4" t="inlineStr">
        <is>
          <t xml:space="preserve"> </t>
        </is>
      </c>
      <c r="E36" s="4" t="inlineStr">
        <is>
          <t xml:space="preserve"> </t>
        </is>
      </c>
      <c r="F36" s="4" t="inlineStr">
        <is>
          <t xml:space="preserve"> </t>
        </is>
      </c>
      <c r="G36" s="5" t="n">
        <v>941353</v>
      </c>
      <c r="H36" s="5" t="n">
        <v>507440</v>
      </c>
      <c r="I36" s="5" t="n">
        <v>1448793</v>
      </c>
    </row>
    <row r="37">
      <c r="A37" s="4" t="inlineStr">
        <is>
          <t>Net income</t>
        </is>
      </c>
      <c r="C37" s="4" t="inlineStr">
        <is>
          <t xml:space="preserve"> </t>
        </is>
      </c>
      <c r="D37" s="4" t="inlineStr">
        <is>
          <t xml:space="preserve"> </t>
        </is>
      </c>
      <c r="E37" s="4" t="inlineStr">
        <is>
          <t xml:space="preserve"> </t>
        </is>
      </c>
      <c r="F37" s="5" t="n">
        <v>-623231</v>
      </c>
      <c r="G37" s="4" t="inlineStr">
        <is>
          <t xml:space="preserve"> </t>
        </is>
      </c>
      <c r="H37" s="5" t="n">
        <v>-351939</v>
      </c>
      <c r="I37" s="5" t="n">
        <v>-975170</v>
      </c>
    </row>
    <row r="38">
      <c r="A38" s="3" t="inlineStr">
        <is>
          <t>Subsidiary common stock issued for:</t>
        </is>
      </c>
    </row>
    <row r="39">
      <c r="A39" s="4" t="inlineStr">
        <is>
          <t>Purchase of treasury shares</t>
        </is>
      </c>
      <c r="C39" s="4" t="inlineStr">
        <is>
          <t xml:space="preserve"> </t>
        </is>
      </c>
      <c r="D39" s="4" t="inlineStr">
        <is>
          <t xml:space="preserve"> </t>
        </is>
      </c>
      <c r="E39" s="5" t="n">
        <v>-672129</v>
      </c>
      <c r="F39" s="4" t="inlineStr">
        <is>
          <t xml:space="preserve"> </t>
        </is>
      </c>
      <c r="G39" s="4" t="inlineStr">
        <is>
          <t xml:space="preserve"> </t>
        </is>
      </c>
      <c r="H39" s="4" t="inlineStr">
        <is>
          <t xml:space="preserve"> </t>
        </is>
      </c>
      <c r="I39" s="5" t="n">
        <v>-672129</v>
      </c>
    </row>
    <row r="40">
      <c r="A40" s="4" t="inlineStr">
        <is>
          <t>Balance at Mar. 31, 2021</t>
        </is>
      </c>
      <c r="C40" s="6" t="n">
        <v>121580</v>
      </c>
      <c r="D40" s="5" t="n">
        <v>128881744</v>
      </c>
      <c r="E40" s="5" t="n">
        <v>-3520769</v>
      </c>
      <c r="F40" s="5" t="n">
        <v>-40727320</v>
      </c>
      <c r="G40" s="5" t="n">
        <v>-31118798</v>
      </c>
      <c r="H40" s="5" t="n">
        <v>7442774</v>
      </c>
      <c r="I40" s="5" t="n">
        <v>61079211</v>
      </c>
    </row>
    <row r="41">
      <c r="A41" s="4" t="inlineStr">
        <is>
          <t>Balance, shares at Mar. 31, 2021</t>
        </is>
      </c>
      <c r="C41" s="5" t="n">
        <v>12157871</v>
      </c>
    </row>
    <row r="42">
      <c r="A42" s="4" t="inlineStr">
        <is>
          <t>Balance at Jun. 30, 2021</t>
        </is>
      </c>
      <c r="C42" s="6" t="n">
        <v>121816</v>
      </c>
      <c r="D42" s="5" t="n">
        <v>129018826</v>
      </c>
      <c r="E42" s="5" t="n">
        <v>-3820750</v>
      </c>
      <c r="F42" s="5" t="n">
        <v>-38801282</v>
      </c>
      <c r="G42" s="5" t="n">
        <v>-31868481</v>
      </c>
      <c r="H42" s="5" t="n">
        <v>7215473</v>
      </c>
      <c r="I42" s="5" t="n">
        <v>61865602</v>
      </c>
    </row>
    <row r="43">
      <c r="A43" s="4" t="inlineStr">
        <is>
          <t>Balance, shares at Jun. 30, 2021</t>
        </is>
      </c>
      <c r="C43" s="5" t="n">
        <v>12181585</v>
      </c>
    </row>
    <row r="44">
      <c r="A44" s="3" t="inlineStr">
        <is>
          <t>Common stock issued for:</t>
        </is>
      </c>
    </row>
    <row r="45">
      <c r="A45" s="4" t="inlineStr">
        <is>
          <t>Services</t>
        </is>
      </c>
      <c r="C45" s="6" t="n">
        <v>20</v>
      </c>
      <c r="D45" s="5" t="n">
        <v>11989</v>
      </c>
      <c r="E45" s="4" t="inlineStr">
        <is>
          <t xml:space="preserve"> </t>
        </is>
      </c>
      <c r="F45" s="4" t="inlineStr">
        <is>
          <t xml:space="preserve"> </t>
        </is>
      </c>
      <c r="G45" s="4" t="inlineStr">
        <is>
          <t xml:space="preserve"> </t>
        </is>
      </c>
      <c r="H45" s="4" t="inlineStr">
        <is>
          <t xml:space="preserve"> </t>
        </is>
      </c>
      <c r="I45" s="5" t="n">
        <v>12009</v>
      </c>
    </row>
    <row r="46">
      <c r="A46" s="4" t="inlineStr">
        <is>
          <t>Services, shares</t>
        </is>
      </c>
      <c r="C46" s="5" t="n">
        <v>1985</v>
      </c>
    </row>
    <row r="47">
      <c r="A47" s="4" t="inlineStr">
        <is>
          <t>Foreign currency translation adjustment</t>
        </is>
      </c>
      <c r="C47" s="4" t="inlineStr">
        <is>
          <t xml:space="preserve"> </t>
        </is>
      </c>
      <c r="D47" s="4" t="inlineStr">
        <is>
          <t xml:space="preserve"> </t>
        </is>
      </c>
      <c r="E47" s="4" t="inlineStr">
        <is>
          <t xml:space="preserve"> </t>
        </is>
      </c>
      <c r="F47" s="4" t="inlineStr">
        <is>
          <t xml:space="preserve"> </t>
        </is>
      </c>
      <c r="G47" s="5" t="n">
        <v>-2145405</v>
      </c>
      <c r="H47" s="5" t="n">
        <v>-1138991</v>
      </c>
      <c r="I47" s="5" t="n">
        <v>-3284396</v>
      </c>
    </row>
    <row r="48">
      <c r="A48" s="4" t="inlineStr">
        <is>
          <t>Net income</t>
        </is>
      </c>
      <c r="C48" s="4" t="inlineStr">
        <is>
          <t xml:space="preserve"> </t>
        </is>
      </c>
      <c r="D48" s="4" t="inlineStr">
        <is>
          <t xml:space="preserve"> </t>
        </is>
      </c>
      <c r="E48" s="4" t="inlineStr">
        <is>
          <t xml:space="preserve"> </t>
        </is>
      </c>
      <c r="F48" s="5" t="n">
        <v>187969</v>
      </c>
      <c r="G48" s="4" t="inlineStr">
        <is>
          <t xml:space="preserve"> </t>
        </is>
      </c>
      <c r="H48" s="5" t="n">
        <v>362526</v>
      </c>
      <c r="I48" s="5" t="n">
        <v>550495</v>
      </c>
    </row>
    <row r="49">
      <c r="A49" s="3" t="inlineStr">
        <is>
          <t>Subsidiary common stock issued for:</t>
        </is>
      </c>
    </row>
    <row r="50">
      <c r="A50" s="4" t="inlineStr">
        <is>
          <t>-Services</t>
        </is>
      </c>
      <c r="C50" s="4" t="inlineStr">
        <is>
          <t xml:space="preserve"> </t>
        </is>
      </c>
      <c r="D50" s="5" t="n">
        <v>167</v>
      </c>
      <c r="E50" s="4" t="inlineStr">
        <is>
          <t xml:space="preserve"> </t>
        </is>
      </c>
      <c r="F50" s="4" t="inlineStr">
        <is>
          <t xml:space="preserve"> </t>
        </is>
      </c>
      <c r="G50" s="4" t="inlineStr">
        <is>
          <t xml:space="preserve"> </t>
        </is>
      </c>
      <c r="H50" s="5" t="n">
        <v>-167</v>
      </c>
      <c r="I50" s="4" t="inlineStr">
        <is>
          <t xml:space="preserve"> </t>
        </is>
      </c>
    </row>
    <row r="51">
      <c r="A51" s="4" t="inlineStr">
        <is>
          <t>Purchase of treasury shares</t>
        </is>
      </c>
      <c r="C51" s="4" t="inlineStr">
        <is>
          <t xml:space="preserve"> </t>
        </is>
      </c>
      <c r="D51" s="4" t="inlineStr">
        <is>
          <t xml:space="preserve"> </t>
        </is>
      </c>
      <c r="E51" s="5" t="n">
        <v>-100106</v>
      </c>
      <c r="F51" s="4" t="inlineStr">
        <is>
          <t xml:space="preserve"> </t>
        </is>
      </c>
      <c r="G51" s="4" t="inlineStr">
        <is>
          <t xml:space="preserve"> </t>
        </is>
      </c>
      <c r="H51" s="4" t="inlineStr">
        <is>
          <t xml:space="preserve"> </t>
        </is>
      </c>
      <c r="I51" s="5" t="n">
        <v>-100106</v>
      </c>
    </row>
    <row r="52">
      <c r="A52" s="4" t="inlineStr">
        <is>
          <t>Balance at Sep. 30, 2021</t>
        </is>
      </c>
      <c r="C52" s="6" t="n">
        <v>121836</v>
      </c>
      <c r="D52" s="5" t="n">
        <v>129030982</v>
      </c>
      <c r="E52" s="5" t="n">
        <v>-3920856</v>
      </c>
      <c r="F52" s="5" t="n">
        <v>-38613313</v>
      </c>
      <c r="G52" s="5" t="n">
        <v>-34013886</v>
      </c>
      <c r="H52" s="5" t="n">
        <v>6438841</v>
      </c>
      <c r="I52" s="5" t="n">
        <v>59043604</v>
      </c>
    </row>
    <row r="53">
      <c r="A53" s="4" t="inlineStr">
        <is>
          <t>Balance, shares at Sep. 30, 2021</t>
        </is>
      </c>
      <c r="C53" s="5" t="n">
        <v>12183570</v>
      </c>
    </row>
    <row r="54">
      <c r="A54" s="4" t="inlineStr">
        <is>
          <t>Balance at Jun. 30, 2021</t>
        </is>
      </c>
      <c r="C54" s="6" t="n">
        <v>121816</v>
      </c>
      <c r="D54" s="5" t="n">
        <v>129018826</v>
      </c>
      <c r="E54" s="5" t="n">
        <v>-3820750</v>
      </c>
      <c r="F54" s="5" t="n">
        <v>-38801282</v>
      </c>
      <c r="G54" s="5" t="n">
        <v>-31868481</v>
      </c>
      <c r="H54" s="5" t="n">
        <v>7215473</v>
      </c>
      <c r="I54" s="5" t="n">
        <v>61865602</v>
      </c>
    </row>
    <row r="55">
      <c r="A55" s="4" t="inlineStr">
        <is>
          <t>Balance, shares at Jun. 30, 2021</t>
        </is>
      </c>
      <c r="C55" s="5" t="n">
        <v>12181585</v>
      </c>
    </row>
    <row r="56">
      <c r="A56" s="3" t="inlineStr">
        <is>
          <t>Common stock issued for:</t>
        </is>
      </c>
    </row>
    <row r="57">
      <c r="A57" s="4" t="inlineStr">
        <is>
          <t>Foreign currency translation adjustment</t>
        </is>
      </c>
      <c r="I57" s="5" t="n">
        <v>-7020620</v>
      </c>
    </row>
    <row r="58">
      <c r="A58" s="4" t="inlineStr">
        <is>
          <t>Net income</t>
        </is>
      </c>
      <c r="I58" s="5" t="n">
        <v>2971571</v>
      </c>
    </row>
    <row r="59">
      <c r="A59" s="4" t="inlineStr">
        <is>
          <t>Balance at Mar. 31, 2022</t>
        </is>
      </c>
      <c r="C59" s="6" t="n">
        <v>121916</v>
      </c>
      <c r="D59" s="5" t="n">
        <v>129084786</v>
      </c>
      <c r="E59" s="5" t="n">
        <v>-3920856</v>
      </c>
      <c r="F59" s="5" t="n">
        <v>-37484998</v>
      </c>
      <c r="G59" s="5" t="n">
        <v>-36740406</v>
      </c>
      <c r="H59" s="5" t="n">
        <v>6721898</v>
      </c>
      <c r="I59" s="5" t="n">
        <v>57782340</v>
      </c>
    </row>
    <row r="60">
      <c r="A60" s="4" t="inlineStr">
        <is>
          <t>Balance, shares at Mar. 31, 2022</t>
        </is>
      </c>
      <c r="C60" s="5" t="n">
        <v>12191570</v>
      </c>
    </row>
    <row r="61">
      <c r="A61" s="4" t="inlineStr">
        <is>
          <t>Balance at Sep. 30, 2021</t>
        </is>
      </c>
      <c r="C61" s="6" t="n">
        <v>121836</v>
      </c>
      <c r="D61" s="5" t="n">
        <v>129030982</v>
      </c>
      <c r="E61" s="5" t="n">
        <v>-3920856</v>
      </c>
      <c r="F61" s="5" t="n">
        <v>-38613313</v>
      </c>
      <c r="G61" s="5" t="n">
        <v>-34013886</v>
      </c>
      <c r="H61" s="5" t="n">
        <v>6438841</v>
      </c>
      <c r="I61" s="5" t="n">
        <v>59043604</v>
      </c>
    </row>
    <row r="62">
      <c r="A62" s="4" t="inlineStr">
        <is>
          <t>Balance, shares at Sep. 30, 2021</t>
        </is>
      </c>
      <c r="C62" s="5" t="n">
        <v>12183570</v>
      </c>
    </row>
    <row r="63">
      <c r="A63" s="3" t="inlineStr">
        <is>
          <t>Common stock issued for:</t>
        </is>
      </c>
    </row>
    <row r="64">
      <c r="A64" s="4" t="inlineStr">
        <is>
          <t>Services</t>
        </is>
      </c>
      <c r="C64" s="6" t="n">
        <v>25</v>
      </c>
      <c r="D64" s="5" t="n">
        <v>9875</v>
      </c>
      <c r="E64" s="4" t="inlineStr">
        <is>
          <t xml:space="preserve"> </t>
        </is>
      </c>
      <c r="F64" s="4" t="inlineStr">
        <is>
          <t xml:space="preserve"> </t>
        </is>
      </c>
      <c r="G64" s="4" t="inlineStr">
        <is>
          <t xml:space="preserve"> </t>
        </is>
      </c>
      <c r="H64" s="4" t="inlineStr">
        <is>
          <t xml:space="preserve"> </t>
        </is>
      </c>
      <c r="I64" s="5" t="n">
        <v>9900</v>
      </c>
    </row>
    <row r="65">
      <c r="A65" s="4" t="inlineStr">
        <is>
          <t>Services, shares</t>
        </is>
      </c>
      <c r="C65" s="5" t="n">
        <v>2500</v>
      </c>
    </row>
    <row r="66">
      <c r="A66" s="4" t="inlineStr">
        <is>
          <t>Fair value of subsidiary options issued</t>
        </is>
      </c>
      <c r="C66" s="4" t="inlineStr">
        <is>
          <t xml:space="preserve"> </t>
        </is>
      </c>
      <c r="D66" s="5" t="n">
        <v>1164</v>
      </c>
      <c r="E66" s="4" t="inlineStr">
        <is>
          <t xml:space="preserve"> </t>
        </is>
      </c>
      <c r="F66" s="4" t="inlineStr">
        <is>
          <t xml:space="preserve"> </t>
        </is>
      </c>
      <c r="G66" s="4" t="inlineStr">
        <is>
          <t xml:space="preserve"> </t>
        </is>
      </c>
      <c r="H66" s="4" t="inlineStr">
        <is>
          <t xml:space="preserve"> </t>
        </is>
      </c>
      <c r="I66" s="5" t="n">
        <v>1164</v>
      </c>
    </row>
    <row r="67">
      <c r="A67" s="4" t="inlineStr">
        <is>
          <t>Foreign currency translation adjustment</t>
        </is>
      </c>
      <c r="C67" s="4" t="inlineStr">
        <is>
          <t xml:space="preserve"> </t>
        </is>
      </c>
      <c r="D67" s="4" t="inlineStr">
        <is>
          <t xml:space="preserve"> </t>
        </is>
      </c>
      <c r="E67" s="4" t="inlineStr">
        <is>
          <t xml:space="preserve"> </t>
        </is>
      </c>
      <c r="F67" s="4" t="inlineStr">
        <is>
          <t xml:space="preserve"> </t>
        </is>
      </c>
      <c r="G67" s="5" t="n">
        <v>-921743</v>
      </c>
      <c r="H67" s="5" t="n">
        <v>-545252</v>
      </c>
      <c r="I67" s="5" t="n">
        <v>-1466995</v>
      </c>
    </row>
    <row r="68">
      <c r="A68" s="4" t="inlineStr">
        <is>
          <t>Net income</t>
        </is>
      </c>
      <c r="C68" s="4" t="inlineStr">
        <is>
          <t xml:space="preserve"> </t>
        </is>
      </c>
      <c r="D68" s="4" t="inlineStr">
        <is>
          <t xml:space="preserve"> </t>
        </is>
      </c>
      <c r="E68" s="4" t="inlineStr">
        <is>
          <t xml:space="preserve"> </t>
        </is>
      </c>
      <c r="F68" s="5" t="n">
        <v>1406785</v>
      </c>
      <c r="G68" s="4" t="inlineStr">
        <is>
          <t xml:space="preserve"> </t>
        </is>
      </c>
      <c r="H68" s="5" t="n">
        <v>1031763</v>
      </c>
      <c r="I68" s="5" t="n">
        <v>2438548</v>
      </c>
    </row>
    <row r="69">
      <c r="A69" s="4" t="inlineStr">
        <is>
          <t>Balance at Dec. 31, 2021</t>
        </is>
      </c>
      <c r="C69" s="6" t="n">
        <v>121861</v>
      </c>
      <c r="D69" s="5" t="n">
        <v>129042021</v>
      </c>
      <c r="E69" s="5" t="n">
        <v>-3920856</v>
      </c>
      <c r="F69" s="5" t="n">
        <v>-37206528</v>
      </c>
      <c r="G69" s="5" t="n">
        <v>-34935629</v>
      </c>
      <c r="H69" s="5" t="n">
        <v>6925352</v>
      </c>
      <c r="I69" s="5" t="n">
        <v>60026221</v>
      </c>
    </row>
    <row r="70">
      <c r="A70" s="4" t="inlineStr">
        <is>
          <t>Balance, shares at Dec. 31, 2021</t>
        </is>
      </c>
      <c r="C70" s="5" t="n">
        <v>12186070</v>
      </c>
    </row>
    <row r="71">
      <c r="A71" s="3" t="inlineStr">
        <is>
          <t>Common stock issued for:</t>
        </is>
      </c>
    </row>
    <row r="72">
      <c r="A72" s="4" t="inlineStr">
        <is>
          <t>Services</t>
        </is>
      </c>
      <c r="C72" s="6" t="n">
        <v>55</v>
      </c>
      <c r="D72" s="5" t="n">
        <v>22170</v>
      </c>
      <c r="E72" s="4" t="inlineStr">
        <is>
          <t xml:space="preserve"> </t>
        </is>
      </c>
      <c r="F72" s="4" t="inlineStr">
        <is>
          <t xml:space="preserve"> </t>
        </is>
      </c>
      <c r="G72" s="4" t="inlineStr">
        <is>
          <t xml:space="preserve"> </t>
        </is>
      </c>
      <c r="H72" s="4" t="inlineStr">
        <is>
          <t xml:space="preserve"> </t>
        </is>
      </c>
      <c r="I72" s="5" t="n">
        <v>22225</v>
      </c>
    </row>
    <row r="73">
      <c r="A73" s="4" t="inlineStr">
        <is>
          <t>Services, shares</t>
        </is>
      </c>
      <c r="C73" s="5" t="n">
        <v>5500</v>
      </c>
    </row>
    <row r="74">
      <c r="A74" s="4" t="inlineStr">
        <is>
          <t>Fair value of subsidiary options issued</t>
        </is>
      </c>
      <c r="D74" s="5" t="n">
        <v>20595</v>
      </c>
      <c r="E74" s="4" t="inlineStr">
        <is>
          <t xml:space="preserve"> </t>
        </is>
      </c>
      <c r="F74" s="4" t="inlineStr">
        <is>
          <t xml:space="preserve"> </t>
        </is>
      </c>
      <c r="G74" s="4" t="inlineStr">
        <is>
          <t xml:space="preserve"> </t>
        </is>
      </c>
      <c r="H74" s="4" t="inlineStr">
        <is>
          <t xml:space="preserve"> </t>
        </is>
      </c>
      <c r="I74" s="5" t="n">
        <v>20595</v>
      </c>
    </row>
    <row r="75">
      <c r="A75" s="4" t="inlineStr">
        <is>
          <t>Foreign currency translation adjustment</t>
        </is>
      </c>
      <c r="C75" s="4" t="inlineStr">
        <is>
          <t xml:space="preserve"> </t>
        </is>
      </c>
      <c r="D75" s="4" t="inlineStr">
        <is>
          <t xml:space="preserve"> </t>
        </is>
      </c>
      <c r="E75" s="4" t="inlineStr">
        <is>
          <t xml:space="preserve"> </t>
        </is>
      </c>
      <c r="G75" s="5" t="n">
        <v>-1804777</v>
      </c>
      <c r="H75" s="5" t="n">
        <v>-464452</v>
      </c>
      <c r="I75" s="5" t="n">
        <v>-2269229</v>
      </c>
    </row>
    <row r="76">
      <c r="A76" s="4" t="inlineStr">
        <is>
          <t>Net income</t>
        </is>
      </c>
      <c r="C76" s="4" t="inlineStr">
        <is>
          <t xml:space="preserve"> </t>
        </is>
      </c>
      <c r="D76" s="4" t="inlineStr">
        <is>
          <t xml:space="preserve"> </t>
        </is>
      </c>
      <c r="E76" s="4" t="inlineStr">
        <is>
          <t xml:space="preserve"> </t>
        </is>
      </c>
      <c r="F76" s="5" t="n">
        <v>-278470</v>
      </c>
      <c r="H76" s="5" t="n">
        <v>260998</v>
      </c>
      <c r="I76" s="5" t="n">
        <v>-17472</v>
      </c>
    </row>
    <row r="77">
      <c r="A77" s="4" t="inlineStr">
        <is>
          <t>Balance at Mar. 31, 2022</t>
        </is>
      </c>
      <c r="C77" s="6" t="n">
        <v>121916</v>
      </c>
      <c r="D77" s="6" t="n">
        <v>129084786</v>
      </c>
      <c r="E77" s="6" t="n">
        <v>-3920856</v>
      </c>
      <c r="F77" s="6" t="n">
        <v>-37484998</v>
      </c>
      <c r="G77" s="6" t="n">
        <v>-36740406</v>
      </c>
      <c r="H77" s="6" t="n">
        <v>6721898</v>
      </c>
      <c r="I77" s="6" t="n">
        <v>57782340</v>
      </c>
    </row>
    <row r="78">
      <c r="A78" s="4" t="inlineStr">
        <is>
          <t>Balance, shares at Mar. 31, 2022</t>
        </is>
      </c>
      <c r="C78" s="5" t="n">
        <v>12191570</v>
      </c>
    </row>
    <row r="79"/>
    <row r="80">
      <c r="A80" s="4" t="inlineStr">
        <is>
          <t>[1]</t>
        </is>
      </c>
      <c r="B80" s="4" t="inlineStr">
        <is>
          <t>Cumulative
    effect adjustment relates to the adoption of Accounting Standard Update No. 2016-13, Financial Instruments – Credit Losses
    (Topic 326): Measurement of Credit Losses on Financial Instruments. Refer to Note 2 – Accounting Policies for more information.</t>
        </is>
      </c>
    </row>
  </sheetData>
  <mergeCells count="3">
    <mergeCell ref="A1:B1"/>
    <mergeCell ref="A79:H79"/>
    <mergeCell ref="B80:H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IN EXCESS OF BILLINGS – LONG TERM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struction Contractor, Receivable, after Year One, Interest Rate [Line Items]</t>
        </is>
      </c>
    </row>
    <row r="4">
      <c r="A4" s="4" t="inlineStr">
        <is>
          <t>Interest income</t>
        </is>
      </c>
      <c r="B4" s="6" t="n">
        <v>9546</v>
      </c>
      <c r="C4" s="6" t="n">
        <v>2331</v>
      </c>
      <c r="D4" s="6" t="n">
        <v>28587</v>
      </c>
      <c r="E4" s="6" t="n">
        <v>44157</v>
      </c>
    </row>
    <row r="5">
      <c r="A5" s="4" t="inlineStr">
        <is>
          <t>Minimum [Member]</t>
        </is>
      </c>
    </row>
    <row r="6">
      <c r="A6" s="3" t="inlineStr">
        <is>
          <t>Construction Contractor, Receivable, after Year One, Interest Rate [Line Items]</t>
        </is>
      </c>
    </row>
    <row r="7">
      <c r="A7" s="4" t="inlineStr">
        <is>
          <t>Interest rate discount</t>
        </is>
      </c>
      <c r="D7" s="4" t="inlineStr">
        <is>
          <t>465.00%</t>
        </is>
      </c>
    </row>
    <row r="8">
      <c r="A8" s="4" t="inlineStr">
        <is>
          <t>Maximum [Member]</t>
        </is>
      </c>
    </row>
    <row r="9">
      <c r="A9" s="3" t="inlineStr">
        <is>
          <t>Construction Contractor, Receivable, after Year One, Interest Rate [Line Items]</t>
        </is>
      </c>
    </row>
    <row r="10">
      <c r="A10" s="4" t="inlineStr">
        <is>
          <t>Interest rate discount</t>
        </is>
      </c>
      <c r="D10" s="4" t="inlineStr">
        <is>
          <t>625.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Jun. 30, 2021</t>
        </is>
      </c>
    </row>
    <row r="2">
      <c r="A2" s="3" t="inlineStr">
        <is>
          <t>Property, Plant and Equipment [Line Items]</t>
        </is>
      </c>
    </row>
    <row r="3">
      <c r="A3" s="4" t="inlineStr">
        <is>
          <t>Subtotal</t>
        </is>
      </c>
      <c r="B3" s="6" t="n">
        <v>26954466</v>
      </c>
      <c r="C3" s="6" t="n">
        <v>32877593</v>
      </c>
    </row>
    <row r="4">
      <c r="A4" s="4" t="inlineStr">
        <is>
          <t>Accumulated Depreciation</t>
        </is>
      </c>
      <c r="B4" s="5" t="n">
        <v>-16840008</v>
      </c>
      <c r="C4" s="5" t="n">
        <v>-20785781</v>
      </c>
    </row>
    <row r="5">
      <c r="A5" s="4" t="inlineStr">
        <is>
          <t>Property and Equipment, Net</t>
        </is>
      </c>
      <c r="B5" s="5" t="n">
        <v>10114458</v>
      </c>
      <c r="C5" s="5" t="n">
        <v>12091812</v>
      </c>
    </row>
    <row r="6">
      <c r="A6" s="4" t="inlineStr">
        <is>
          <t>Office Furniture And Equipment [Member]</t>
        </is>
      </c>
    </row>
    <row r="7">
      <c r="A7" s="3" t="inlineStr">
        <is>
          <t>Property, Plant and Equipment [Line Items]</t>
        </is>
      </c>
    </row>
    <row r="8">
      <c r="A8" s="4" t="inlineStr">
        <is>
          <t>Subtotal</t>
        </is>
      </c>
      <c r="B8" s="5" t="n">
        <v>3287329</v>
      </c>
      <c r="C8" s="5" t="n">
        <v>3440501</v>
      </c>
    </row>
    <row r="9">
      <c r="A9" s="4" t="inlineStr">
        <is>
          <t>Computer Equipment [Member]</t>
        </is>
      </c>
    </row>
    <row r="10">
      <c r="A10" s="3" t="inlineStr">
        <is>
          <t>Property, Plant and Equipment [Line Items]</t>
        </is>
      </c>
    </row>
    <row r="11">
      <c r="A11" s="4" t="inlineStr">
        <is>
          <t>Subtotal</t>
        </is>
      </c>
      <c r="B11" s="5" t="n">
        <v>14122850</v>
      </c>
      <c r="C11" s="5" t="n">
        <v>18681991</v>
      </c>
    </row>
    <row r="12">
      <c r="A12" s="4" t="inlineStr">
        <is>
          <t>Assets Held under Capital Leases [Member]</t>
        </is>
      </c>
    </row>
    <row r="13">
      <c r="A13" s="3" t="inlineStr">
        <is>
          <t>Property, Plant and Equipment [Line Items]</t>
        </is>
      </c>
    </row>
    <row r="14">
      <c r="A14" s="4" t="inlineStr">
        <is>
          <t>Subtotal</t>
        </is>
      </c>
      <c r="B14" s="5" t="n">
        <v>341927</v>
      </c>
      <c r="C14" s="5" t="n">
        <v>1136128</v>
      </c>
    </row>
    <row r="15">
      <c r="A15" s="4" t="inlineStr">
        <is>
          <t>Building [Member]</t>
        </is>
      </c>
    </row>
    <row r="16">
      <c r="A16" s="3" t="inlineStr">
        <is>
          <t>Property, Plant and Equipment [Line Items]</t>
        </is>
      </c>
    </row>
    <row r="17">
      <c r="A17" s="4" t="inlineStr">
        <is>
          <t>Subtotal</t>
        </is>
      </c>
      <c r="B17" s="5" t="n">
        <v>5378874</v>
      </c>
      <c r="C17" s="5" t="n">
        <v>6205210</v>
      </c>
    </row>
    <row r="18">
      <c r="A18" s="4" t="inlineStr">
        <is>
          <t>Land [Member]</t>
        </is>
      </c>
    </row>
    <row r="19">
      <c r="A19" s="3" t="inlineStr">
        <is>
          <t>Property, Plant and Equipment [Line Items]</t>
        </is>
      </c>
    </row>
    <row r="20">
      <c r="A20" s="4" t="inlineStr">
        <is>
          <t>Subtotal</t>
        </is>
      </c>
      <c r="B20" s="5" t="n">
        <v>1387483</v>
      </c>
      <c r="C20" s="5" t="n">
        <v>1608024</v>
      </c>
    </row>
    <row r="21">
      <c r="A21" s="4" t="inlineStr">
        <is>
          <t>Automobiles [Member]</t>
        </is>
      </c>
    </row>
    <row r="22">
      <c r="A22" s="3" t="inlineStr">
        <is>
          <t>Property, Plant and Equipment [Line Items]</t>
        </is>
      </c>
    </row>
    <row r="23">
      <c r="A23" s="4" t="inlineStr">
        <is>
          <t>Subtotal</t>
        </is>
      </c>
      <c r="B23" s="5" t="n">
        <v>2244069</v>
      </c>
      <c r="C23" s="5" t="n">
        <v>1770147</v>
      </c>
    </row>
    <row r="24">
      <c r="A24" s="4" t="inlineStr">
        <is>
          <t>Leasehold Improvements [Member]</t>
        </is>
      </c>
    </row>
    <row r="25">
      <c r="A25" s="3" t="inlineStr">
        <is>
          <t>Property, Plant and Equipment [Line Items]</t>
        </is>
      </c>
    </row>
    <row r="26">
      <c r="A26" s="4" t="inlineStr">
        <is>
          <t>Subtotal</t>
        </is>
      </c>
      <c r="B26" s="6" t="n">
        <v>191934</v>
      </c>
      <c r="C26" s="6" t="n">
        <v>355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FIXED ASSETS HELD UNDER CAPITAL LEASES (Details) - USD ($)</t>
        </is>
      </c>
      <c r="B1" s="2" t="inlineStr">
        <is>
          <t>Mar. 31, 2022</t>
        </is>
      </c>
      <c r="C1" s="2" t="inlineStr">
        <is>
          <t>Jun. 30, 2021</t>
        </is>
      </c>
    </row>
    <row r="2">
      <c r="A2" s="3" t="inlineStr">
        <is>
          <t>Property, Plant and Equipment [Line Items]</t>
        </is>
      </c>
    </row>
    <row r="3">
      <c r="A3" s="4" t="inlineStr">
        <is>
          <t>Total</t>
        </is>
      </c>
      <c r="B3" s="6" t="n">
        <v>341927</v>
      </c>
      <c r="C3" s="6" t="n">
        <v>1136128</v>
      </c>
    </row>
    <row r="4">
      <c r="A4" s="4" t="inlineStr">
        <is>
          <t>Less: Accumulated Depreciation - Net</t>
        </is>
      </c>
      <c r="B4" s="5" t="n">
        <v>-149740</v>
      </c>
      <c r="C4" s="5" t="n">
        <v>-627119</v>
      </c>
    </row>
    <row r="5">
      <c r="A5" s="4" t="inlineStr">
        <is>
          <t>Fixed assets held under finance leases, Total</t>
        </is>
      </c>
      <c r="B5" s="5" t="n">
        <v>192187</v>
      </c>
      <c r="C5" s="5" t="n">
        <v>509009</v>
      </c>
    </row>
    <row r="6">
      <c r="A6" s="4" t="inlineStr">
        <is>
          <t>Computers And Other Equipment [Member]</t>
        </is>
      </c>
    </row>
    <row r="7">
      <c r="A7" s="3" t="inlineStr">
        <is>
          <t>Property, Plant and Equipment [Line Items]</t>
        </is>
      </c>
    </row>
    <row r="8">
      <c r="A8" s="4" t="inlineStr">
        <is>
          <t>Total</t>
        </is>
      </c>
      <c r="B8" s="4" t="inlineStr">
        <is>
          <t xml:space="preserve"> </t>
        </is>
      </c>
      <c r="C8" s="5" t="n">
        <v>169487</v>
      </c>
    </row>
    <row r="9">
      <c r="A9" s="4" t="inlineStr">
        <is>
          <t>Furniture and Fixtures [Member]</t>
        </is>
      </c>
    </row>
    <row r="10">
      <c r="A10" s="3" t="inlineStr">
        <is>
          <t>Property, Plant and Equipment [Line Items]</t>
        </is>
      </c>
    </row>
    <row r="11">
      <c r="A11" s="4" t="inlineStr">
        <is>
          <t>Total</t>
        </is>
      </c>
      <c r="B11" s="4" t="inlineStr">
        <is>
          <t xml:space="preserve"> </t>
        </is>
      </c>
      <c r="C11" s="5" t="n">
        <v>57509</v>
      </c>
    </row>
    <row r="12">
      <c r="A12" s="4" t="inlineStr">
        <is>
          <t>Vehicles [Member]</t>
        </is>
      </c>
    </row>
    <row r="13">
      <c r="A13" s="3" t="inlineStr">
        <is>
          <t>Property, Plant and Equipment [Line Items]</t>
        </is>
      </c>
    </row>
    <row r="14">
      <c r="A14" s="4" t="inlineStr">
        <is>
          <t>Total</t>
        </is>
      </c>
      <c r="B14" s="6" t="n">
        <v>341927</v>
      </c>
      <c r="C14" s="6" t="n">
        <v>909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4" customWidth="1" min="2" max="2"/>
    <col width="17" customWidth="1" min="3" max="3"/>
  </cols>
  <sheetData>
    <row r="1">
      <c r="A1" s="1" t="inlineStr">
        <is>
          <t>SCHEDULE OF FINANCE LEASE TERM (Details)</t>
        </is>
      </c>
      <c r="B1" s="2" t="inlineStr">
        <is>
          <t>Mar. 31, 2022</t>
        </is>
      </c>
      <c r="C1" s="2" t="inlineStr">
        <is>
          <t>Jun. 30, 2021</t>
        </is>
      </c>
    </row>
    <row r="2">
      <c r="A2" s="3" t="inlineStr">
        <is>
          <t>Property, Plant and Equipment [Abstract]</t>
        </is>
      </c>
    </row>
    <row r="3">
      <c r="A3" s="4" t="inlineStr">
        <is>
          <t>Weighted average remaining lease term - Finance leases</t>
        </is>
      </c>
      <c r="B3" s="4" t="inlineStr">
        <is>
          <t>2 years 2 months 4 days</t>
        </is>
      </c>
      <c r="C3" s="4" t="inlineStr">
        <is>
          <t>6 months 18 days</t>
        </is>
      </c>
    </row>
    <row r="4">
      <c r="A4" s="4" t="inlineStr">
        <is>
          <t>Weighted average discount rate - Finance leases</t>
        </is>
      </c>
      <c r="B4" s="4" t="inlineStr">
        <is>
          <t>9.70%</t>
        </is>
      </c>
      <c r="C4" s="4" t="inlineStr">
        <is>
          <t>5.6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t>
        </is>
      </c>
      <c r="B4" s="6" t="n">
        <v>540822</v>
      </c>
      <c r="C4" s="6" t="n">
        <v>575855</v>
      </c>
      <c r="D4" s="6" t="n">
        <v>1608007</v>
      </c>
      <c r="E4" s="6" t="n">
        <v>1557578</v>
      </c>
    </row>
    <row r="5">
      <c r="A5" s="4" t="inlineStr">
        <is>
          <t>Depreciation reflected in cost of revenues</t>
        </is>
      </c>
      <c r="B5" s="6" t="n">
        <v>334476</v>
      </c>
      <c r="C5" s="6" t="n">
        <v>303780</v>
      </c>
      <c r="D5" s="6" t="n">
        <v>974526</v>
      </c>
      <c r="E5" s="6" t="n">
        <v>8421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BALANCE SHEET INFORMATION RELATED TO LEASE (Details) - USD ($)</t>
        </is>
      </c>
      <c r="B1" s="2" t="inlineStr">
        <is>
          <t>Mar. 31, 2022</t>
        </is>
      </c>
      <c r="C1" s="2" t="inlineStr">
        <is>
          <t>Jun. 30, 2021</t>
        </is>
      </c>
    </row>
    <row r="2">
      <c r="A2" s="3" t="inlineStr">
        <is>
          <t>Leases</t>
        </is>
      </c>
    </row>
    <row r="3">
      <c r="A3" s="4" t="inlineStr">
        <is>
          <t>Operating lease assets, net</t>
        </is>
      </c>
      <c r="B3" s="6" t="n">
        <v>1238713</v>
      </c>
      <c r="C3" s="6" t="n">
        <v>1345869</v>
      </c>
    </row>
    <row r="4">
      <c r="A4" s="4" t="inlineStr">
        <is>
          <t>Operating, Current</t>
        </is>
      </c>
      <c r="B4" s="5" t="n">
        <v>706684</v>
      </c>
      <c r="C4" s="5" t="n">
        <v>857729</v>
      </c>
    </row>
    <row r="5">
      <c r="A5" s="4" t="inlineStr">
        <is>
          <t>Operating, Non-current</t>
        </is>
      </c>
      <c r="B5" s="5" t="n">
        <v>570871</v>
      </c>
      <c r="C5" s="5" t="n">
        <v>564257</v>
      </c>
    </row>
    <row r="6">
      <c r="A6" s="4" t="inlineStr">
        <is>
          <t>Total Lease Liabilities</t>
        </is>
      </c>
      <c r="B6" s="6" t="n">
        <v>1277555</v>
      </c>
      <c r="C6" s="6" t="n">
        <v>14219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COMPONENTS OF LEASE COST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ases</t>
        </is>
      </c>
    </row>
    <row r="4">
      <c r="A4" s="4" t="inlineStr">
        <is>
          <t>Amortization of finance lease assets</t>
        </is>
      </c>
      <c r="B4" s="6" t="n">
        <v>16273</v>
      </c>
      <c r="C4" s="6" t="n">
        <v>65628</v>
      </c>
      <c r="D4" s="6" t="n">
        <v>59201</v>
      </c>
      <c r="E4" s="6" t="n">
        <v>142807</v>
      </c>
    </row>
    <row r="5">
      <c r="A5" s="4" t="inlineStr">
        <is>
          <t>Interest on finance lease obligation</t>
        </is>
      </c>
      <c r="B5" s="5" t="n">
        <v>5632</v>
      </c>
      <c r="C5" s="5" t="n">
        <v>6662</v>
      </c>
      <c r="D5" s="5" t="n">
        <v>13780</v>
      </c>
      <c r="E5" s="5" t="n">
        <v>25307</v>
      </c>
    </row>
    <row r="6">
      <c r="A6" s="4" t="inlineStr">
        <is>
          <t>Operating lease cost</t>
        </is>
      </c>
      <c r="B6" s="5" t="n">
        <v>137270</v>
      </c>
      <c r="C6" s="5" t="n">
        <v>319712</v>
      </c>
      <c r="D6" s="5" t="n">
        <v>518048</v>
      </c>
      <c r="E6" s="5" t="n">
        <v>950538</v>
      </c>
    </row>
    <row r="7">
      <c r="A7" s="4" t="inlineStr">
        <is>
          <t>Short term lease cost</t>
        </is>
      </c>
      <c r="B7" s="5" t="n">
        <v>128008</v>
      </c>
      <c r="C7" s="5" t="n">
        <v>33138</v>
      </c>
      <c r="D7" s="5" t="n">
        <v>166789</v>
      </c>
      <c r="E7" s="5" t="n">
        <v>63209</v>
      </c>
    </row>
    <row r="8">
      <c r="A8" s="4" t="inlineStr">
        <is>
          <t>Sub lease income</t>
        </is>
      </c>
      <c r="B8" s="5" t="n">
        <v>-8907</v>
      </c>
      <c r="C8" s="5" t="n">
        <v>-9155</v>
      </c>
      <c r="D8" s="5" t="n">
        <v>-27012</v>
      </c>
      <c r="E8" s="5" t="n">
        <v>-26517</v>
      </c>
    </row>
    <row r="9">
      <c r="A9" s="4" t="inlineStr">
        <is>
          <t>Total lease cost</t>
        </is>
      </c>
      <c r="B9" s="6" t="n">
        <v>278276</v>
      </c>
      <c r="C9" s="6" t="n">
        <v>415985</v>
      </c>
      <c r="D9" s="6" t="n">
        <v>730806</v>
      </c>
      <c r="E9" s="6" t="n">
        <v>11553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SCHEDULE OF LEASE TERM AND DISCOUNT RATE (Details)</t>
        </is>
      </c>
      <c r="B1" s="2" t="inlineStr">
        <is>
          <t>Mar. 31, 2022</t>
        </is>
      </c>
      <c r="C1" s="2" t="inlineStr">
        <is>
          <t>Jun. 30, 2021</t>
        </is>
      </c>
    </row>
    <row r="2">
      <c r="A2" s="3" t="inlineStr">
        <is>
          <t>Leases</t>
        </is>
      </c>
    </row>
    <row r="3">
      <c r="A3" s="4" t="inlineStr">
        <is>
          <t>Weighted average remaining lease term - Operating leases</t>
        </is>
      </c>
      <c r="B3" s="4" t="inlineStr">
        <is>
          <t>3 years 4 months 17 days</t>
        </is>
      </c>
      <c r="C3" s="4" t="inlineStr">
        <is>
          <t>1 year 9 months 10 days</t>
        </is>
      </c>
    </row>
    <row r="4">
      <c r="A4" s="4" t="inlineStr">
        <is>
          <t>Weighted average discount rate - Operating leases</t>
        </is>
      </c>
      <c r="B4" s="4" t="inlineStr">
        <is>
          <t>5.90%</t>
        </is>
      </c>
      <c r="C4" s="4" t="inlineStr">
        <is>
          <t>5.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S OF CASH FLOW INFORMATION RELATED TO LEASES (Details) - USD ($)</t>
        </is>
      </c>
      <c r="B1" s="2" t="inlineStr">
        <is>
          <t>9 Months Ended</t>
        </is>
      </c>
    </row>
    <row r="2">
      <c r="B2" s="2" t="inlineStr">
        <is>
          <t>Mar. 31, 2022</t>
        </is>
      </c>
      <c r="C2" s="2" t="inlineStr">
        <is>
          <t>Mar. 31, 2021</t>
        </is>
      </c>
    </row>
    <row r="3">
      <c r="A3" s="3" t="inlineStr">
        <is>
          <t>Leases</t>
        </is>
      </c>
    </row>
    <row r="4">
      <c r="A4" s="4" t="inlineStr">
        <is>
          <t>Operating cash flows related to operating leases</t>
        </is>
      </c>
      <c r="B4" s="6" t="n">
        <v>541705</v>
      </c>
      <c r="C4" s="6" t="n">
        <v>856135</v>
      </c>
    </row>
    <row r="5">
      <c r="A5" s="4" t="inlineStr">
        <is>
          <t>Operating cash flows related to finance leases</t>
        </is>
      </c>
      <c r="B5" s="5" t="n">
        <v>3553</v>
      </c>
      <c r="C5" s="5" t="n">
        <v>20138</v>
      </c>
    </row>
    <row r="6">
      <c r="A6" s="4" t="inlineStr">
        <is>
          <t>Financing cash flows related to finance leases</t>
        </is>
      </c>
      <c r="B6" s="6" t="n">
        <v>55399</v>
      </c>
      <c r="C6" s="6" t="n">
        <v>2549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Mar. 31, 2022</t>
        </is>
      </c>
      <c r="C1" s="2" t="inlineStr">
        <is>
          <t>Jun. 30, 2021</t>
        </is>
      </c>
    </row>
    <row r="2">
      <c r="A2" s="3" t="inlineStr">
        <is>
          <t>Leases</t>
        </is>
      </c>
    </row>
    <row r="3">
      <c r="A3" s="4" t="inlineStr">
        <is>
          <t>Within year 1</t>
        </is>
      </c>
      <c r="B3" s="6" t="n">
        <v>742215</v>
      </c>
    </row>
    <row r="4">
      <c r="A4" s="4" t="inlineStr">
        <is>
          <t>Within year 2</t>
        </is>
      </c>
      <c r="B4" s="5" t="n">
        <v>221799</v>
      </c>
    </row>
    <row r="5">
      <c r="A5" s="4" t="inlineStr">
        <is>
          <t>Within year 3</t>
        </is>
      </c>
      <c r="B5" s="5" t="n">
        <v>146200</v>
      </c>
    </row>
    <row r="6">
      <c r="A6" s="4" t="inlineStr">
        <is>
          <t>Within year 4</t>
        </is>
      </c>
      <c r="B6" s="5" t="n">
        <v>131729</v>
      </c>
    </row>
    <row r="7">
      <c r="A7" s="4" t="inlineStr">
        <is>
          <t>Within year 5</t>
        </is>
      </c>
      <c r="B7" s="5" t="n">
        <v>98977</v>
      </c>
    </row>
    <row r="8">
      <c r="A8" s="4" t="inlineStr">
        <is>
          <t>Thereafter</t>
        </is>
      </c>
      <c r="B8" s="5" t="n">
        <v>1621</v>
      </c>
    </row>
    <row r="9">
      <c r="A9" s="4" t="inlineStr">
        <is>
          <t>Total Lease Payments</t>
        </is>
      </c>
      <c r="B9" s="5" t="n">
        <v>1342541</v>
      </c>
    </row>
    <row r="10">
      <c r="A10" s="4" t="inlineStr">
        <is>
          <t>Less: Imputed interest</t>
        </is>
      </c>
      <c r="B10" s="5" t="n">
        <v>-64986</v>
      </c>
    </row>
    <row r="11">
      <c r="A11" s="4" t="inlineStr">
        <is>
          <t>Present Value of lease liabilities</t>
        </is>
      </c>
      <c r="B11" s="5" t="n">
        <v>1277555</v>
      </c>
      <c r="C11" s="6" t="n">
        <v>1421986</v>
      </c>
    </row>
    <row r="12">
      <c r="A12" s="4" t="inlineStr">
        <is>
          <t>Less: Current portion</t>
        </is>
      </c>
      <c r="B12" s="5" t="n">
        <v>-706684</v>
      </c>
      <c r="C12" s="5" t="n">
        <v>-857729</v>
      </c>
    </row>
    <row r="13">
      <c r="A13" s="4" t="inlineStr">
        <is>
          <t>Non-Current portion</t>
        </is>
      </c>
      <c r="B13" s="6" t="n">
        <v>570871</v>
      </c>
      <c r="C13" s="6" t="n">
        <v>564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2971571</v>
      </c>
      <c r="C4" s="6" t="n">
        <v>69119</v>
      </c>
    </row>
    <row r="5">
      <c r="A5" s="3" t="inlineStr">
        <is>
          <t>Adjustments to reconcile net income to net cash provided by operating activities:</t>
        </is>
      </c>
    </row>
    <row r="6">
      <c r="A6" s="4" t="inlineStr">
        <is>
          <t>Depreciation and amortization</t>
        </is>
      </c>
      <c r="B6" s="5" t="n">
        <v>2869671</v>
      </c>
      <c r="C6" s="5" t="n">
        <v>2896203</v>
      </c>
    </row>
    <row r="7">
      <c r="A7" s="4" t="inlineStr">
        <is>
          <t>Provision for bad debts</t>
        </is>
      </c>
      <c r="B7" s="5" t="n">
        <v>6897</v>
      </c>
      <c r="C7" s="5" t="n">
        <v>-280363</v>
      </c>
    </row>
    <row r="8">
      <c r="A8" s="4" t="inlineStr">
        <is>
          <t>Share of net loss from investment under equity method</t>
        </is>
      </c>
      <c r="B8" s="5" t="n">
        <v>317581</v>
      </c>
      <c r="C8" s="5" t="n">
        <v>232488</v>
      </c>
    </row>
    <row r="9">
      <c r="A9" s="4" t="inlineStr">
        <is>
          <t>Loss on sale of assets</t>
        </is>
      </c>
      <c r="B9" s="5" t="n">
        <v>181955</v>
      </c>
      <c r="C9" s="5" t="n">
        <v>127285</v>
      </c>
    </row>
    <row r="10">
      <c r="A10" s="4" t="inlineStr">
        <is>
          <t>Stock based compensation</t>
        </is>
      </c>
      <c r="B10" s="5" t="n">
        <v>78225</v>
      </c>
      <c r="C10" s="5" t="n">
        <v>239333</v>
      </c>
    </row>
    <row r="11">
      <c r="A11" s="3" t="inlineStr">
        <is>
          <t>Changes in operating assets and liabilities:</t>
        </is>
      </c>
    </row>
    <row r="12">
      <c r="A12" s="4" t="inlineStr">
        <is>
          <t>Accounts receivable</t>
        </is>
      </c>
      <c r="B12" s="5" t="n">
        <v>-3404247</v>
      </c>
      <c r="C12" s="5" t="n">
        <v>-777953</v>
      </c>
    </row>
    <row r="13">
      <c r="A13" s="4" t="inlineStr">
        <is>
          <t>Revenues in excess of billing</t>
        </is>
      </c>
      <c r="B13" s="5" t="n">
        <v>-385971</v>
      </c>
      <c r="C13" s="5" t="n">
        <v>7485646</v>
      </c>
    </row>
    <row r="14">
      <c r="A14" s="4" t="inlineStr">
        <is>
          <t>Other current assets</t>
        </is>
      </c>
      <c r="B14" s="5" t="n">
        <v>53173</v>
      </c>
      <c r="C14" s="5" t="n">
        <v>-791849</v>
      </c>
    </row>
    <row r="15">
      <c r="A15" s="4" t="inlineStr">
        <is>
          <t>Accounts payable and accrued expenses</t>
        </is>
      </c>
      <c r="B15" s="5" t="n">
        <v>14918</v>
      </c>
      <c r="C15" s="5" t="n">
        <v>-69021</v>
      </c>
    </row>
    <row r="16">
      <c r="A16" s="4" t="inlineStr">
        <is>
          <t>Unearned revenue</t>
        </is>
      </c>
      <c r="B16" s="5" t="n">
        <v>2822178</v>
      </c>
      <c r="C16" s="5" t="n">
        <v>1256456</v>
      </c>
    </row>
    <row r="17">
      <c r="A17" s="4" t="inlineStr">
        <is>
          <t>Net cash provided by operating activities</t>
        </is>
      </c>
      <c r="B17" s="5" t="n">
        <v>5525951</v>
      </c>
      <c r="C17" s="5" t="n">
        <v>10387344</v>
      </c>
    </row>
    <row r="18">
      <c r="A18" s="3" t="inlineStr">
        <is>
          <t>Cash flows from investing activities:</t>
        </is>
      </c>
    </row>
    <row r="19">
      <c r="A19" s="4" t="inlineStr">
        <is>
          <t>Purchases of property and equipment</t>
        </is>
      </c>
      <c r="B19" s="5" t="n">
        <v>-1680856</v>
      </c>
      <c r="C19" s="5" t="n">
        <v>-2109058</v>
      </c>
    </row>
    <row r="20">
      <c r="A20" s="4" t="inlineStr">
        <is>
          <t>Sales of property and equipment</t>
        </is>
      </c>
      <c r="B20" s="5" t="n">
        <v>321251</v>
      </c>
      <c r="C20" s="5" t="n">
        <v>131293</v>
      </c>
    </row>
    <row r="21">
      <c r="A21" s="4" t="inlineStr">
        <is>
          <t>Investment in associates</t>
        </is>
      </c>
      <c r="B21" s="4" t="inlineStr">
        <is>
          <t xml:space="preserve"> </t>
        </is>
      </c>
      <c r="C21" s="5" t="n">
        <v>-155500</v>
      </c>
    </row>
    <row r="22">
      <c r="A22" s="4" t="inlineStr">
        <is>
          <t>Net cash used in investing activities</t>
        </is>
      </c>
      <c r="B22" s="5" t="n">
        <v>-1359605</v>
      </c>
      <c r="C22" s="5" t="n">
        <v>-2133265</v>
      </c>
    </row>
    <row r="23">
      <c r="A23" s="3" t="inlineStr">
        <is>
          <t>Cash flows from financing activities:</t>
        </is>
      </c>
    </row>
    <row r="24">
      <c r="A24" s="4" t="inlineStr">
        <is>
          <t>Purchase of treasury stock</t>
        </is>
      </c>
      <c r="B24" s="5" t="n">
        <v>-100106</v>
      </c>
      <c r="C24" s="5" t="n">
        <v>-2064800</v>
      </c>
    </row>
    <row r="25">
      <c r="A25" s="4" t="inlineStr">
        <is>
          <t>Proceeds from bank loans</t>
        </is>
      </c>
      <c r="B25" s="5" t="n">
        <v>312467</v>
      </c>
      <c r="C25" s="5" t="n">
        <v>2109572</v>
      </c>
    </row>
    <row r="26">
      <c r="A26" s="4" t="inlineStr">
        <is>
          <t>Payments on finance lease obligations and loans - net</t>
        </is>
      </c>
      <c r="B26" s="5" t="n">
        <v>-1045464</v>
      </c>
      <c r="C26" s="5" t="n">
        <v>-533344</v>
      </c>
    </row>
    <row r="27">
      <c r="A27" s="4" t="inlineStr">
        <is>
          <t>Net cash used in financing activities</t>
        </is>
      </c>
      <c r="B27" s="5" t="n">
        <v>-833103</v>
      </c>
      <c r="C27" s="5" t="n">
        <v>-488572</v>
      </c>
    </row>
    <row r="28">
      <c r="A28" s="4" t="inlineStr">
        <is>
          <t>Effect of exchange rate changes</t>
        </is>
      </c>
      <c r="B28" s="5" t="n">
        <v>-6465085</v>
      </c>
      <c r="C28" s="5" t="n">
        <v>2666800</v>
      </c>
    </row>
    <row r="29">
      <c r="A29" s="4" t="inlineStr">
        <is>
          <t>Net increase (decrease) in cash and cash equivalents</t>
        </is>
      </c>
      <c r="B29" s="5" t="n">
        <v>-3131842</v>
      </c>
      <c r="C29" s="5" t="n">
        <v>10432307</v>
      </c>
    </row>
    <row r="30">
      <c r="A30" s="4" t="inlineStr">
        <is>
          <t>Cash and cash equivalents at beginning of the period</t>
        </is>
      </c>
      <c r="B30" s="5" t="n">
        <v>33705154</v>
      </c>
      <c r="C30" s="5" t="n">
        <v>20166830</v>
      </c>
    </row>
    <row r="31">
      <c r="A31" s="4" t="inlineStr">
        <is>
          <t>Cash and cash equivalents at end of period</t>
        </is>
      </c>
      <c r="B31" s="5" t="n">
        <v>30573312</v>
      </c>
      <c r="C31" s="5" t="n">
        <v>30599137</v>
      </c>
    </row>
    <row r="32">
      <c r="A32" s="3" t="inlineStr">
        <is>
          <t>SUPPLEMENTAL DISCLOSURES:</t>
        </is>
      </c>
    </row>
    <row r="33">
      <c r="A33" s="4" t="inlineStr">
        <is>
          <t>Interest</t>
        </is>
      </c>
      <c r="B33" s="5" t="n">
        <v>332239</v>
      </c>
      <c r="C33" s="5" t="n">
        <v>392950</v>
      </c>
    </row>
    <row r="34">
      <c r="A34" s="4" t="inlineStr">
        <is>
          <t>Taxes</t>
        </is>
      </c>
      <c r="B34" s="5" t="n">
        <v>694161</v>
      </c>
      <c r="C34" s="5" t="n">
        <v>468628</v>
      </c>
    </row>
    <row r="35">
      <c r="A35" s="3" t="inlineStr">
        <is>
          <t>NON-CASH INVESTING AND FINANCING ACTIVITIES:</t>
        </is>
      </c>
    </row>
    <row r="36">
      <c r="A36" s="4" t="inlineStr">
        <is>
          <t>Assets acquired under finance lease</t>
        </is>
      </c>
      <c r="B36" s="4" t="inlineStr">
        <is>
          <t xml:space="preserve"> </t>
        </is>
      </c>
      <c r="C36" s="5" t="n">
        <v>222391</v>
      </c>
    </row>
    <row r="37">
      <c r="A37" s="4" t="inlineStr">
        <is>
          <t>Drivemate shares acquired for services rendered</t>
        </is>
      </c>
      <c r="B37" s="4" t="inlineStr">
        <is>
          <t xml:space="preserve"> </t>
        </is>
      </c>
      <c r="C37" s="5" t="n">
        <v>1300000</v>
      </c>
    </row>
    <row r="38">
      <c r="A38" s="4" t="inlineStr">
        <is>
          <t>Shares issued to vendor for services received</t>
        </is>
      </c>
      <c r="B38" s="6" t="n">
        <v>19525</v>
      </c>
      <c r="C3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Lease Agreement [Member]</t>
        </is>
      </c>
    </row>
    <row r="4">
      <c r="A4" s="4" t="inlineStr">
        <is>
          <t>Operating lease income</t>
        </is>
      </c>
      <c r="B4" s="6" t="n">
        <v>8907</v>
      </c>
      <c r="C4" s="6" t="n">
        <v>9155</v>
      </c>
      <c r="D4" s="6" t="n">
        <v>27012</v>
      </c>
      <c r="E4" s="6" t="n">
        <v>26517</v>
      </c>
    </row>
    <row r="5">
      <c r="A5" s="4" t="inlineStr">
        <is>
          <t>Minimum [Member]</t>
        </is>
      </c>
    </row>
    <row r="6">
      <c r="A6" s="4" t="inlineStr">
        <is>
          <t>Finance lease term</t>
        </is>
      </c>
      <c r="B6" s="4" t="inlineStr">
        <is>
          <t>1 year</t>
        </is>
      </c>
      <c r="D6" s="4" t="inlineStr">
        <is>
          <t>1 year</t>
        </is>
      </c>
    </row>
    <row r="7">
      <c r="A7" s="4" t="inlineStr">
        <is>
          <t>Operating lease term</t>
        </is>
      </c>
      <c r="B7" s="4" t="inlineStr">
        <is>
          <t>1 year</t>
        </is>
      </c>
      <c r="D7" s="4" t="inlineStr">
        <is>
          <t>1 year</t>
        </is>
      </c>
    </row>
    <row r="8">
      <c r="A8" s="4" t="inlineStr">
        <is>
          <t>Maximum [Member]</t>
        </is>
      </c>
    </row>
    <row r="9">
      <c r="A9" s="4" t="inlineStr">
        <is>
          <t>Finance lease term</t>
        </is>
      </c>
      <c r="B9" s="4" t="inlineStr">
        <is>
          <t>10 years</t>
        </is>
      </c>
      <c r="D9" s="4" t="inlineStr">
        <is>
          <t>10 years</t>
        </is>
      </c>
    </row>
    <row r="10">
      <c r="A10" s="4" t="inlineStr">
        <is>
          <t>Operating lease term</t>
        </is>
      </c>
      <c r="B10" s="4" t="inlineStr">
        <is>
          <t>10 years</t>
        </is>
      </c>
      <c r="D10" s="4" t="inlineStr">
        <is>
          <t>10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1" customWidth="1" min="2" max="2"/>
  </cols>
  <sheetData>
    <row r="1">
      <c r="A1" s="1" t="inlineStr">
        <is>
          <t>SCHEDULE OF LONG TERM INVESTMENT (Details)</t>
        </is>
      </c>
      <c r="B1" s="2" t="inlineStr">
        <is>
          <t>9 Months Ended</t>
        </is>
      </c>
    </row>
    <row r="2">
      <c r="B2" s="2" t="inlineStr">
        <is>
          <t>Mar. 31, 2022USD ($)</t>
        </is>
      </c>
    </row>
    <row r="3">
      <c r="A3" s="4" t="inlineStr">
        <is>
          <t>Gross investment</t>
        </is>
      </c>
      <c r="B3" s="6" t="n">
        <v>5688889</v>
      </c>
    </row>
    <row r="4">
      <c r="A4" s="4" t="inlineStr">
        <is>
          <t>Cumulative net loss on investment</t>
        </is>
      </c>
      <c r="B4" s="5" t="n">
        <v>-2278918</v>
      </c>
    </row>
    <row r="5">
      <c r="A5" s="4" t="inlineStr">
        <is>
          <t>Cumulative other comprehensive income (loss)</t>
        </is>
      </c>
      <c r="B5" s="5" t="n">
        <v>-516271</v>
      </c>
    </row>
    <row r="6">
      <c r="A6" s="4" t="inlineStr">
        <is>
          <t>Net investment</t>
        </is>
      </c>
      <c r="B6" s="5" t="n">
        <v>2893700</v>
      </c>
    </row>
    <row r="7">
      <c r="A7" s="4" t="inlineStr">
        <is>
          <t>Drive Mate [Member]</t>
        </is>
      </c>
    </row>
    <row r="8">
      <c r="A8" s="4" t="inlineStr">
        <is>
          <t>Gross investment</t>
        </is>
      </c>
      <c r="B8" s="5" t="n">
        <v>1800000</v>
      </c>
    </row>
    <row r="9">
      <c r="A9" s="4" t="inlineStr">
        <is>
          <t>Cumulative net loss on investment</t>
        </is>
      </c>
      <c r="B9" s="5" t="n">
        <v>-94143</v>
      </c>
    </row>
    <row r="10">
      <c r="A10" s="4" t="inlineStr">
        <is>
          <t>Cumulative other comprehensive income (loss)</t>
        </is>
      </c>
      <c r="B10" s="4" t="inlineStr">
        <is>
          <t xml:space="preserve"> </t>
        </is>
      </c>
    </row>
    <row r="11">
      <c r="A11" s="4" t="inlineStr">
        <is>
          <t>Net investment</t>
        </is>
      </c>
      <c r="B11" s="5" t="n">
        <v>1705857</v>
      </c>
    </row>
    <row r="12">
      <c r="A12" s="4" t="inlineStr">
        <is>
          <t>WRLD 3D Inc [Member]</t>
        </is>
      </c>
    </row>
    <row r="13">
      <c r="A13" s="4" t="inlineStr">
        <is>
          <t>Gross investment</t>
        </is>
      </c>
      <c r="B13" s="5" t="n">
        <v>3888889</v>
      </c>
    </row>
    <row r="14">
      <c r="A14" s="4" t="inlineStr">
        <is>
          <t>Cumulative net loss on investment</t>
        </is>
      </c>
      <c r="B14" s="5" t="n">
        <v>-2184775</v>
      </c>
    </row>
    <row r="15">
      <c r="A15" s="4" t="inlineStr">
        <is>
          <t>Cumulative other comprehensive income (loss)</t>
        </is>
      </c>
      <c r="B15" s="5" t="n">
        <v>-516271</v>
      </c>
    </row>
    <row r="16">
      <c r="A16" s="4" t="inlineStr">
        <is>
          <t>Net investment</t>
        </is>
      </c>
      <c r="B16" s="6" t="n">
        <v>11878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LONG TERM INVESTMENT (Details Narrative) - USD ($)</t>
        </is>
      </c>
      <c r="B1" s="2" t="inlineStr">
        <is>
          <t>Apr. 25, 2019</t>
        </is>
      </c>
      <c r="C1" s="2" t="inlineStr">
        <is>
          <t>Sep. 01, 2017</t>
        </is>
      </c>
      <c r="D1" s="2" t="inlineStr">
        <is>
          <t>Mar. 02, 2017</t>
        </is>
      </c>
      <c r="E1" s="2" t="inlineStr">
        <is>
          <t>Mar. 31, 2022</t>
        </is>
      </c>
      <c r="F1" s="2" t="inlineStr">
        <is>
          <t>Mar. 31, 2021</t>
        </is>
      </c>
      <c r="G1" s="2" t="inlineStr">
        <is>
          <t>Mar. 31, 2022</t>
        </is>
      </c>
      <c r="H1" s="2" t="inlineStr">
        <is>
          <t>Mar. 31, 2021</t>
        </is>
      </c>
    </row>
    <row r="2">
      <c r="A2" s="4" t="inlineStr">
        <is>
          <t>Share of net income loss from equity investment</t>
        </is>
      </c>
      <c r="E2" s="6" t="n">
        <v>-76798</v>
      </c>
      <c r="F2" s="6" t="n">
        <v>-80953</v>
      </c>
      <c r="G2" s="6" t="n">
        <v>-317581</v>
      </c>
      <c r="H2" s="6" t="n">
        <v>-232488</v>
      </c>
    </row>
    <row r="3">
      <c r="A3" s="4" t="inlineStr">
        <is>
          <t>Payments to acquire investment</t>
        </is>
      </c>
      <c r="G3" s="4" t="inlineStr">
        <is>
          <t xml:space="preserve"> </t>
        </is>
      </c>
      <c r="H3" s="5" t="n">
        <v>155500</v>
      </c>
    </row>
    <row r="4">
      <c r="A4" s="4" t="inlineStr">
        <is>
          <t>WRLD3D [Member]</t>
        </is>
      </c>
    </row>
    <row r="5">
      <c r="A5" s="4" t="inlineStr">
        <is>
          <t>Payments for financial interest</t>
        </is>
      </c>
      <c r="D5" s="6" t="n">
        <v>1111111</v>
      </c>
    </row>
    <row r="6">
      <c r="A6" s="4" t="inlineStr">
        <is>
          <t>Payments to acquire investment</t>
        </is>
      </c>
      <c r="C6" s="6" t="n">
        <v>555555</v>
      </c>
      <c r="D6" s="6" t="n">
        <v>555556</v>
      </c>
    </row>
    <row r="7">
      <c r="A7" s="4" t="inlineStr">
        <is>
          <t>WRLD3D [Member]</t>
        </is>
      </c>
    </row>
    <row r="8">
      <c r="A8" s="4" t="inlineStr">
        <is>
          <t>Percentage of interest in subsidiary</t>
        </is>
      </c>
      <c r="D8" s="4" t="inlineStr">
        <is>
          <t>4.90%</t>
        </is>
      </c>
    </row>
    <row r="9">
      <c r="A9" s="4" t="inlineStr">
        <is>
          <t>NetSol PK [Member]</t>
        </is>
      </c>
    </row>
    <row r="10">
      <c r="A10" s="4" t="inlineStr">
        <is>
          <t>Revenue from services</t>
        </is>
      </c>
      <c r="E10" s="5" t="n">
        <v>0</v>
      </c>
      <c r="F10" s="5" t="n">
        <v>0</v>
      </c>
      <c r="G10" s="5" t="n">
        <v>0</v>
      </c>
      <c r="H10" s="5" t="n">
        <v>0</v>
      </c>
    </row>
    <row r="11">
      <c r="A11" s="4" t="inlineStr">
        <is>
          <t>Share of net income loss from equity investment</t>
        </is>
      </c>
      <c r="E11" s="5" t="n">
        <v>81510</v>
      </c>
      <c r="F11" s="5" t="n">
        <v>80953</v>
      </c>
      <c r="G11" s="5" t="n">
        <v>263388</v>
      </c>
      <c r="H11" s="5" t="n">
        <v>236407</v>
      </c>
    </row>
    <row r="12">
      <c r="A12" s="4" t="inlineStr">
        <is>
          <t>Payments to acquire investment</t>
        </is>
      </c>
      <c r="C12" s="6" t="n">
        <v>2777778</v>
      </c>
    </row>
    <row r="13">
      <c r="A13" s="4" t="inlineStr">
        <is>
          <t>Purchase of investment, percentage</t>
        </is>
      </c>
      <c r="C13" s="4" t="inlineStr">
        <is>
          <t>12.20%</t>
        </is>
      </c>
    </row>
    <row r="14">
      <c r="A14" s="4" t="inlineStr">
        <is>
          <t>Accounts receivable</t>
        </is>
      </c>
      <c r="E14" s="5" t="n">
        <v>1373099</v>
      </c>
      <c r="G14" s="5" t="n">
        <v>1373099</v>
      </c>
    </row>
    <row r="15">
      <c r="A15" s="4" t="inlineStr">
        <is>
          <t>Revenues in excess of billings - related party</t>
        </is>
      </c>
      <c r="E15" s="5" t="n">
        <v>8163</v>
      </c>
      <c r="G15" s="6" t="n">
        <v>8163</v>
      </c>
    </row>
    <row r="16">
      <c r="A16" s="4" t="inlineStr">
        <is>
          <t>Drivemate agreement [Member] | Drivemate co ltd [Member]</t>
        </is>
      </c>
    </row>
    <row r="17">
      <c r="A17" s="4" t="inlineStr">
        <is>
          <t>Debt instrument, description</t>
        </is>
      </c>
      <c r="G17" s="4" t="inlineStr">
        <is>
          <t>Pursuant to the agreement, the number of
shares to be issued is adjusted as necessary to result in an equity ownership equal to 30% of the issued and outstanding shares at the
final payment date. As of March 31, 2022, the Company has been issued 8,178 shares equal to 3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t>
        </is>
      </c>
    </row>
    <row r="18">
      <c r="A18" s="4" t="inlineStr">
        <is>
          <t>Revenue from services</t>
        </is>
      </c>
      <c r="E18" s="4" t="inlineStr">
        <is>
          <t xml:space="preserve"> </t>
        </is>
      </c>
      <c r="F18" s="5" t="n">
        <v>0</v>
      </c>
      <c r="G18" s="6" t="n">
        <v>12528</v>
      </c>
      <c r="H18" s="5" t="n">
        <v>0</v>
      </c>
    </row>
    <row r="19">
      <c r="A19" s="4" t="inlineStr">
        <is>
          <t>Share of net income loss from equity investment</t>
        </is>
      </c>
      <c r="E19" s="6" t="n">
        <v>4712</v>
      </c>
      <c r="F19" s="4" t="inlineStr">
        <is>
          <t xml:space="preserve"> </t>
        </is>
      </c>
      <c r="G19" s="6" t="n">
        <v>54193</v>
      </c>
      <c r="H19" s="6" t="n">
        <v>3919</v>
      </c>
    </row>
    <row r="20">
      <c r="A20" s="4" t="inlineStr">
        <is>
          <t>Drivemate agreement [Member] | Drivemate co ltd [Member]</t>
        </is>
      </c>
    </row>
    <row r="21">
      <c r="A21" s="4" t="inlineStr">
        <is>
          <t>Equity interest, percentage</t>
        </is>
      </c>
      <c r="B21" s="4" t="inlineStr">
        <is>
          <t>30.00%</t>
        </is>
      </c>
    </row>
    <row r="22">
      <c r="A22" s="4" t="inlineStr">
        <is>
          <t>Number of shares purchased</t>
        </is>
      </c>
      <c r="B22" s="5" t="n">
        <v>5469</v>
      </c>
    </row>
    <row r="23">
      <c r="A23" s="4" t="inlineStr">
        <is>
          <t>Number of shares purchased, value</t>
        </is>
      </c>
      <c r="B23" s="6" t="n">
        <v>1800000</v>
      </c>
    </row>
    <row r="24">
      <c r="A24" s="4" t="inlineStr">
        <is>
          <t>Drivemate agreement [Member] | Drivemate co ltd [Member] | Service [Member]</t>
        </is>
      </c>
    </row>
    <row r="25">
      <c r="A25" s="4" t="inlineStr">
        <is>
          <t>Number of shares purchased, value</t>
        </is>
      </c>
      <c r="B25" s="5" t="n">
        <v>1300000</v>
      </c>
    </row>
    <row r="26">
      <c r="A26" s="4" t="inlineStr">
        <is>
          <t>Drivemate agreement [Member] | Drivemate co ltd [Member] | Service [Member] | Payment [Member]</t>
        </is>
      </c>
    </row>
    <row r="27">
      <c r="A27" s="4" t="inlineStr">
        <is>
          <t>Number of shares purchased, value</t>
        </is>
      </c>
      <c r="B27" s="5" t="n">
        <v>1300000</v>
      </c>
    </row>
    <row r="28">
      <c r="A28" s="4" t="inlineStr">
        <is>
          <t>Drivemate agreement [Member] | Drivemate co ltd [Member] | Cash [Member]</t>
        </is>
      </c>
    </row>
    <row r="29">
      <c r="A29" s="4" t="inlineStr">
        <is>
          <t>Number of shares purchased, value</t>
        </is>
      </c>
      <c r="B29" s="5" t="n">
        <v>500000</v>
      </c>
    </row>
    <row r="30">
      <c r="A30" s="4" t="inlineStr">
        <is>
          <t>Drivemate agreement [Member] | Drivemate co ltd [Member] | Cash [Member] | Payment [Member]</t>
        </is>
      </c>
    </row>
    <row r="31">
      <c r="A31" s="4" t="inlineStr">
        <is>
          <t>Number of shares purchased, value</t>
        </is>
      </c>
      <c r="B31" s="6" t="n">
        <v>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Jun. 30, 2021</t>
        </is>
      </c>
    </row>
    <row r="2">
      <c r="A2" s="3" t="inlineStr">
        <is>
          <t>Goodwill and Intangible Assets Disclosure [Abstract]</t>
        </is>
      </c>
    </row>
    <row r="3">
      <c r="A3" s="4" t="inlineStr">
        <is>
          <t>Product Licenses - Cost</t>
        </is>
      </c>
      <c r="B3" s="6" t="n">
        <v>47244997</v>
      </c>
      <c r="C3" s="6" t="n">
        <v>47244997</v>
      </c>
    </row>
    <row r="4">
      <c r="A4" s="4" t="inlineStr">
        <is>
          <t>Effect of Translation Adjustment</t>
        </is>
      </c>
      <c r="B4" s="5" t="n">
        <v>-17652591</v>
      </c>
      <c r="C4" s="5" t="n">
        <v>-14440001</v>
      </c>
    </row>
    <row r="5">
      <c r="A5" s="4" t="inlineStr">
        <is>
          <t>Accumulated Amortization</t>
        </is>
      </c>
      <c r="B5" s="5" t="n">
        <v>-27414278</v>
      </c>
      <c r="C5" s="5" t="n">
        <v>-28900340</v>
      </c>
    </row>
    <row r="6">
      <c r="A6" s="4" t="inlineStr">
        <is>
          <t>Net Balance</t>
        </is>
      </c>
      <c r="B6" s="6" t="n">
        <v>2178128</v>
      </c>
      <c r="C6" s="6" t="n">
        <v>39046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AMORTIZATION EXPENSE OF INTANGIBLE ASSETS (Details) - USD ($)</t>
        </is>
      </c>
      <c r="B1" s="2" t="inlineStr">
        <is>
          <t>Mar. 31, 2022</t>
        </is>
      </c>
      <c r="C1" s="2" t="inlineStr">
        <is>
          <t>Jun. 30, 2021</t>
        </is>
      </c>
    </row>
    <row r="2">
      <c r="A2" s="3" t="inlineStr">
        <is>
          <t>Goodwill and Intangible Assets Disclosure [Abstract]</t>
        </is>
      </c>
    </row>
    <row r="3">
      <c r="A3" s="4" t="inlineStr">
        <is>
          <t>March 31, 2023</t>
        </is>
      </c>
      <c r="B3" s="6" t="n">
        <v>1587416</v>
      </c>
    </row>
    <row r="4">
      <c r="A4" s="4" t="inlineStr">
        <is>
          <t>March 31, 2024</t>
        </is>
      </c>
      <c r="B4" s="5" t="n">
        <v>590712</v>
      </c>
    </row>
    <row r="5">
      <c r="A5" s="4" t="inlineStr">
        <is>
          <t>Net Balance</t>
        </is>
      </c>
      <c r="B5" s="6" t="n">
        <v>2178128</v>
      </c>
      <c r="C5" s="6" t="n">
        <v>39046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Finite-Lived Intangible Assets [Line Items]</t>
        </is>
      </c>
    </row>
    <row r="4">
      <c r="A4" s="4" t="inlineStr">
        <is>
          <t>Intangible assets, net</t>
        </is>
      </c>
      <c r="B4" s="6" t="n">
        <v>2178128</v>
      </c>
      <c r="D4" s="6" t="n">
        <v>2178128</v>
      </c>
      <c r="F4" s="6" t="n">
        <v>3904656</v>
      </c>
    </row>
    <row r="5">
      <c r="A5" s="4" t="inlineStr">
        <is>
          <t>Product Licenses [Member]</t>
        </is>
      </c>
    </row>
    <row r="6">
      <c r="A6" s="3" t="inlineStr">
        <is>
          <t>Finite-Lived Intangible Assets [Line Items]</t>
        </is>
      </c>
    </row>
    <row r="7">
      <c r="A7" s="4" t="inlineStr">
        <is>
          <t>Intangible assets, net</t>
        </is>
      </c>
      <c r="B7" s="5" t="n">
        <v>2178128</v>
      </c>
      <c r="D7" s="6" t="n">
        <v>2178128</v>
      </c>
    </row>
    <row r="8">
      <c r="A8" s="4" t="inlineStr">
        <is>
          <t>Finite-lived intangible assets, amortization over period</t>
        </is>
      </c>
      <c r="D8" s="4" t="inlineStr">
        <is>
          <t>1 year 6 months</t>
        </is>
      </c>
    </row>
    <row r="9">
      <c r="A9" s="4" t="inlineStr">
        <is>
          <t>Amortization expenses of intangible assets</t>
        </is>
      </c>
      <c r="B9" s="6" t="n">
        <v>407111</v>
      </c>
      <c r="C9" s="6" t="n">
        <v>455988</v>
      </c>
      <c r="D9" s="6" t="n">
        <v>1261664</v>
      </c>
      <c r="E9" s="6" t="n">
        <v>13386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2</t>
        </is>
      </c>
      <c r="C1" s="2" t="inlineStr">
        <is>
          <t>Jun. 30, 2021</t>
        </is>
      </c>
    </row>
    <row r="2">
      <c r="A2" s="3" t="inlineStr">
        <is>
          <t>Payables and Accruals [Abstract]</t>
        </is>
      </c>
    </row>
    <row r="3">
      <c r="A3" s="4" t="inlineStr">
        <is>
          <t>Accounts Payable</t>
        </is>
      </c>
      <c r="B3" s="6" t="n">
        <v>1791577</v>
      </c>
      <c r="C3" s="6" t="n">
        <v>1067937</v>
      </c>
    </row>
    <row r="4">
      <c r="A4" s="4" t="inlineStr">
        <is>
          <t>Accrued Liabilities</t>
        </is>
      </c>
      <c r="B4" s="5" t="n">
        <v>3543428</v>
      </c>
      <c r="C4" s="5" t="n">
        <v>2662666</v>
      </c>
    </row>
    <row r="5">
      <c r="A5" s="4" t="inlineStr">
        <is>
          <t>Accrued Payroll</t>
        </is>
      </c>
      <c r="B5" s="4" t="inlineStr">
        <is>
          <t xml:space="preserve"> </t>
        </is>
      </c>
      <c r="C5" s="5" t="n">
        <v>1782512</v>
      </c>
    </row>
    <row r="6">
      <c r="A6" s="4" t="inlineStr">
        <is>
          <t>Accrued Payroll Taxes</t>
        </is>
      </c>
      <c r="B6" s="5" t="n">
        <v>316355</v>
      </c>
      <c r="C6" s="5" t="n">
        <v>295349</v>
      </c>
    </row>
    <row r="7">
      <c r="A7" s="4" t="inlineStr">
        <is>
          <t>Taxes Payable</t>
        </is>
      </c>
      <c r="B7" s="5" t="n">
        <v>405550</v>
      </c>
      <c r="C7" s="5" t="n">
        <v>608121</v>
      </c>
    </row>
    <row r="8">
      <c r="A8" s="4" t="inlineStr">
        <is>
          <t>Other Payable</t>
        </is>
      </c>
      <c r="B8" s="5" t="n">
        <v>260217</v>
      </c>
      <c r="C8" s="5" t="n">
        <v>279450</v>
      </c>
    </row>
    <row r="9">
      <c r="A9" s="4" t="inlineStr">
        <is>
          <t>Total</t>
        </is>
      </c>
      <c r="B9" s="6" t="n">
        <v>6317127</v>
      </c>
      <c r="C9" s="6" t="n">
        <v>66960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CHEDULE OF COMPONENTS OF NOTES PAYABLE AND CAPITAL LEASES (Details) - USD ($)</t>
        </is>
      </c>
      <c r="C1" s="2" t="inlineStr">
        <is>
          <t>Mar. 31, 2022</t>
        </is>
      </c>
      <c r="D1" s="2" t="inlineStr">
        <is>
          <t>Jun. 30, 2021</t>
        </is>
      </c>
    </row>
    <row r="2">
      <c r="A2" s="3" t="inlineStr">
        <is>
          <t>Debt Instrument [Line Items]</t>
        </is>
      </c>
    </row>
    <row r="3">
      <c r="A3" s="4" t="inlineStr">
        <is>
          <t>Total</t>
        </is>
      </c>
      <c r="C3" s="6" t="n">
        <v>9665481</v>
      </c>
      <c r="D3" s="6" t="n">
        <v>11897905</v>
      </c>
    </row>
    <row r="4">
      <c r="A4" s="4" t="inlineStr">
        <is>
          <t>Current Maturities</t>
        </is>
      </c>
      <c r="C4" s="5" t="n">
        <v>9584614</v>
      </c>
      <c r="D4" s="5" t="n">
        <v>11246678</v>
      </c>
    </row>
    <row r="5">
      <c r="A5" s="4" t="inlineStr">
        <is>
          <t>Long-Term Maturities</t>
        </is>
      </c>
      <c r="C5" s="5" t="n">
        <v>80867</v>
      </c>
      <c r="D5" s="5" t="n">
        <v>651227</v>
      </c>
    </row>
    <row r="6">
      <c r="A6" s="4" t="inlineStr">
        <is>
          <t>Subsidiary Finance Leases, Total</t>
        </is>
      </c>
      <c r="B6" s="4" t="inlineStr">
        <is>
          <t>[1]</t>
        </is>
      </c>
      <c r="C6" s="5" t="n">
        <v>85087</v>
      </c>
      <c r="D6" s="5" t="n">
        <v>168107</v>
      </c>
    </row>
    <row r="7">
      <c r="A7" s="4" t="inlineStr">
        <is>
          <t>Subsidiary Finance Leases, Current Maturities</t>
        </is>
      </c>
      <c r="B7" s="4" t="inlineStr">
        <is>
          <t>[1]</t>
        </is>
      </c>
      <c r="C7" s="5" t="n">
        <v>38055</v>
      </c>
      <c r="D7" s="5" t="n">
        <v>119493</v>
      </c>
    </row>
    <row r="8">
      <c r="A8" s="4" t="inlineStr">
        <is>
          <t>Subsidiary Finance Leases, Long-Term Maturities</t>
        </is>
      </c>
      <c r="B8" s="4" t="inlineStr">
        <is>
          <t>[1]</t>
        </is>
      </c>
      <c r="C8" s="5" t="n">
        <v>47032</v>
      </c>
      <c r="D8" s="5" t="n">
        <v>48614</v>
      </c>
    </row>
    <row r="9">
      <c r="A9" s="4" t="inlineStr">
        <is>
          <t>Total</t>
        </is>
      </c>
      <c r="C9" s="5" t="n">
        <v>9750568</v>
      </c>
      <c r="D9" s="5" t="n">
        <v>12066012</v>
      </c>
    </row>
    <row r="10">
      <c r="A10" s="4" t="inlineStr">
        <is>
          <t>Current Maturities</t>
        </is>
      </c>
      <c r="C10" s="5" t="n">
        <v>9622669</v>
      </c>
      <c r="D10" s="5" t="n">
        <v>11366171</v>
      </c>
    </row>
    <row r="11">
      <c r="A11" s="4" t="inlineStr">
        <is>
          <t>Long-Term Maturities</t>
        </is>
      </c>
      <c r="C11" s="5" t="n">
        <v>127899</v>
      </c>
      <c r="D11" s="5" t="n">
        <v>699841</v>
      </c>
    </row>
    <row r="12">
      <c r="A12" s="4" t="inlineStr">
        <is>
          <t>D And O Insurance [Member]</t>
        </is>
      </c>
    </row>
    <row r="13">
      <c r="A13" s="3" t="inlineStr">
        <is>
          <t>Debt Instrument [Line Items]</t>
        </is>
      </c>
    </row>
    <row r="14">
      <c r="A14" s="4" t="inlineStr">
        <is>
          <t>Total</t>
        </is>
      </c>
      <c r="B14" s="4" t="inlineStr">
        <is>
          <t>[2]</t>
        </is>
      </c>
      <c r="C14" s="5" t="n">
        <v>186395</v>
      </c>
      <c r="D14" s="5" t="n">
        <v>73143</v>
      </c>
    </row>
    <row r="15">
      <c r="A15" s="4" t="inlineStr">
        <is>
          <t>Current Maturities</t>
        </is>
      </c>
      <c r="B15" s="4" t="inlineStr">
        <is>
          <t>[2]</t>
        </is>
      </c>
      <c r="C15" s="5" t="n">
        <v>186395</v>
      </c>
      <c r="D15" s="5" t="n">
        <v>73143</v>
      </c>
    </row>
    <row r="16">
      <c r="A16" s="4" t="inlineStr">
        <is>
          <t>Long-Term Maturities</t>
        </is>
      </c>
      <c r="B16" s="4" t="inlineStr">
        <is>
          <t>[2]</t>
        </is>
      </c>
      <c r="C16" s="4" t="inlineStr">
        <is>
          <t xml:space="preserve"> </t>
        </is>
      </c>
      <c r="D16" s="4" t="inlineStr">
        <is>
          <t xml:space="preserve"> </t>
        </is>
      </c>
    </row>
    <row r="17">
      <c r="A17" s="4" t="inlineStr">
        <is>
          <t>Bank Overdraft Facility [Member]</t>
        </is>
      </c>
    </row>
    <row r="18">
      <c r="A18" s="3" t="inlineStr">
        <is>
          <t>Debt Instrument [Line Items]</t>
        </is>
      </c>
    </row>
    <row r="19">
      <c r="A19" s="4" t="inlineStr">
        <is>
          <t>Total</t>
        </is>
      </c>
      <c r="B19" s="4" t="inlineStr">
        <is>
          <t>[3]</t>
        </is>
      </c>
      <c r="C19" s="4" t="inlineStr">
        <is>
          <t xml:space="preserve"> </t>
        </is>
      </c>
      <c r="D19" s="4" t="inlineStr">
        <is>
          <t xml:space="preserve"> </t>
        </is>
      </c>
    </row>
    <row r="20">
      <c r="A20" s="4" t="inlineStr">
        <is>
          <t>Current Maturities</t>
        </is>
      </c>
      <c r="B20" s="4" t="inlineStr">
        <is>
          <t>[3]</t>
        </is>
      </c>
      <c r="C20" s="4" t="inlineStr">
        <is>
          <t xml:space="preserve"> </t>
        </is>
      </c>
      <c r="D20" s="4" t="inlineStr">
        <is>
          <t xml:space="preserve"> </t>
        </is>
      </c>
    </row>
    <row r="21">
      <c r="A21" s="4" t="inlineStr">
        <is>
          <t>Long-Term Maturities</t>
        </is>
      </c>
      <c r="B21" s="4" t="inlineStr">
        <is>
          <t>[3]</t>
        </is>
      </c>
      <c r="C21" s="4" t="inlineStr">
        <is>
          <t xml:space="preserve"> </t>
        </is>
      </c>
      <c r="D21" s="4" t="inlineStr">
        <is>
          <t xml:space="preserve"> </t>
        </is>
      </c>
    </row>
    <row r="22">
      <c r="A22" s="4" t="inlineStr">
        <is>
          <t>Term Finance Facility [Member]</t>
        </is>
      </c>
    </row>
    <row r="23">
      <c r="A23" s="3" t="inlineStr">
        <is>
          <t>Debt Instrument [Line Items]</t>
        </is>
      </c>
    </row>
    <row r="24">
      <c r="A24" s="4" t="inlineStr">
        <is>
          <t>Total</t>
        </is>
      </c>
      <c r="B24" s="4" t="inlineStr">
        <is>
          <t>[4]</t>
        </is>
      </c>
      <c r="C24" s="5" t="n">
        <v>711264</v>
      </c>
      <c r="D24" s="5" t="n">
        <v>1648818</v>
      </c>
    </row>
    <row r="25">
      <c r="A25" s="4" t="inlineStr">
        <is>
          <t>Current Maturities</t>
        </is>
      </c>
      <c r="B25" s="4" t="inlineStr">
        <is>
          <t>[4]</t>
        </is>
      </c>
      <c r="C25" s="5" t="n">
        <v>711264</v>
      </c>
      <c r="D25" s="5" t="n">
        <v>1090259</v>
      </c>
    </row>
    <row r="26">
      <c r="A26" s="4" t="inlineStr">
        <is>
          <t>Long-Term Maturities</t>
        </is>
      </c>
      <c r="B26" s="4" t="inlineStr">
        <is>
          <t>[4]</t>
        </is>
      </c>
      <c r="C26" s="4" t="inlineStr">
        <is>
          <t xml:space="preserve"> </t>
        </is>
      </c>
      <c r="D26" s="5" t="n">
        <v>558559</v>
      </c>
    </row>
    <row r="27">
      <c r="A27" s="4" t="inlineStr">
        <is>
          <t>Loan Payable Bank One [Member]</t>
        </is>
      </c>
    </row>
    <row r="28">
      <c r="A28" s="3" t="inlineStr">
        <is>
          <t>Debt Instrument [Line Items]</t>
        </is>
      </c>
    </row>
    <row r="29">
      <c r="A29" s="4" t="inlineStr">
        <is>
          <t>Total</t>
        </is>
      </c>
      <c r="B29" s="4" t="inlineStr">
        <is>
          <t>[5]</t>
        </is>
      </c>
      <c r="C29" s="5" t="n">
        <v>2728811</v>
      </c>
      <c r="D29" s="5" t="n">
        <v>3162555</v>
      </c>
    </row>
    <row r="30">
      <c r="A30" s="4" t="inlineStr">
        <is>
          <t>Current Maturities</t>
        </is>
      </c>
      <c r="B30" s="4" t="inlineStr">
        <is>
          <t>[5]</t>
        </is>
      </c>
      <c r="C30" s="5" t="n">
        <v>2728811</v>
      </c>
      <c r="D30" s="5" t="n">
        <v>3162555</v>
      </c>
    </row>
    <row r="31">
      <c r="A31" s="4" t="inlineStr">
        <is>
          <t>Long-Term Maturities</t>
        </is>
      </c>
      <c r="B31" s="4" t="inlineStr">
        <is>
          <t>[5]</t>
        </is>
      </c>
      <c r="C31" s="4" t="inlineStr">
        <is>
          <t xml:space="preserve"> </t>
        </is>
      </c>
      <c r="D31" s="4" t="inlineStr">
        <is>
          <t xml:space="preserve"> </t>
        </is>
      </c>
    </row>
    <row r="32">
      <c r="A32" s="4" t="inlineStr">
        <is>
          <t>Loan Payable Bank Two [Member]</t>
        </is>
      </c>
    </row>
    <row r="33">
      <c r="A33" s="3" t="inlineStr">
        <is>
          <t>Debt Instrument [Line Items]</t>
        </is>
      </c>
    </row>
    <row r="34">
      <c r="A34" s="4" t="inlineStr">
        <is>
          <t>Total</t>
        </is>
      </c>
      <c r="B34" s="4" t="inlineStr">
        <is>
          <t>[6]</t>
        </is>
      </c>
      <c r="C34" s="4" t="inlineStr">
        <is>
          <t xml:space="preserve"> </t>
        </is>
      </c>
      <c r="D34" s="4" t="inlineStr">
        <is>
          <t xml:space="preserve"> </t>
        </is>
      </c>
    </row>
    <row r="35">
      <c r="A35" s="4" t="inlineStr">
        <is>
          <t>Current Maturities</t>
        </is>
      </c>
      <c r="B35" s="4" t="inlineStr">
        <is>
          <t>[6]</t>
        </is>
      </c>
      <c r="C35" s="4" t="inlineStr">
        <is>
          <t xml:space="preserve"> </t>
        </is>
      </c>
      <c r="D35" s="4" t="inlineStr">
        <is>
          <t xml:space="preserve"> </t>
        </is>
      </c>
    </row>
    <row r="36">
      <c r="A36" s="4" t="inlineStr">
        <is>
          <t>Long-Term Maturities</t>
        </is>
      </c>
      <c r="B36" s="4" t="inlineStr">
        <is>
          <t>[6]</t>
        </is>
      </c>
      <c r="C36" s="4" t="inlineStr">
        <is>
          <t xml:space="preserve"> </t>
        </is>
      </c>
      <c r="D36" s="4" t="inlineStr">
        <is>
          <t xml:space="preserve"> </t>
        </is>
      </c>
    </row>
    <row r="37">
      <c r="A37" s="4" t="inlineStr">
        <is>
          <t>Loan Payable Bank Three [Member]</t>
        </is>
      </c>
    </row>
    <row r="38">
      <c r="A38" s="3" t="inlineStr">
        <is>
          <t>Debt Instrument [Line Items]</t>
        </is>
      </c>
    </row>
    <row r="39">
      <c r="A39" s="4" t="inlineStr">
        <is>
          <t>Total</t>
        </is>
      </c>
      <c r="B39" s="4" t="inlineStr">
        <is>
          <t>[7]</t>
        </is>
      </c>
      <c r="C39" s="5" t="n">
        <v>2073896</v>
      </c>
      <c r="D39" s="5" t="n">
        <v>2403542</v>
      </c>
    </row>
    <row r="40">
      <c r="A40" s="4" t="inlineStr">
        <is>
          <t>Current Maturities</t>
        </is>
      </c>
      <c r="B40" s="4" t="inlineStr">
        <is>
          <t>[7]</t>
        </is>
      </c>
      <c r="C40" s="5" t="n">
        <v>2073896</v>
      </c>
      <c r="D40" s="5" t="n">
        <v>2403542</v>
      </c>
    </row>
    <row r="41">
      <c r="A41" s="4" t="inlineStr">
        <is>
          <t>Long-Term Maturities</t>
        </is>
      </c>
      <c r="B41" s="4" t="inlineStr">
        <is>
          <t>[7]</t>
        </is>
      </c>
      <c r="C41" s="4" t="inlineStr">
        <is>
          <t xml:space="preserve"> </t>
        </is>
      </c>
      <c r="D41" s="4" t="inlineStr">
        <is>
          <t xml:space="preserve"> </t>
        </is>
      </c>
    </row>
    <row r="42">
      <c r="A42" s="4" t="inlineStr">
        <is>
          <t>Loan Payable Bank Four [Member]</t>
        </is>
      </c>
    </row>
    <row r="43">
      <c r="A43" s="3" t="inlineStr">
        <is>
          <t>Debt Instrument [Line Items]</t>
        </is>
      </c>
    </row>
    <row r="44">
      <c r="A44" s="4" t="inlineStr">
        <is>
          <t>Total</t>
        </is>
      </c>
      <c r="B44" s="4" t="inlineStr">
        <is>
          <t>[8]</t>
        </is>
      </c>
      <c r="C44" s="4" t="inlineStr">
        <is>
          <t xml:space="preserve"> </t>
        </is>
      </c>
      <c r="D44" s="4" t="inlineStr">
        <is>
          <t xml:space="preserve"> </t>
        </is>
      </c>
    </row>
    <row r="45">
      <c r="A45" s="4" t="inlineStr">
        <is>
          <t>Current Maturities</t>
        </is>
      </c>
      <c r="B45" s="4" t="inlineStr">
        <is>
          <t>[8]</t>
        </is>
      </c>
      <c r="C45" s="4" t="inlineStr">
        <is>
          <t xml:space="preserve"> </t>
        </is>
      </c>
      <c r="D45" s="4" t="inlineStr">
        <is>
          <t xml:space="preserve"> </t>
        </is>
      </c>
    </row>
    <row r="46">
      <c r="A46" s="4" t="inlineStr">
        <is>
          <t>Long-Term Maturities</t>
        </is>
      </c>
      <c r="B46" s="4" t="inlineStr">
        <is>
          <t>[8]</t>
        </is>
      </c>
      <c r="C46" s="4" t="inlineStr">
        <is>
          <t xml:space="preserve"> </t>
        </is>
      </c>
      <c r="D46" s="4" t="inlineStr">
        <is>
          <t xml:space="preserve"> </t>
        </is>
      </c>
    </row>
    <row r="47">
      <c r="A47" s="4" t="inlineStr">
        <is>
          <t>Loan Payable Bank Five [Member]</t>
        </is>
      </c>
    </row>
    <row r="48">
      <c r="A48" s="3" t="inlineStr">
        <is>
          <t>Debt Instrument [Line Items]</t>
        </is>
      </c>
    </row>
    <row r="49">
      <c r="A49" s="4" t="inlineStr">
        <is>
          <t>Total</t>
        </is>
      </c>
      <c r="B49" s="4" t="inlineStr">
        <is>
          <t>[9]</t>
        </is>
      </c>
      <c r="C49" s="5" t="n">
        <v>3820335</v>
      </c>
      <c r="D49" s="5" t="n">
        <v>4427578</v>
      </c>
    </row>
    <row r="50">
      <c r="A50" s="4" t="inlineStr">
        <is>
          <t>Current Maturities</t>
        </is>
      </c>
      <c r="B50" s="4" t="inlineStr">
        <is>
          <t>[9]</t>
        </is>
      </c>
      <c r="C50" s="5" t="n">
        <v>3820335</v>
      </c>
      <c r="D50" s="5" t="n">
        <v>4427578</v>
      </c>
    </row>
    <row r="51">
      <c r="A51" s="4" t="inlineStr">
        <is>
          <t>Long-Term Maturities</t>
        </is>
      </c>
      <c r="B51" s="4" t="inlineStr">
        <is>
          <t>[9]</t>
        </is>
      </c>
      <c r="C51" s="4" t="inlineStr">
        <is>
          <t xml:space="preserve"> </t>
        </is>
      </c>
      <c r="D51" s="4" t="inlineStr">
        <is>
          <t xml:space="preserve"> </t>
        </is>
      </c>
    </row>
    <row r="52">
      <c r="A52" s="4" t="inlineStr">
        <is>
          <t>Sale and Lease Back Financing [Member]</t>
        </is>
      </c>
    </row>
    <row r="53">
      <c r="A53" s="3" t="inlineStr">
        <is>
          <t>Debt Instrument [Line Items]</t>
        </is>
      </c>
    </row>
    <row r="54">
      <c r="A54" s="4" t="inlineStr">
        <is>
          <t>Total</t>
        </is>
      </c>
      <c r="B54" s="4" t="inlineStr">
        <is>
          <t>[10]</t>
        </is>
      </c>
      <c r="C54" s="5" t="n">
        <v>101342</v>
      </c>
      <c r="D54" s="5" t="n">
        <v>85313</v>
      </c>
    </row>
    <row r="55">
      <c r="A55" s="4" t="inlineStr">
        <is>
          <t>Current Maturities</t>
        </is>
      </c>
      <c r="B55" s="4" t="inlineStr">
        <is>
          <t>[10]</t>
        </is>
      </c>
      <c r="C55" s="5" t="n">
        <v>39417</v>
      </c>
      <c r="D55" s="5" t="n">
        <v>28183</v>
      </c>
    </row>
    <row r="56">
      <c r="A56" s="4" t="inlineStr">
        <is>
          <t>Long-Term Maturities</t>
        </is>
      </c>
      <c r="B56" s="4" t="inlineStr">
        <is>
          <t>[10]</t>
        </is>
      </c>
      <c r="C56" s="5" t="n">
        <v>61925</v>
      </c>
      <c r="D56" s="5" t="n">
        <v>57130</v>
      </c>
    </row>
    <row r="57">
      <c r="A57" s="4" t="inlineStr">
        <is>
          <t>Term Finance Facility One [Member]</t>
        </is>
      </c>
    </row>
    <row r="58">
      <c r="A58" s="3" t="inlineStr">
        <is>
          <t>Debt Instrument [Line Items]</t>
        </is>
      </c>
    </row>
    <row r="59">
      <c r="A59" s="4" t="inlineStr">
        <is>
          <t>Total</t>
        </is>
      </c>
      <c r="B59" s="4" t="inlineStr">
        <is>
          <t>[11]</t>
        </is>
      </c>
      <c r="C59" s="5" t="n">
        <v>38428</v>
      </c>
      <c r="D59" s="5" t="n">
        <v>55182</v>
      </c>
    </row>
    <row r="60">
      <c r="A60" s="4" t="inlineStr">
        <is>
          <t>Current Maturities</t>
        </is>
      </c>
      <c r="B60" s="4" t="inlineStr">
        <is>
          <t>[11]</t>
        </is>
      </c>
      <c r="C60" s="5" t="n">
        <v>19486</v>
      </c>
      <c r="D60" s="5" t="n">
        <v>19644</v>
      </c>
    </row>
    <row r="61">
      <c r="A61" s="4" t="inlineStr">
        <is>
          <t>Long-Term Maturities</t>
        </is>
      </c>
      <c r="B61" s="4" t="inlineStr">
        <is>
          <t>[11]</t>
        </is>
      </c>
      <c r="C61" s="5" t="n">
        <v>18942</v>
      </c>
      <c r="D61" s="5" t="n">
        <v>35538</v>
      </c>
    </row>
    <row r="62">
      <c r="A62" s="4" t="inlineStr">
        <is>
          <t>Insurance Financing [Member]</t>
        </is>
      </c>
    </row>
    <row r="63">
      <c r="A63" s="3" t="inlineStr">
        <is>
          <t>Debt Instrument [Line Items]</t>
        </is>
      </c>
    </row>
    <row r="64">
      <c r="A64" s="4" t="inlineStr">
        <is>
          <t>Total</t>
        </is>
      </c>
      <c r="B64" s="4" t="inlineStr">
        <is>
          <t>[12]</t>
        </is>
      </c>
      <c r="C64" s="5" t="n">
        <v>5010</v>
      </c>
      <c r="D64" s="5" t="n">
        <v>41774</v>
      </c>
    </row>
    <row r="65">
      <c r="A65" s="4" t="inlineStr">
        <is>
          <t>Current Maturities</t>
        </is>
      </c>
      <c r="B65" s="4" t="inlineStr">
        <is>
          <t>[12]</t>
        </is>
      </c>
      <c r="C65" s="5" t="n">
        <v>5010</v>
      </c>
      <c r="D65" s="5" t="n">
        <v>41774</v>
      </c>
    </row>
    <row r="66">
      <c r="A66" s="4" t="inlineStr">
        <is>
          <t>Long-Term Maturities</t>
        </is>
      </c>
      <c r="B66" s="4" t="inlineStr">
        <is>
          <t>[12]</t>
        </is>
      </c>
      <c r="C66" s="4" t="inlineStr">
        <is>
          <t xml:space="preserve"> </t>
        </is>
      </c>
      <c r="D66" s="4" t="inlineStr">
        <is>
          <t xml:space="preserve"> </t>
        </is>
      </c>
    </row>
    <row r="67"/>
    <row r="68">
      <c r="A68" s="4" t="inlineStr">
        <is>
          <t>[1]</t>
        </is>
      </c>
      <c r="B68" s="4" t="inlineStr">
        <is>
          <t>The Company leases
various fixed assets under finance lease arrangements expiring in various years through 2024. The assets and liabilities under finance
leases are recorded at the lower of the present value of the minimum lease payments or the fair value of the asset. The assets are secured
by the assets themselves. Depreciation of assets under finance leases is included in depreciation expense for the three and nine months
ended March 31, 2022 and 2021.</t>
        </is>
      </c>
    </row>
    <row r="69">
      <c r="A69" s="4" t="inlineStr">
        <is>
          <t>[2]</t>
        </is>
      </c>
      <c r="B69" s="4" t="inlineStr">
        <is>
          <t>The Company finances
Directors’ and Officers’ (“D&amp;O”) liability insurance and Errors and Omissions (“E&amp;O”) liability
insurance, for which the D&amp;O and E&amp;O balances are renewed on an annual basis and, as such, are recorded in current maturities.
The interest rate on these financings were ranging from 5.0 7.0</t>
        </is>
      </c>
    </row>
    <row r="70">
      <c r="A70" s="4" t="inlineStr">
        <is>
          <t>[3]</t>
        </is>
      </c>
      <c r="B70" s="4" t="inlineStr">
        <is>
          <t>The Company’s
subsidiary, NTE, has an overdraft facility with HSBC Bank plc whereby the bank would cover any overdrafts up to £ 300,000 394,737 5.12 Nil</t>
        </is>
      </c>
    </row>
    <row r="71">
      <c r="A71" s="4" t="inlineStr">
        <is>
          <t>[4]</t>
        </is>
      </c>
      <c r="B71" s="4" t="inlineStr">
        <is>
          <t>The Company’s
subsidiary, NetSol PK, has a term finance facility from Askari Bank Limited, approved by the Government of Pakistan to protect the employment
situation during the COVID-19 pandemic. This is a term loan payable in three years. The availed facility amount was Rs. 130,324,892 711,264 260,678,818 1,648,818 1,090,259 558,559 3</t>
        </is>
      </c>
    </row>
    <row r="72">
      <c r="A72" s="4" t="inlineStr">
        <is>
          <t>[5]</t>
        </is>
      </c>
      <c r="B72" s="4" t="inlineStr">
        <is>
          <t>The Company’s
subsidiary, NetSol PK, has an export refinance facility with Askari Bank Limited, secured by NetSol PK’s assets. This is a revolving
loan that matures every nine months. The total facility amount is Rs. 500,000,000 2,728,811 500,000,000 3,162,555 3</t>
        </is>
      </c>
    </row>
    <row r="73">
      <c r="A73" s="4" t="inlineStr">
        <is>
          <t>[6]</t>
        </is>
      </c>
      <c r="B73" s="4" t="inlineStr">
        <is>
          <t>The Company’s
subsidiary, NetSol PK, has a running finance facility with Askari Bank Limited, secured by NetSol PK’s assets. The total facility
amount is Rs. 75,000,000 409,322 Nil 14.0 9.5</t>
        </is>
      </c>
    </row>
    <row r="74">
      <c r="A74" s="4" t="inlineStr">
        <is>
          <t>[7]</t>
        </is>
      </c>
      <c r="B74" s="4" t="inlineStr">
        <is>
          <t>The Company’s
subsidiary, NetSol PK, has an export refinance facility with Samba Bank Limited, secured by NetSol PK’s assets. This is a revolving
loan that matures every nine months. The total facility amount is Rs. 380,000,000 2,073,896 380,000,000 2,403,542 3</t>
        </is>
      </c>
    </row>
    <row r="75">
      <c r="A75" s="4" t="inlineStr">
        <is>
          <t>[8]</t>
        </is>
      </c>
      <c r="B75" s="4" t="inlineStr">
        <is>
          <t>The Company’s
subsidiary, NetSol PK, has a running finance facility with Samba Bank Limited, secured by NetSol PK’s assets. The total facility
amount is Rs. 120,000,000 654,915 120,000,000 759,013 13.5 9.0 Nil</t>
        </is>
      </c>
    </row>
    <row r="76">
      <c r="A76" s="4" t="inlineStr">
        <is>
          <t>[9]</t>
        </is>
      </c>
      <c r="B76" s="4" t="inlineStr">
        <is>
          <t>The Company’s
subsidiary, NetSol PK, has an export refinance facility with Habib Metro Bank Limited, secured by NetSol PK’s assets. This is a
revolving loan that matures every nine months. The total facility amount is Rs. 900,000,000 4,911,859 900,000,000 5,692,600 700,000,000 3,820,335 700,000,000 4,427,578 3</t>
        </is>
      </c>
    </row>
    <row r="77">
      <c r="A77" s="4" t="inlineStr">
        <is>
          <t>[10]</t>
        </is>
      </c>
      <c r="B77" s="4" t="inlineStr">
        <is>
          <t>The Company’s
subsidiary, NetSol PK, availed sale and leaseback financing from First Habib Modaraba secured by the transfer of the vehicles’
title. As of March 31, 2022, NetSol PK used Rs. 18,568,847 101,342 61,925 39,417 13,487,949 85,313 57,130 28,183 9.0</t>
        </is>
      </c>
    </row>
    <row r="78">
      <c r="A78" s="4" t="inlineStr">
        <is>
          <t>[11]</t>
        </is>
      </c>
      <c r="B78" s="4" t="inlineStr">
        <is>
          <t>In March 2019,
the Company’s subsidiary, VLS, entered into a loan agreement. The loan amount was £ 69,549 91,512 1,349 1,775 34,428 18,942 19,486 55,182 35,538 19,644 6.14</t>
        </is>
      </c>
    </row>
    <row r="79">
      <c r="A79" s="4" t="inlineStr">
        <is>
          <t>[12]</t>
        </is>
      </c>
      <c r="B79" s="4" t="inlineStr">
        <is>
          <t>The Company’s
subsidiary, VLS, finances Directors’ and Officers’ (“D&amp;O”) liability insurance, and the $ 5,011 41,774 9.7 12.7 9.7</t>
        </is>
      </c>
    </row>
  </sheetData>
  <mergeCells count="14">
    <mergeCell ref="A1:B1"/>
    <mergeCell ref="A67:C67"/>
    <mergeCell ref="B68:C68"/>
    <mergeCell ref="B69:C69"/>
    <mergeCell ref="B70:C70"/>
    <mergeCell ref="B71:C71"/>
    <mergeCell ref="B72:C72"/>
    <mergeCell ref="B73:C73"/>
    <mergeCell ref="B74:C74"/>
    <mergeCell ref="B75:C75"/>
    <mergeCell ref="B76:C76"/>
    <mergeCell ref="B77:C77"/>
    <mergeCell ref="B78:C78"/>
    <mergeCell ref="B79:C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21" customWidth="1" min="12" max="12"/>
    <col width="14" customWidth="1" min="13" max="13"/>
    <col width="13" customWidth="1" min="14" max="14"/>
  </cols>
  <sheetData>
    <row r="1">
      <c r="A1" s="1" t="inlineStr">
        <is>
          <t>SCHEDULE OF COMPONENTS OF NOTES PAYABLE AND CAPITAL LEASES (Details) (Parenthetical)</t>
        </is>
      </c>
      <c r="B1" s="2" t="inlineStr">
        <is>
          <t>Mar. 31, 2019USD ($)</t>
        </is>
      </c>
      <c r="C1" s="2" t="inlineStr">
        <is>
          <t>Mar. 31, 2019GBP (£)</t>
        </is>
      </c>
      <c r="D1" s="2" t="inlineStr">
        <is>
          <t>Mar. 31, 2022USD ($)</t>
        </is>
      </c>
      <c r="E1" s="2" t="inlineStr">
        <is>
          <t>Mar. 31, 2022INR (₨)</t>
        </is>
      </c>
      <c r="F1" s="2" t="inlineStr">
        <is>
          <t>Mar. 31, 2022GBP (£)</t>
        </is>
      </c>
      <c r="G1" s="2" t="inlineStr">
        <is>
          <t>Jun. 30, 2021USD ($)</t>
        </is>
      </c>
      <c r="H1" s="2" t="inlineStr">
        <is>
          <t>Jun. 30, 2021INR (₨)</t>
        </is>
      </c>
      <c r="I1" s="2" t="inlineStr">
        <is>
          <t>Jun. 30, 2021GBP (£)</t>
        </is>
      </c>
      <c r="J1" s="2" t="inlineStr">
        <is>
          <t>Aug. 19, 2019</t>
        </is>
      </c>
      <c r="K1" s="2" t="inlineStr">
        <is>
          <t>Apr. 01, 2019</t>
        </is>
      </c>
      <c r="L1" s="2" t="inlineStr">
        <is>
          <t>Mar. 31, 2019GBP (£)</t>
        </is>
      </c>
      <c r="M1" s="2" t="inlineStr">
        <is>
          <t>Feb. 09, 2018</t>
        </is>
      </c>
      <c r="N1" s="2" t="inlineStr">
        <is>
          <t>May 25, 2017</t>
        </is>
      </c>
    </row>
    <row r="2">
      <c r="A2" s="3" t="inlineStr">
        <is>
          <t>Line of Credit Facility [Line Items]</t>
        </is>
      </c>
    </row>
    <row r="3">
      <c r="A3" s="4" t="inlineStr">
        <is>
          <t>Debt instrument, interest rate</t>
        </is>
      </c>
      <c r="J3" s="4" t="inlineStr">
        <is>
          <t>10.00%</t>
        </is>
      </c>
      <c r="K3" s="4" t="inlineStr">
        <is>
          <t>10.00%</t>
        </is>
      </c>
      <c r="M3" s="4" t="inlineStr">
        <is>
          <t>10.00%</t>
        </is>
      </c>
      <c r="N3" s="4" t="inlineStr">
        <is>
          <t>5.00%</t>
        </is>
      </c>
    </row>
    <row r="4">
      <c r="A4" s="4" t="inlineStr">
        <is>
          <t>Long term liabilities</t>
        </is>
      </c>
      <c r="D4" s="6" t="n">
        <v>851034</v>
      </c>
    </row>
    <row r="5">
      <c r="A5" s="4" t="inlineStr">
        <is>
          <t>Virtual Lease Services Limited [Member] | Loan Agreement [Member]</t>
        </is>
      </c>
    </row>
    <row r="6">
      <c r="A6" s="3" t="inlineStr">
        <is>
          <t>Line of Credit Facility [Line Items]</t>
        </is>
      </c>
    </row>
    <row r="7">
      <c r="A7" s="4" t="inlineStr">
        <is>
          <t>Line of credit facility, maximum borrowing capacity</t>
        </is>
      </c>
      <c r="D7" s="6" t="n">
        <v>34428</v>
      </c>
      <c r="G7" s="6" t="n">
        <v>55182</v>
      </c>
    </row>
    <row r="8">
      <c r="A8" s="4" t="inlineStr">
        <is>
          <t>Debt instrument, interest rate</t>
        </is>
      </c>
      <c r="D8" s="4" t="inlineStr">
        <is>
          <t>6.14%</t>
        </is>
      </c>
      <c r="E8" s="4" t="inlineStr">
        <is>
          <t>6.14%</t>
        </is>
      </c>
      <c r="F8" s="4" t="inlineStr">
        <is>
          <t>6.14%</t>
        </is>
      </c>
      <c r="G8" s="4" t="inlineStr">
        <is>
          <t>6.14%</t>
        </is>
      </c>
      <c r="H8" s="4" t="inlineStr">
        <is>
          <t>6.14%</t>
        </is>
      </c>
      <c r="I8" s="4" t="inlineStr">
        <is>
          <t>6.14%</t>
        </is>
      </c>
    </row>
    <row r="9">
      <c r="A9" s="4" t="inlineStr">
        <is>
          <t>Line of credit, current</t>
        </is>
      </c>
      <c r="D9" s="6" t="n">
        <v>19486</v>
      </c>
      <c r="G9" s="6" t="n">
        <v>19644</v>
      </c>
    </row>
    <row r="10">
      <c r="A10" s="4" t="inlineStr">
        <is>
          <t>Long term liabilities</t>
        </is>
      </c>
      <c r="D10" s="5" t="n">
        <v>18942</v>
      </c>
      <c r="G10" s="6" t="n">
        <v>35538</v>
      </c>
    </row>
    <row r="11">
      <c r="A11" s="4" t="inlineStr">
        <is>
          <t>Virtual Lease Services Limited [Member] | Loan Agreement [Member] | Investec Asset Finance [Member]</t>
        </is>
      </c>
    </row>
    <row r="12">
      <c r="A12" s="3" t="inlineStr">
        <is>
          <t>Line of Credit Facility [Line Items]</t>
        </is>
      </c>
    </row>
    <row r="13">
      <c r="A13" s="4" t="inlineStr">
        <is>
          <t>Balance outstanding | £</t>
        </is>
      </c>
      <c r="L13" s="9" t="n">
        <v>69549</v>
      </c>
    </row>
    <row r="14">
      <c r="A14" s="4" t="inlineStr">
        <is>
          <t>Line of credit monthly payments | £</t>
        </is>
      </c>
      <c r="C14" s="9" t="n">
        <v>1349</v>
      </c>
    </row>
    <row r="15">
      <c r="A15" s="4" t="inlineStr">
        <is>
          <t>Virtual Lease Services Limited [Member] | Insurance Financing [Member] | Directors and Officers [Member]</t>
        </is>
      </c>
    </row>
    <row r="16">
      <c r="A16" s="3" t="inlineStr">
        <is>
          <t>Line of Credit Facility [Line Items]</t>
        </is>
      </c>
    </row>
    <row r="17">
      <c r="A17" s="4" t="inlineStr">
        <is>
          <t>Debt instrument, interest rate</t>
        </is>
      </c>
      <c r="G17" s="4" t="inlineStr">
        <is>
          <t>9.70%</t>
        </is>
      </c>
      <c r="H17" s="4" t="inlineStr">
        <is>
          <t>9.70%</t>
        </is>
      </c>
      <c r="I17" s="4" t="inlineStr">
        <is>
          <t>9.70%</t>
        </is>
      </c>
    </row>
    <row r="18">
      <c r="A18" s="4" t="inlineStr">
        <is>
          <t>Line of credit, current</t>
        </is>
      </c>
      <c r="D18" s="5" t="n">
        <v>5011</v>
      </c>
      <c r="G18" s="6" t="n">
        <v>41774</v>
      </c>
    </row>
    <row r="19">
      <c r="A19" s="4" t="inlineStr">
        <is>
          <t>Virtual Lease Services Limited [Member] | GBP [Member] | Loan Agreement [Member] | Investec Asset Finance [Member]</t>
        </is>
      </c>
    </row>
    <row r="20">
      <c r="A20" s="3" t="inlineStr">
        <is>
          <t>Line of Credit Facility [Line Items]</t>
        </is>
      </c>
    </row>
    <row r="21">
      <c r="A21" s="4" t="inlineStr">
        <is>
          <t>Balance outstanding</t>
        </is>
      </c>
      <c r="B21" s="6" t="n">
        <v>91512</v>
      </c>
    </row>
    <row r="22">
      <c r="A22" s="4" t="inlineStr">
        <is>
          <t>Line of credit monthly payments</t>
        </is>
      </c>
      <c r="B22" s="6" t="n">
        <v>1775</v>
      </c>
    </row>
    <row r="23">
      <c r="A23" s="4" t="inlineStr">
        <is>
          <t>HSBC Bank [Member] | NetSol PK Asia - Pacific [Member]</t>
        </is>
      </c>
    </row>
    <row r="24">
      <c r="A24" s="3" t="inlineStr">
        <is>
          <t>Line of Credit Facility [Line Items]</t>
        </is>
      </c>
    </row>
    <row r="25">
      <c r="A25" s="4" t="inlineStr">
        <is>
          <t>Line of credit facility, maximum borrowing capacity</t>
        </is>
      </c>
      <c r="D25" s="6" t="n">
        <v>394737</v>
      </c>
      <c r="F25" s="9" t="n">
        <v>300000</v>
      </c>
    </row>
    <row r="26">
      <c r="A26" s="4" t="inlineStr">
        <is>
          <t>Debt instrument, interest rate</t>
        </is>
      </c>
      <c r="D26" s="4" t="inlineStr">
        <is>
          <t>5.12%</t>
        </is>
      </c>
      <c r="E26" s="4" t="inlineStr">
        <is>
          <t>5.12%</t>
        </is>
      </c>
      <c r="F26" s="4" t="inlineStr">
        <is>
          <t>5.12%</t>
        </is>
      </c>
    </row>
    <row r="27">
      <c r="A27" s="4" t="inlineStr">
        <is>
          <t>Line of Credit Facility, Unused Capacity, Commitment Fee Percentage</t>
        </is>
      </c>
      <c r="D27" s="4" t="inlineStr">
        <is>
          <t>200.00%</t>
        </is>
      </c>
    </row>
    <row r="28">
      <c r="A28" s="4" t="inlineStr">
        <is>
          <t>HSBC Bank [Member] | NetSol PK Asia - Pacific [Member] | GBP [Member]</t>
        </is>
      </c>
    </row>
    <row r="29">
      <c r="A29" s="3" t="inlineStr">
        <is>
          <t>Line of Credit Facility [Line Items]</t>
        </is>
      </c>
    </row>
    <row r="30">
      <c r="A30" s="4" t="inlineStr">
        <is>
          <t>Balance outstanding | £</t>
        </is>
      </c>
      <c r="F30" s="4" t="inlineStr">
        <is>
          <t xml:space="preserve"> </t>
        </is>
      </c>
      <c r="I30" s="4" t="inlineStr">
        <is>
          <t xml:space="preserve"> </t>
        </is>
      </c>
    </row>
    <row r="31">
      <c r="A31" s="4" t="inlineStr">
        <is>
          <t>Askari Bank Limited [Member] | NetSol PK [Member]</t>
        </is>
      </c>
    </row>
    <row r="32">
      <c r="A32" s="3" t="inlineStr">
        <is>
          <t>Line of Credit Facility [Line Items]</t>
        </is>
      </c>
    </row>
    <row r="33">
      <c r="A33" s="4" t="inlineStr">
        <is>
          <t>Line of credit facility, maximum borrowing capacity</t>
        </is>
      </c>
      <c r="D33" s="6" t="n">
        <v>2728811</v>
      </c>
      <c r="E33" s="10" t="n">
        <v>500000000</v>
      </c>
      <c r="G33" s="6" t="n">
        <v>3162555</v>
      </c>
      <c r="H33" s="10" t="n">
        <v>500000000</v>
      </c>
    </row>
    <row r="34">
      <c r="A34" s="4" t="inlineStr">
        <is>
          <t>Debt instrument, interest rate</t>
        </is>
      </c>
      <c r="D34" s="4" t="inlineStr">
        <is>
          <t>3.00%</t>
        </is>
      </c>
      <c r="E34" s="4" t="inlineStr">
        <is>
          <t>3.00%</t>
        </is>
      </c>
      <c r="F34" s="4" t="inlineStr">
        <is>
          <t>3.00%</t>
        </is>
      </c>
      <c r="G34" s="4" t="inlineStr">
        <is>
          <t>3.00%</t>
        </is>
      </c>
      <c r="H34" s="4" t="inlineStr">
        <is>
          <t>3.00%</t>
        </is>
      </c>
      <c r="I34" s="4" t="inlineStr">
        <is>
          <t>3.00%</t>
        </is>
      </c>
    </row>
    <row r="35">
      <c r="A35" s="4" t="inlineStr">
        <is>
          <t>Askari Bank Limited [Member] | NetSol PK [Member] | Refinance Facility [Member]</t>
        </is>
      </c>
    </row>
    <row r="36">
      <c r="A36" s="3" t="inlineStr">
        <is>
          <t>Line of Credit Facility [Line Items]</t>
        </is>
      </c>
    </row>
    <row r="37">
      <c r="A37" s="4" t="inlineStr">
        <is>
          <t>Line of credit facility, maximum borrowing capacity</t>
        </is>
      </c>
      <c r="D37" s="6" t="n">
        <v>711264</v>
      </c>
      <c r="E37" s="10" t="n">
        <v>130324892</v>
      </c>
      <c r="G37" s="6" t="n">
        <v>1648818</v>
      </c>
      <c r="H37" s="10" t="n">
        <v>260678818</v>
      </c>
    </row>
    <row r="38">
      <c r="A38" s="4" t="inlineStr">
        <is>
          <t>Debt instrument, interest rate</t>
        </is>
      </c>
      <c r="D38" s="4" t="inlineStr">
        <is>
          <t>3.00%</t>
        </is>
      </c>
      <c r="E38" s="4" t="inlineStr">
        <is>
          <t>3.00%</t>
        </is>
      </c>
      <c r="F38" s="4" t="inlineStr">
        <is>
          <t>3.00%</t>
        </is>
      </c>
      <c r="G38" s="4" t="inlineStr">
        <is>
          <t>3.00%</t>
        </is>
      </c>
      <c r="H38" s="4" t="inlineStr">
        <is>
          <t>3.00%</t>
        </is>
      </c>
      <c r="I38" s="4" t="inlineStr">
        <is>
          <t>3.00%</t>
        </is>
      </c>
    </row>
    <row r="39">
      <c r="A39" s="4" t="inlineStr">
        <is>
          <t>Line of credit, current</t>
        </is>
      </c>
      <c r="G39" s="6" t="n">
        <v>1090259</v>
      </c>
    </row>
    <row r="40">
      <c r="A40" s="4" t="inlineStr">
        <is>
          <t>Line of credit, long term</t>
        </is>
      </c>
      <c r="G40" s="6" t="n">
        <v>558559</v>
      </c>
    </row>
    <row r="41">
      <c r="A41" s="4" t="inlineStr">
        <is>
          <t>Askari Bank Limited [Member] | NetSol PK [Member] | Running Finance Facility [Member]</t>
        </is>
      </c>
    </row>
    <row r="42">
      <c r="A42" s="3" t="inlineStr">
        <is>
          <t>Line of Credit Facility [Line Items]</t>
        </is>
      </c>
    </row>
    <row r="43">
      <c r="A43" s="4" t="inlineStr">
        <is>
          <t>Line of credit facility, maximum borrowing capacity</t>
        </is>
      </c>
      <c r="D43" s="6" t="n">
        <v>409322</v>
      </c>
      <c r="E43" s="10" t="n">
        <v>75000000</v>
      </c>
    </row>
    <row r="44">
      <c r="A44" s="4" t="inlineStr">
        <is>
          <t>Debt instrument, interest rate</t>
        </is>
      </c>
      <c r="D44" s="4" t="inlineStr">
        <is>
          <t>14.00%</t>
        </is>
      </c>
      <c r="E44" s="4" t="inlineStr">
        <is>
          <t>14.00%</t>
        </is>
      </c>
      <c r="F44" s="4" t="inlineStr">
        <is>
          <t>14.00%</t>
        </is>
      </c>
      <c r="G44" s="4" t="inlineStr">
        <is>
          <t>9.50%</t>
        </is>
      </c>
      <c r="H44" s="4" t="inlineStr">
        <is>
          <t>9.50%</t>
        </is>
      </c>
      <c r="I44" s="4" t="inlineStr">
        <is>
          <t>9.50%</t>
        </is>
      </c>
    </row>
    <row r="45">
      <c r="A45" s="4" t="inlineStr">
        <is>
          <t>Balance outstanding | ₨</t>
        </is>
      </c>
      <c r="E45" s="4" t="inlineStr">
        <is>
          <t xml:space="preserve"> </t>
        </is>
      </c>
      <c r="H45" s="4" t="inlineStr">
        <is>
          <t xml:space="preserve"> </t>
        </is>
      </c>
    </row>
    <row r="46">
      <c r="A46" s="4" t="inlineStr">
        <is>
          <t>Debt instrument covenant description</t>
        </is>
      </c>
      <c r="D46" s="4" t="inlineStr">
        <is>
          <t>This facility requires
                                                                                                                                                             NetSol PK to maintain a long-term debt equity ratio of 60:40 and the current ratio of 1:1</t>
        </is>
      </c>
    </row>
    <row r="47">
      <c r="A47" s="4" t="inlineStr">
        <is>
          <t>Samba Bank Limited [Member] | NetSol PK [Member] | Refinance Facility [Member]</t>
        </is>
      </c>
    </row>
    <row r="48">
      <c r="A48" s="3" t="inlineStr">
        <is>
          <t>Line of Credit Facility [Line Items]</t>
        </is>
      </c>
    </row>
    <row r="49">
      <c r="A49" s="4" t="inlineStr">
        <is>
          <t>Line of credit facility, maximum borrowing capacity</t>
        </is>
      </c>
      <c r="D49" s="6" t="n">
        <v>2073896</v>
      </c>
      <c r="E49" s="10" t="n">
        <v>380000000</v>
      </c>
      <c r="G49" s="6" t="n">
        <v>2403542</v>
      </c>
      <c r="H49" s="10" t="n">
        <v>380000000</v>
      </c>
    </row>
    <row r="50">
      <c r="A50" s="4" t="inlineStr">
        <is>
          <t>Debt instrument, interest rate</t>
        </is>
      </c>
      <c r="D50" s="4" t="inlineStr">
        <is>
          <t>3.00%</t>
        </is>
      </c>
      <c r="E50" s="4" t="inlineStr">
        <is>
          <t>3.00%</t>
        </is>
      </c>
      <c r="F50" s="4" t="inlineStr">
        <is>
          <t>3.00%</t>
        </is>
      </c>
      <c r="G50" s="4" t="inlineStr">
        <is>
          <t>3.00%</t>
        </is>
      </c>
      <c r="H50" s="4" t="inlineStr">
        <is>
          <t>3.00%</t>
        </is>
      </c>
      <c r="I50" s="4" t="inlineStr">
        <is>
          <t>3.00%</t>
        </is>
      </c>
    </row>
    <row r="51">
      <c r="A51" s="4" t="inlineStr">
        <is>
          <t>Samba Bank Limited [Member] | NetSol PK [Member] | Running Finance Facility [Member]</t>
        </is>
      </c>
    </row>
    <row r="52">
      <c r="A52" s="3" t="inlineStr">
        <is>
          <t>Line of Credit Facility [Line Items]</t>
        </is>
      </c>
    </row>
    <row r="53">
      <c r="A53" s="4" t="inlineStr">
        <is>
          <t>Line of credit facility, maximum borrowing capacity</t>
        </is>
      </c>
      <c r="D53" s="6" t="n">
        <v>654915</v>
      </c>
      <c r="E53" s="10" t="n">
        <v>120000000</v>
      </c>
      <c r="G53" s="6" t="n">
        <v>759013</v>
      </c>
      <c r="H53" s="10" t="n">
        <v>120000000</v>
      </c>
    </row>
    <row r="54">
      <c r="A54" s="4" t="inlineStr">
        <is>
          <t>Debt instrument, interest rate</t>
        </is>
      </c>
      <c r="D54" s="4" t="inlineStr">
        <is>
          <t>13.50%</t>
        </is>
      </c>
      <c r="E54" s="4" t="inlineStr">
        <is>
          <t>13.50%</t>
        </is>
      </c>
      <c r="F54" s="4" t="inlineStr">
        <is>
          <t>13.50%</t>
        </is>
      </c>
      <c r="G54" s="4" t="inlineStr">
        <is>
          <t>9.00%</t>
        </is>
      </c>
      <c r="H54" s="4" t="inlineStr">
        <is>
          <t>9.00%</t>
        </is>
      </c>
      <c r="I54" s="4" t="inlineStr">
        <is>
          <t>9.00%</t>
        </is>
      </c>
    </row>
    <row r="55">
      <c r="A55" s="4" t="inlineStr">
        <is>
          <t>Balance outstanding | ₨</t>
        </is>
      </c>
      <c r="E55" s="4" t="inlineStr">
        <is>
          <t xml:space="preserve"> </t>
        </is>
      </c>
      <c r="H55" s="4" t="inlineStr">
        <is>
          <t xml:space="preserve"> </t>
        </is>
      </c>
    </row>
    <row r="56">
      <c r="A56" s="4" t="inlineStr">
        <is>
          <t>Debt instrument covenant description</t>
        </is>
      </c>
      <c r="D56" s="4" t="inlineStr">
        <is>
          <t>During the tenure of the
                                                                                                                                                             loan, the facilities from Samba Bank Limited require NetSol PK to maintain at a minimum a current ratio of 1:1, an interest coverage
                                                                                                                                                             ratio of 4 times, a leverage ratio of 2 times, and a debt service coverage ratio of 4 times</t>
        </is>
      </c>
    </row>
    <row r="57">
      <c r="A57" s="4" t="inlineStr">
        <is>
          <t>Habib Metro Bank Limited [Member] | Running Finance Facility [Member]</t>
        </is>
      </c>
    </row>
    <row r="58">
      <c r="A58" s="3" t="inlineStr">
        <is>
          <t>Line of Credit Facility [Line Items]</t>
        </is>
      </c>
    </row>
    <row r="59">
      <c r="A59" s="4" t="inlineStr">
        <is>
          <t>Line of credit facility, maximum borrowing capacity</t>
        </is>
      </c>
      <c r="D59" s="6" t="n">
        <v>4911859</v>
      </c>
      <c r="E59" s="5" t="n">
        <v>900000000</v>
      </c>
      <c r="G59" s="6" t="n">
        <v>5692600</v>
      </c>
      <c r="H59" s="5" t="n">
        <v>900000000</v>
      </c>
    </row>
    <row r="60">
      <c r="A60" s="4" t="inlineStr">
        <is>
          <t>Habib Metro Bank Limited [Member] | NetSol PK [Member] | Running Finance Facility [Member]</t>
        </is>
      </c>
    </row>
    <row r="61">
      <c r="A61" s="3" t="inlineStr">
        <is>
          <t>Line of Credit Facility [Line Items]</t>
        </is>
      </c>
    </row>
    <row r="62">
      <c r="A62" s="4" t="inlineStr">
        <is>
          <t>Line of credit facility, maximum borrowing capacity</t>
        </is>
      </c>
      <c r="D62" s="6" t="n">
        <v>3820335</v>
      </c>
      <c r="E62" s="10" t="n">
        <v>700000000</v>
      </c>
      <c r="G62" s="6" t="n">
        <v>4427578</v>
      </c>
      <c r="H62" s="10" t="n">
        <v>700000000</v>
      </c>
    </row>
    <row r="63">
      <c r="A63" s="4" t="inlineStr">
        <is>
          <t>Debt instrument, interest rate</t>
        </is>
      </c>
      <c r="D63" s="4" t="inlineStr">
        <is>
          <t>3.00%</t>
        </is>
      </c>
      <c r="E63" s="4" t="inlineStr">
        <is>
          <t>3.00%</t>
        </is>
      </c>
      <c r="F63" s="4" t="inlineStr">
        <is>
          <t>3.00%</t>
        </is>
      </c>
      <c r="G63" s="4" t="inlineStr">
        <is>
          <t>3.00%</t>
        </is>
      </c>
      <c r="H63" s="4" t="inlineStr">
        <is>
          <t>3.00%</t>
        </is>
      </c>
      <c r="I63" s="4" t="inlineStr">
        <is>
          <t>3.00%</t>
        </is>
      </c>
    </row>
    <row r="64">
      <c r="A64" s="4" t="inlineStr">
        <is>
          <t>Habib Metro Bank Limited [Member] | NetSol PK [Member] | Sale and Lease Back Financing [Member]</t>
        </is>
      </c>
    </row>
    <row r="65">
      <c r="A65" s="3" t="inlineStr">
        <is>
          <t>Line of Credit Facility [Line Items]</t>
        </is>
      </c>
    </row>
    <row r="66">
      <c r="A66" s="4" t="inlineStr">
        <is>
          <t>Line of credit facility, maximum borrowing capacity</t>
        </is>
      </c>
      <c r="D66" s="6" t="n">
        <v>101342</v>
      </c>
      <c r="E66" s="10" t="n">
        <v>18568847</v>
      </c>
      <c r="G66" s="6" t="n">
        <v>85313</v>
      </c>
      <c r="H66" s="10" t="n">
        <v>13487949</v>
      </c>
    </row>
    <row r="67">
      <c r="A67" s="4" t="inlineStr">
        <is>
          <t>Debt instrument, interest rate</t>
        </is>
      </c>
      <c r="D67" s="4" t="inlineStr">
        <is>
          <t>9.00%</t>
        </is>
      </c>
      <c r="E67" s="4" t="inlineStr">
        <is>
          <t>9.00%</t>
        </is>
      </c>
      <c r="F67" s="4" t="inlineStr">
        <is>
          <t>9.00%</t>
        </is>
      </c>
      <c r="G67" s="4" t="inlineStr">
        <is>
          <t>9.00%</t>
        </is>
      </c>
      <c r="H67" s="4" t="inlineStr">
        <is>
          <t>9.00%</t>
        </is>
      </c>
      <c r="I67" s="4" t="inlineStr">
        <is>
          <t>9.00%</t>
        </is>
      </c>
    </row>
    <row r="68">
      <c r="A68" s="4" t="inlineStr">
        <is>
          <t>Line of credit, current</t>
        </is>
      </c>
      <c r="D68" s="6" t="n">
        <v>39417</v>
      </c>
      <c r="G68" s="6" t="n">
        <v>28183</v>
      </c>
    </row>
    <row r="69">
      <c r="A69" s="4" t="inlineStr">
        <is>
          <t>Line of credit, long term</t>
        </is>
      </c>
      <c r="D69" s="6" t="n">
        <v>61925</v>
      </c>
      <c r="G69" s="6" t="n">
        <v>57130</v>
      </c>
    </row>
    <row r="70">
      <c r="A70" s="4" t="inlineStr">
        <is>
          <t>Minimum [Member] | Virtual Lease Services Limited [Member] | Insurance Financing [Member] | Directors and Officers [Member]</t>
        </is>
      </c>
    </row>
    <row r="71">
      <c r="A71" s="3" t="inlineStr">
        <is>
          <t>Line of Credit Facility [Line Items]</t>
        </is>
      </c>
    </row>
    <row r="72">
      <c r="A72" s="4" t="inlineStr">
        <is>
          <t>Debt instrument, interest rate</t>
        </is>
      </c>
      <c r="D72" s="4" t="inlineStr">
        <is>
          <t>9.70%</t>
        </is>
      </c>
      <c r="E72" s="4" t="inlineStr">
        <is>
          <t>9.70%</t>
        </is>
      </c>
      <c r="F72" s="4" t="inlineStr">
        <is>
          <t>9.70%</t>
        </is>
      </c>
    </row>
    <row r="73">
      <c r="A73" s="4" t="inlineStr">
        <is>
          <t>Maximum [Member] | Virtual Lease Services Limited [Member] | Insurance Financing [Member] | Directors and Officers [Member]</t>
        </is>
      </c>
    </row>
    <row r="74">
      <c r="A74" s="3" t="inlineStr">
        <is>
          <t>Line of Credit Facility [Line Items]</t>
        </is>
      </c>
    </row>
    <row r="75">
      <c r="A75" s="4" t="inlineStr">
        <is>
          <t>Debt instrument, interest rate</t>
        </is>
      </c>
      <c r="D75" s="4" t="inlineStr">
        <is>
          <t>12.70%</t>
        </is>
      </c>
      <c r="E75" s="4" t="inlineStr">
        <is>
          <t>12.70%</t>
        </is>
      </c>
      <c r="F75" s="4" t="inlineStr">
        <is>
          <t>12.70%</t>
        </is>
      </c>
    </row>
    <row r="76">
      <c r="A76" s="4" t="inlineStr">
        <is>
          <t>Directors and Officers and Error and Omissions Liability Insurance [Member] | Minimum [Member]</t>
        </is>
      </c>
    </row>
    <row r="77">
      <c r="A77" s="3" t="inlineStr">
        <is>
          <t>Line of Credit Facility [Line Items]</t>
        </is>
      </c>
    </row>
    <row r="78">
      <c r="A78" s="4" t="inlineStr">
        <is>
          <t>Line of credit facility interest rate</t>
        </is>
      </c>
      <c r="D78" s="4" t="inlineStr">
        <is>
          <t>5.00%</t>
        </is>
      </c>
      <c r="E78" s="4" t="inlineStr">
        <is>
          <t>5.00%</t>
        </is>
      </c>
      <c r="F78" s="4" t="inlineStr">
        <is>
          <t>5.00%</t>
        </is>
      </c>
    </row>
    <row r="79">
      <c r="A79" s="4" t="inlineStr">
        <is>
          <t>Directors and Officers and Error and Omissions Liability Insurance [Member] | Maximum [Member]</t>
        </is>
      </c>
    </row>
    <row r="80">
      <c r="A80" s="3" t="inlineStr">
        <is>
          <t>Line of Credit Facility [Line Items]</t>
        </is>
      </c>
    </row>
    <row r="81">
      <c r="A81" s="4" t="inlineStr">
        <is>
          <t>Line of credit facility interest rate</t>
        </is>
      </c>
      <c r="G81" s="4" t="inlineStr">
        <is>
          <t>7.00%</t>
        </is>
      </c>
      <c r="H81" s="4" t="inlineStr">
        <is>
          <t>7.00%</t>
        </is>
      </c>
      <c r="I81" s="4" t="inlineStr">
        <is>
          <t>7.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MINIMUM FUTURE LEASE PAYMENTS UNDER CAPITAL LEASES (Details) - USD ($)</t>
        </is>
      </c>
      <c r="B1" s="2" t="inlineStr">
        <is>
          <t>Mar. 31, 2022</t>
        </is>
      </c>
      <c r="C1" s="2" t="inlineStr">
        <is>
          <t>Jun. 30, 2021</t>
        </is>
      </c>
    </row>
    <row r="2">
      <c r="A2" s="3" t="inlineStr">
        <is>
          <t>Obligation with Joint and Several Liability Arrangement [Line Items]</t>
        </is>
      </c>
    </row>
    <row r="3">
      <c r="A3" s="4" t="inlineStr">
        <is>
          <t>Present Value of minimum lease payments</t>
        </is>
      </c>
      <c r="B3" s="6" t="n">
        <v>9750568</v>
      </c>
      <c r="C3" s="6" t="n">
        <v>12066012</v>
      </c>
    </row>
    <row r="4">
      <c r="A4" s="4" t="inlineStr">
        <is>
          <t>Less: Current portion</t>
        </is>
      </c>
      <c r="B4" s="5" t="n">
        <v>-9622669</v>
      </c>
      <c r="C4" s="5" t="n">
        <v>-11366171</v>
      </c>
    </row>
    <row r="5">
      <c r="A5" s="4" t="inlineStr">
        <is>
          <t>Non-Current portion</t>
        </is>
      </c>
      <c r="B5" s="5" t="n">
        <v>127899</v>
      </c>
      <c r="C5" s="6" t="n">
        <v>699841</v>
      </c>
    </row>
    <row r="6">
      <c r="A6" s="4" t="inlineStr">
        <is>
          <t>Other Liabilities [Member]</t>
        </is>
      </c>
    </row>
    <row r="7">
      <c r="A7" s="3" t="inlineStr">
        <is>
          <t>Obligation with Joint and Several Liability Arrangement [Line Items]</t>
        </is>
      </c>
    </row>
    <row r="8">
      <c r="A8" s="4" t="inlineStr">
        <is>
          <t>Within year 1</t>
        </is>
      </c>
      <c r="B8" s="5" t="n">
        <v>44278</v>
      </c>
    </row>
    <row r="9">
      <c r="A9" s="4" t="inlineStr">
        <is>
          <t>Within year 2</t>
        </is>
      </c>
      <c r="B9" s="5" t="n">
        <v>41162</v>
      </c>
    </row>
    <row r="10">
      <c r="A10" s="4" t="inlineStr">
        <is>
          <t>Within year 3</t>
        </is>
      </c>
      <c r="B10" s="5" t="n">
        <v>8749</v>
      </c>
    </row>
    <row r="11">
      <c r="A11" s="4" t="inlineStr">
        <is>
          <t>Total Minimum Lease Payments</t>
        </is>
      </c>
      <c r="B11" s="5" t="n">
        <v>94189</v>
      </c>
    </row>
    <row r="12">
      <c r="A12" s="4" t="inlineStr">
        <is>
          <t>Interest Expense relating to future periods</t>
        </is>
      </c>
      <c r="B12" s="5" t="n">
        <v>-9102</v>
      </c>
    </row>
    <row r="13">
      <c r="A13" s="4" t="inlineStr">
        <is>
          <t>Present Value of minimum lease payments</t>
        </is>
      </c>
      <c r="B13" s="5" t="n">
        <v>85087</v>
      </c>
    </row>
    <row r="14">
      <c r="A14" s="4" t="inlineStr">
        <is>
          <t>Less: Current portion</t>
        </is>
      </c>
      <c r="B14" s="5" t="n">
        <v>-38055</v>
      </c>
    </row>
    <row r="15">
      <c r="A15" s="4" t="inlineStr">
        <is>
          <t>Non-Current portion</t>
        </is>
      </c>
      <c r="B15" s="6" t="n">
        <v>470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Mar. 31, 2022</t>
        </is>
      </c>
    </row>
    <row r="3">
      <c r="A3" s="3" t="inlineStr">
        <is>
          <t>Organization, Consolidation and Presentation of Financial Statements [Abstract]</t>
        </is>
      </c>
    </row>
    <row r="4">
      <c r="A4" s="4" t="inlineStr">
        <is>
          <t>BASIS OF PRESENTATION AND PRINCIPLES OF CONSOLIDATION</t>
        </is>
      </c>
      <c r="B4" s="4" t="inlineStr">
        <is>
          <t xml:space="preserve">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21. The Company follows the same accounting policies in preparation of interim reports. Results of operations for the
interim periods are not indicative of annual results.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Tianjin
NuoJinZhiCheng Co., Ltd (“Tianjin”) Ascent
Europe Ltd. (“AEL”) Virtual
Lease Services Holdings Limited (“VLSH”) Virtual
Lease Services Limited (“VLS”) Virtual
Lease Services (Ireland) Limited (“VLSIL”) Majority-owned
Subsidiaries NetSol
Technologies, Ltd. (“NetSol PK”) NetSol
Innovation (Private) Limited (“NetSol Innovation”) NetSol
Technologies Thailand Limited (“NetSol Thai”) OTOZ,
Inc. (“OTOZ”) OTOZ
(Thailand) Limited (“OTOZ Thai”) NETSOL
TECHNOLOGIES, INC. Notes
to Condensed Consolidated Financial Statements March
31, 2022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UTURE LONG TERM DEBT PAYMENTS (Details) - USD ($)</t>
        </is>
      </c>
      <c r="B1" s="2" t="inlineStr">
        <is>
          <t>Mar. 31, 2022</t>
        </is>
      </c>
      <c r="C1" s="2" t="inlineStr">
        <is>
          <t>Jun. 30, 2021</t>
        </is>
      </c>
    </row>
    <row r="2">
      <c r="A2" s="3" t="inlineStr">
        <is>
          <t>Debt Disclosure [Abstract]</t>
        </is>
      </c>
    </row>
    <row r="3">
      <c r="A3" s="4" t="inlineStr">
        <is>
          <t>Within year 1</t>
        </is>
      </c>
      <c r="B3" s="6" t="n">
        <v>770167</v>
      </c>
    </row>
    <row r="4">
      <c r="A4" s="4" t="inlineStr">
        <is>
          <t>Within year 2</t>
        </is>
      </c>
      <c r="B4" s="5" t="n">
        <v>63677</v>
      </c>
    </row>
    <row r="5">
      <c r="A5" s="4" t="inlineStr">
        <is>
          <t>Within year 3</t>
        </is>
      </c>
      <c r="B5" s="5" t="n">
        <v>17190</v>
      </c>
    </row>
    <row r="6">
      <c r="A6" s="4" t="inlineStr">
        <is>
          <t>Total Loan Payments</t>
        </is>
      </c>
      <c r="B6" s="5" t="n">
        <v>851034</v>
      </c>
    </row>
    <row r="7">
      <c r="A7" s="4" t="inlineStr">
        <is>
          <t>Less: Current portion</t>
        </is>
      </c>
      <c r="B7" s="5" t="n">
        <v>-770167</v>
      </c>
    </row>
    <row r="8">
      <c r="A8" s="4" t="inlineStr">
        <is>
          <t>Non-Current portion</t>
        </is>
      </c>
      <c r="B8" s="6" t="n">
        <v>80867</v>
      </c>
      <c r="C8" s="6" t="n">
        <v>6512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TOCKHOLDERS’ EQUITY (Details Narrative) - USD ($)</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row>
    <row r="3">
      <c r="A3" s="3" t="inlineStr">
        <is>
          <t>Deferred Compensation Arrangement with Individual, Excluding Share-Based Payments and Postretirement Benefits [Line Items]</t>
        </is>
      </c>
    </row>
    <row r="4">
      <c r="A4" s="4" t="inlineStr">
        <is>
          <t>Issuance of common stock value for services</t>
        </is>
      </c>
      <c r="B4" s="6" t="n">
        <v>22225</v>
      </c>
      <c r="C4" s="6" t="n">
        <v>9900</v>
      </c>
      <c r="D4" s="6" t="n">
        <v>12009</v>
      </c>
      <c r="E4" s="6" t="n">
        <v>58667</v>
      </c>
      <c r="F4" s="6" t="n">
        <v>58668</v>
      </c>
      <c r="G4" s="6" t="n">
        <v>87013</v>
      </c>
    </row>
    <row r="5">
      <c r="A5" s="4" t="inlineStr">
        <is>
          <t>Number of shares repurchased during period</t>
        </is>
      </c>
      <c r="B5" s="4" t="inlineStr">
        <is>
          <t xml:space="preserve"> </t>
        </is>
      </c>
      <c r="H5" s="5" t="n">
        <v>22510</v>
      </c>
    </row>
    <row r="6">
      <c r="A6" s="4" t="inlineStr">
        <is>
          <t>Fair value of number of shares repurchased during period</t>
        </is>
      </c>
      <c r="B6" s="6" t="n">
        <v>100106</v>
      </c>
      <c r="H6" s="6" t="n">
        <v>100106</v>
      </c>
    </row>
    <row r="7">
      <c r="A7" s="4" t="inlineStr">
        <is>
          <t>Vendor [Member]</t>
        </is>
      </c>
    </row>
    <row r="8">
      <c r="A8" s="3" t="inlineStr">
        <is>
          <t>Deferred Compensation Arrangement with Individual, Excluding Share-Based Payments and Postretirement Benefits [Line Items]</t>
        </is>
      </c>
    </row>
    <row r="9">
      <c r="A9" s="4" t="inlineStr">
        <is>
          <t>Issuance of common stock shares for services</t>
        </is>
      </c>
      <c r="B9" s="5" t="n">
        <v>2500</v>
      </c>
      <c r="H9" s="5" t="n">
        <v>5000</v>
      </c>
    </row>
    <row r="10">
      <c r="A10" s="4" t="inlineStr">
        <is>
          <t>Issuance of common stock value for services</t>
        </is>
      </c>
      <c r="B10" s="6" t="n">
        <v>9625</v>
      </c>
      <c r="H10" s="6" t="n">
        <v>19525</v>
      </c>
    </row>
    <row r="11">
      <c r="A11" s="4" t="inlineStr">
        <is>
          <t>Board of Directors [Member]</t>
        </is>
      </c>
    </row>
    <row r="12">
      <c r="A12" s="3" t="inlineStr">
        <is>
          <t>Deferred Compensation Arrangement with Individual, Excluding Share-Based Payments and Postretirement Benefits [Line Items]</t>
        </is>
      </c>
    </row>
    <row r="13">
      <c r="A13" s="4" t="inlineStr">
        <is>
          <t>Issuance of common stock shares for services</t>
        </is>
      </c>
      <c r="B13" s="4" t="inlineStr">
        <is>
          <t xml:space="preserve"> </t>
        </is>
      </c>
      <c r="H13" s="5" t="n">
        <v>1985</v>
      </c>
    </row>
    <row r="14">
      <c r="A14" s="4" t="inlineStr">
        <is>
          <t>Issuance of common stock value for services</t>
        </is>
      </c>
      <c r="B14" s="6" t="n">
        <v>12009</v>
      </c>
      <c r="H14" s="6" t="n">
        <v>12009</v>
      </c>
    </row>
    <row r="15">
      <c r="A15" s="4" t="inlineStr">
        <is>
          <t>Employees [Member]</t>
        </is>
      </c>
    </row>
    <row r="16">
      <c r="A16" s="3" t="inlineStr">
        <is>
          <t>Deferred Compensation Arrangement with Individual, Excluding Share-Based Payments and Postretirement Benefits [Line Items]</t>
        </is>
      </c>
    </row>
    <row r="17">
      <c r="A17" s="4" t="inlineStr">
        <is>
          <t>Issuance of common stock</t>
        </is>
      </c>
      <c r="B17" s="5" t="n">
        <v>3000</v>
      </c>
      <c r="H17" s="5" t="n">
        <v>3000</v>
      </c>
    </row>
    <row r="18">
      <c r="A18" s="4" t="inlineStr">
        <is>
          <t>Issuance of common stock, value</t>
        </is>
      </c>
      <c r="B18" s="6" t="n">
        <v>12600</v>
      </c>
      <c r="H18" s="6" t="n">
        <v>12600</v>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UNVESTED STOCK GRANTS AWARDED AS COMPENSATION (Details)</t>
        </is>
      </c>
      <c r="B1" s="2" t="inlineStr">
        <is>
          <t>9 Months Ended</t>
        </is>
      </c>
    </row>
    <row r="2">
      <c r="B2" s="2" t="inlineStr">
        <is>
          <t>Mar. 31, 2022$ / sharesshares</t>
        </is>
      </c>
    </row>
    <row r="3">
      <c r="A3" s="3" t="inlineStr">
        <is>
          <t>Share-Based Payment Arrangement [Abstract]</t>
        </is>
      </c>
    </row>
    <row r="4">
      <c r="A4" s="4" t="inlineStr">
        <is>
          <t>Number of shares, Unvested beginning balance | shares</t>
        </is>
      </c>
      <c r="B4" s="5" t="n">
        <v>6985</v>
      </c>
    </row>
    <row r="5">
      <c r="A5" s="4" t="inlineStr">
        <is>
          <t>Weighted Average Grant Date Fair Value, Unvested beginning balance | $ / shares</t>
        </is>
      </c>
      <c r="B5" s="7" t="n">
        <v>5.75</v>
      </c>
    </row>
    <row r="6">
      <c r="A6" s="4" t="inlineStr">
        <is>
          <t>Number of shares, Granted | shares</t>
        </is>
      </c>
      <c r="B6" s="5" t="n">
        <v>3000</v>
      </c>
    </row>
    <row r="7">
      <c r="A7" s="4" t="inlineStr">
        <is>
          <t>Weighted Average Grant Date Fair Value, Granted | $ / shares</t>
        </is>
      </c>
      <c r="B7" s="7" t="n">
        <v>4.2</v>
      </c>
    </row>
    <row r="8">
      <c r="A8" s="4" t="inlineStr">
        <is>
          <t>Number of shares, Vested | shares</t>
        </is>
      </c>
      <c r="B8" s="5" t="n">
        <v>-4985</v>
      </c>
    </row>
    <row r="9">
      <c r="A9" s="4" t="inlineStr">
        <is>
          <t>Weighted Average Grant Date Fair Value, Vested | $ / shares</t>
        </is>
      </c>
      <c r="B9" s="7" t="n">
        <v>4.94</v>
      </c>
    </row>
    <row r="10">
      <c r="A10" s="4" t="inlineStr">
        <is>
          <t>Number of shares, Forfeited / Cancelled | shares</t>
        </is>
      </c>
      <c r="B10" s="4" t="inlineStr">
        <is>
          <t xml:space="preserve"> </t>
        </is>
      </c>
    </row>
    <row r="11">
      <c r="A11" s="4" t="inlineStr">
        <is>
          <t>Weighted Average Grant Date Fair Value, Forfeited / Cancelled | $ / shares</t>
        </is>
      </c>
      <c r="B11" s="4" t="inlineStr">
        <is>
          <t xml:space="preserve"> </t>
        </is>
      </c>
    </row>
    <row r="12">
      <c r="A12" s="4" t="inlineStr">
        <is>
          <t>Number of shares, Unvested ending balance | shares</t>
        </is>
      </c>
      <c r="B12" s="5" t="n">
        <v>5000</v>
      </c>
    </row>
    <row r="13">
      <c r="A13" s="4" t="inlineStr">
        <is>
          <t>Weighted Average Grant Date Fair Value, Unvested ending balance | $ / shares</t>
        </is>
      </c>
      <c r="B13" s="7" t="n">
        <v>5.6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 BASED PAYMENT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hare-Based Compensation Arrangement by Share-Based Payment Award [Line Items]</t>
        </is>
      </c>
    </row>
    <row r="4">
      <c r="A4" s="4" t="inlineStr">
        <is>
          <t>Compensation expense</t>
        </is>
      </c>
      <c r="B4" s="6" t="n">
        <v>19713</v>
      </c>
      <c r="C4" s="6" t="n">
        <v>74169</v>
      </c>
      <c r="D4" s="6" t="n">
        <v>36941</v>
      </c>
      <c r="E4" s="6" t="n">
        <v>239333</v>
      </c>
    </row>
    <row r="5">
      <c r="A5" s="4" t="inlineStr">
        <is>
          <t>2021 Through 2022 [Member]</t>
        </is>
      </c>
    </row>
    <row r="6">
      <c r="A6" s="3" t="inlineStr">
        <is>
          <t>Share-Based Compensation Arrangement by Share-Based Payment Award [Line Items]</t>
        </is>
      </c>
    </row>
    <row r="7">
      <c r="A7" s="4" t="inlineStr">
        <is>
          <t>Compensation expense related to unvested options yet to be recognized</t>
        </is>
      </c>
      <c r="B7" s="6" t="n">
        <v>7112</v>
      </c>
      <c r="D7" s="6" t="n">
        <v>711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DENTIFIABLE ASSETS (Details) - USD ($)</t>
        </is>
      </c>
      <c r="B1" s="2" t="inlineStr">
        <is>
          <t>Mar. 31, 2022</t>
        </is>
      </c>
      <c r="C1" s="2" t="inlineStr">
        <is>
          <t>Jun. 30, 2021</t>
        </is>
      </c>
    </row>
    <row r="2">
      <c r="A2" s="3" t="inlineStr">
        <is>
          <t>Revenues from External Customers and Long-Lived Assets [Line Items]</t>
        </is>
      </c>
    </row>
    <row r="3">
      <c r="A3" s="4" t="inlineStr">
        <is>
          <t>Identifiable assets</t>
        </is>
      </c>
      <c r="B3" s="6" t="n">
        <v>82076259</v>
      </c>
      <c r="C3" s="6" t="n">
        <v>86606261</v>
      </c>
    </row>
    <row r="4">
      <c r="A4" s="4" t="inlineStr">
        <is>
          <t>Corporate Headquarters [Member]</t>
        </is>
      </c>
    </row>
    <row r="5">
      <c r="A5" s="3" t="inlineStr">
        <is>
          <t>Revenues from External Customers and Long-Lived Assets [Line Items]</t>
        </is>
      </c>
    </row>
    <row r="6">
      <c r="A6" s="4" t="inlineStr">
        <is>
          <t>Identifiable assets</t>
        </is>
      </c>
      <c r="B6" s="5" t="n">
        <v>1765803</v>
      </c>
      <c r="C6" s="5" t="n">
        <v>2067474</v>
      </c>
    </row>
    <row r="7">
      <c r="A7" s="4" t="inlineStr">
        <is>
          <t>North America [Member]</t>
        </is>
      </c>
    </row>
    <row r="8">
      <c r="A8" s="3" t="inlineStr">
        <is>
          <t>Revenues from External Customers and Long-Lived Assets [Line Items]</t>
        </is>
      </c>
    </row>
    <row r="9">
      <c r="A9" s="4" t="inlineStr">
        <is>
          <t>Identifiable assets</t>
        </is>
      </c>
      <c r="B9" s="5" t="n">
        <v>5653292</v>
      </c>
      <c r="C9" s="5" t="n">
        <v>6073616</v>
      </c>
    </row>
    <row r="10">
      <c r="A10" s="4" t="inlineStr">
        <is>
          <t>Europe [Member]</t>
        </is>
      </c>
    </row>
    <row r="11">
      <c r="A11" s="3" t="inlineStr">
        <is>
          <t>Revenues from External Customers and Long-Lived Assets [Line Items]</t>
        </is>
      </c>
    </row>
    <row r="12">
      <c r="A12" s="4" t="inlineStr">
        <is>
          <t>Identifiable assets</t>
        </is>
      </c>
      <c r="B12" s="5" t="n">
        <v>9448659</v>
      </c>
      <c r="C12" s="5" t="n">
        <v>10363611</v>
      </c>
    </row>
    <row r="13">
      <c r="A13" s="4" t="inlineStr">
        <is>
          <t>Asia Pacific [Member]</t>
        </is>
      </c>
    </row>
    <row r="14">
      <c r="A14" s="3" t="inlineStr">
        <is>
          <t>Revenues from External Customers and Long-Lived Assets [Line Items]</t>
        </is>
      </c>
    </row>
    <row r="15">
      <c r="A15" s="4" t="inlineStr">
        <is>
          <t>Identifiable assets</t>
        </is>
      </c>
      <c r="B15" s="6" t="n">
        <v>65208505</v>
      </c>
      <c r="C15" s="6" t="n">
        <v>681015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NVESTMENT UNDER EQUITY METHOD (Details) - USD ($)</t>
        </is>
      </c>
      <c r="B1" s="2" t="inlineStr">
        <is>
          <t>Mar. 31, 2022</t>
        </is>
      </c>
      <c r="C1" s="2" t="inlineStr">
        <is>
          <t>Jun. 30, 2021</t>
        </is>
      </c>
    </row>
    <row r="2">
      <c r="A2" s="3" t="inlineStr">
        <is>
          <t>Revenues from External Customers and Long-Lived Assets [Line Items]</t>
        </is>
      </c>
    </row>
    <row r="3">
      <c r="A3" s="4" t="inlineStr">
        <is>
          <t>Equity method investments</t>
        </is>
      </c>
      <c r="B3" s="6" t="n">
        <v>2893700</v>
      </c>
      <c r="C3" s="6" t="n">
        <v>3155852</v>
      </c>
    </row>
    <row r="4">
      <c r="A4" s="4" t="inlineStr">
        <is>
          <t>Corporate Headquarters [Member]</t>
        </is>
      </c>
    </row>
    <row r="5">
      <c r="A5" s="3" t="inlineStr">
        <is>
          <t>Revenues from External Customers and Long-Lived Assets [Line Items]</t>
        </is>
      </c>
    </row>
    <row r="6">
      <c r="A6" s="4" t="inlineStr">
        <is>
          <t>Equity method investments</t>
        </is>
      </c>
      <c r="B6" s="5" t="n">
        <v>337127</v>
      </c>
      <c r="C6" s="5" t="n">
        <v>396403</v>
      </c>
    </row>
    <row r="7">
      <c r="A7" s="4" t="inlineStr">
        <is>
          <t>Asia Pacific [Member]</t>
        </is>
      </c>
    </row>
    <row r="8">
      <c r="A8" s="3" t="inlineStr">
        <is>
          <t>Revenues from External Customers and Long-Lived Assets [Line Items]</t>
        </is>
      </c>
    </row>
    <row r="9">
      <c r="A9" s="4" t="inlineStr">
        <is>
          <t>Equity method investments</t>
        </is>
      </c>
      <c r="B9" s="6" t="n">
        <v>2556573</v>
      </c>
      <c r="C9" s="6" t="n">
        <v>27594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OPERATING INFORMATION (Details) - USD ($)</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Segment Reporting Information [Line Items]</t>
        </is>
      </c>
    </row>
    <row r="4">
      <c r="A4" s="4" t="inlineStr">
        <is>
          <t>Total net revenues</t>
        </is>
      </c>
      <c r="B4" s="6" t="n">
        <v>14809826</v>
      </c>
      <c r="E4" s="6" t="n">
        <v>13783996</v>
      </c>
      <c r="H4" s="6" t="n">
        <v>43703549</v>
      </c>
      <c r="I4" s="6" t="n">
        <v>39552834</v>
      </c>
    </row>
    <row r="5">
      <c r="A5" s="4" t="inlineStr">
        <is>
          <t>Net income (loss) after taxes and before non-controlling interest</t>
        </is>
      </c>
      <c r="B5" s="5" t="n">
        <v>-17472</v>
      </c>
      <c r="C5" s="6" t="n">
        <v>2438548</v>
      </c>
      <c r="D5" s="6" t="n">
        <v>550495</v>
      </c>
      <c r="E5" s="5" t="n">
        <v>-975170</v>
      </c>
      <c r="F5" s="6" t="n">
        <v>-79188</v>
      </c>
      <c r="G5" s="6" t="n">
        <v>1123477</v>
      </c>
      <c r="H5" s="5" t="n">
        <v>2971571</v>
      </c>
      <c r="I5" s="5" t="n">
        <v>69119</v>
      </c>
    </row>
    <row r="6">
      <c r="A6" s="4" t="inlineStr">
        <is>
          <t>Depreciation and amortization</t>
        </is>
      </c>
      <c r="B6" s="5" t="n">
        <v>947933</v>
      </c>
      <c r="E6" s="5" t="n">
        <v>1031843</v>
      </c>
      <c r="H6" s="5" t="n">
        <v>2869671</v>
      </c>
      <c r="I6" s="5" t="n">
        <v>2896203</v>
      </c>
    </row>
    <row r="7">
      <c r="A7" s="4" t="inlineStr">
        <is>
          <t>Interest expense</t>
        </is>
      </c>
      <c r="B7" s="5" t="n">
        <v>85916</v>
      </c>
      <c r="E7" s="5" t="n">
        <v>98656</v>
      </c>
      <c r="H7" s="5" t="n">
        <v>277737</v>
      </c>
      <c r="I7" s="5" t="n">
        <v>296224</v>
      </c>
    </row>
    <row r="8">
      <c r="A8" s="4" t="inlineStr">
        <is>
          <t>Income tax expense</t>
        </is>
      </c>
      <c r="B8" s="5" t="n">
        <v>157604</v>
      </c>
      <c r="E8" s="5" t="n">
        <v>133156</v>
      </c>
      <c r="H8" s="5" t="n">
        <v>526737</v>
      </c>
      <c r="I8" s="5" t="n">
        <v>642884</v>
      </c>
    </row>
    <row r="9">
      <c r="A9" s="4" t="inlineStr">
        <is>
          <t>Intersegment Eliminations [Member]</t>
        </is>
      </c>
    </row>
    <row r="10">
      <c r="A10" s="3" t="inlineStr">
        <is>
          <t>Segment Reporting Information [Line Items]</t>
        </is>
      </c>
    </row>
    <row r="11">
      <c r="A11" s="4" t="inlineStr">
        <is>
          <t>Total net revenues</t>
        </is>
      </c>
      <c r="B11" s="5" t="n">
        <v>3210581</v>
      </c>
      <c r="E11" s="5" t="n">
        <v>3971310</v>
      </c>
      <c r="H11" s="5" t="n">
        <v>6788722</v>
      </c>
      <c r="I11" s="5" t="n">
        <v>9521580</v>
      </c>
    </row>
    <row r="12">
      <c r="A12" s="4" t="inlineStr">
        <is>
          <t>North America [Member]</t>
        </is>
      </c>
    </row>
    <row r="13">
      <c r="A13" s="3" t="inlineStr">
        <is>
          <t>Segment Reporting Information [Line Items]</t>
        </is>
      </c>
    </row>
    <row r="14">
      <c r="A14" s="4" t="inlineStr">
        <is>
          <t>Net income (loss) after taxes and before non-controlling interest</t>
        </is>
      </c>
      <c r="B14" s="5" t="n">
        <v>-86722</v>
      </c>
      <c r="E14" s="5" t="n">
        <v>57460</v>
      </c>
      <c r="H14" s="5" t="n">
        <v>-213730</v>
      </c>
      <c r="I14" s="5" t="n">
        <v>-271356</v>
      </c>
    </row>
    <row r="15">
      <c r="A15" s="4" t="inlineStr">
        <is>
          <t>Depreciation and amortization</t>
        </is>
      </c>
      <c r="B15" s="5" t="n">
        <v>451</v>
      </c>
      <c r="E15" s="5" t="n">
        <v>701</v>
      </c>
      <c r="H15" s="5" t="n">
        <v>1544</v>
      </c>
      <c r="I15" s="5" t="n">
        <v>3653</v>
      </c>
    </row>
    <row r="16">
      <c r="A16" s="4" t="inlineStr">
        <is>
          <t>Interest expense</t>
        </is>
      </c>
      <c r="B16" s="4" t="inlineStr">
        <is>
          <t xml:space="preserve"> </t>
        </is>
      </c>
      <c r="E16" s="5" t="n">
        <v>725</v>
      </c>
      <c r="H16" s="4" t="inlineStr">
        <is>
          <t xml:space="preserve"> </t>
        </is>
      </c>
      <c r="I16" s="5" t="n">
        <v>2660</v>
      </c>
    </row>
    <row r="17">
      <c r="A17" s="4" t="inlineStr">
        <is>
          <t>Income tax expense</t>
        </is>
      </c>
      <c r="B17" s="5" t="n">
        <v>400</v>
      </c>
      <c r="E17" s="5" t="n">
        <v>450</v>
      </c>
      <c r="H17" s="5" t="n">
        <v>2000</v>
      </c>
      <c r="I17" s="5" t="n">
        <v>450</v>
      </c>
    </row>
    <row r="18">
      <c r="A18" s="4" t="inlineStr">
        <is>
          <t>Europe [Member]</t>
        </is>
      </c>
    </row>
    <row r="19">
      <c r="A19" s="3" t="inlineStr">
        <is>
          <t>Segment Reporting Information [Line Items]</t>
        </is>
      </c>
    </row>
    <row r="20">
      <c r="A20" s="4" t="inlineStr">
        <is>
          <t>Net income (loss) after taxes and before non-controlling interest</t>
        </is>
      </c>
      <c r="B20" s="5" t="n">
        <v>-575533</v>
      </c>
      <c r="E20" s="5" t="n">
        <v>-474629</v>
      </c>
      <c r="H20" s="5" t="n">
        <v>-973972</v>
      </c>
      <c r="I20" s="5" t="n">
        <v>301472</v>
      </c>
    </row>
    <row r="21">
      <c r="A21" s="4" t="inlineStr">
        <is>
          <t>Depreciation and amortization</t>
        </is>
      </c>
      <c r="B21" s="5" t="n">
        <v>88987</v>
      </c>
      <c r="E21" s="5" t="n">
        <v>139180</v>
      </c>
      <c r="H21" s="5" t="n">
        <v>288481</v>
      </c>
      <c r="I21" s="5" t="n">
        <v>356117</v>
      </c>
    </row>
    <row r="22">
      <c r="A22" s="4" t="inlineStr">
        <is>
          <t>Interest expense</t>
        </is>
      </c>
      <c r="B22" s="5" t="n">
        <v>1766</v>
      </c>
      <c r="E22" s="5" t="n">
        <v>4106</v>
      </c>
      <c r="H22" s="5" t="n">
        <v>8050</v>
      </c>
      <c r="I22" s="5" t="n">
        <v>8133</v>
      </c>
    </row>
    <row r="23">
      <c r="A23" s="4" t="inlineStr">
        <is>
          <t>Income tax expense</t>
        </is>
      </c>
      <c r="B23" s="4" t="inlineStr">
        <is>
          <t xml:space="preserve"> </t>
        </is>
      </c>
      <c r="E23" s="5" t="n">
        <v>18333</v>
      </c>
      <c r="H23" s="5" t="n">
        <v>9524</v>
      </c>
      <c r="I23" s="5" t="n">
        <v>222370</v>
      </c>
    </row>
    <row r="24">
      <c r="A24" s="4" t="inlineStr">
        <is>
          <t>Europe [Member] | Intersegment Eliminations [Member]</t>
        </is>
      </c>
    </row>
    <row r="25">
      <c r="A25" s="3" t="inlineStr">
        <is>
          <t>Segment Reporting Information [Line Items]</t>
        </is>
      </c>
    </row>
    <row r="26">
      <c r="A26" s="4" t="inlineStr">
        <is>
          <t>Total net revenues</t>
        </is>
      </c>
      <c r="B26" s="5" t="n">
        <v>105668</v>
      </c>
      <c r="E26" s="5" t="n">
        <v>160970</v>
      </c>
      <c r="H26" s="5" t="n">
        <v>349345</v>
      </c>
      <c r="I26" s="5" t="n">
        <v>426883</v>
      </c>
    </row>
    <row r="27">
      <c r="A27" s="4" t="inlineStr">
        <is>
          <t>Asia Pacific [Member]</t>
        </is>
      </c>
    </row>
    <row r="28">
      <c r="A28" s="3" t="inlineStr">
        <is>
          <t>Segment Reporting Information [Line Items]</t>
        </is>
      </c>
    </row>
    <row r="29">
      <c r="A29" s="4" t="inlineStr">
        <is>
          <t>Net income (loss) after taxes and before non-controlling interest</t>
        </is>
      </c>
      <c r="B29" s="5" t="n">
        <v>1039158</v>
      </c>
      <c r="E29" s="5" t="n">
        <v>246635</v>
      </c>
      <c r="H29" s="5" t="n">
        <v>4287015</v>
      </c>
      <c r="I29" s="5" t="n">
        <v>-1497302</v>
      </c>
    </row>
    <row r="30">
      <c r="A30" s="4" t="inlineStr">
        <is>
          <t>Depreciation and amortization</t>
        </is>
      </c>
      <c r="B30" s="5" t="n">
        <v>858495</v>
      </c>
      <c r="E30" s="5" t="n">
        <v>891962</v>
      </c>
      <c r="H30" s="5" t="n">
        <v>2579646</v>
      </c>
      <c r="I30" s="5" t="n">
        <v>2536433</v>
      </c>
    </row>
    <row r="31">
      <c r="A31" s="4" t="inlineStr">
        <is>
          <t>Interest expense</t>
        </is>
      </c>
      <c r="B31" s="5" t="n">
        <v>76045</v>
      </c>
      <c r="E31" s="5" t="n">
        <v>89178</v>
      </c>
      <c r="H31" s="5" t="n">
        <v>241576</v>
      </c>
      <c r="I31" s="5" t="n">
        <v>269853</v>
      </c>
    </row>
    <row r="32">
      <c r="A32" s="4" t="inlineStr">
        <is>
          <t>Income tax expense</t>
        </is>
      </c>
      <c r="B32" s="5" t="n">
        <v>157204</v>
      </c>
      <c r="E32" s="5" t="n">
        <v>114373</v>
      </c>
      <c r="H32" s="5" t="n">
        <v>514413</v>
      </c>
      <c r="I32" s="5" t="n">
        <v>420064</v>
      </c>
    </row>
    <row r="33">
      <c r="A33" s="4" t="inlineStr">
        <is>
          <t>Asia Pacific [Member] | Intersegment Eliminations [Member]</t>
        </is>
      </c>
    </row>
    <row r="34">
      <c r="A34" s="3" t="inlineStr">
        <is>
          <t>Segment Reporting Information [Line Items]</t>
        </is>
      </c>
    </row>
    <row r="35">
      <c r="A35" s="4" t="inlineStr">
        <is>
          <t>Total net revenues</t>
        </is>
      </c>
      <c r="B35" s="5" t="n">
        <v>3104913</v>
      </c>
      <c r="E35" s="5" t="n">
        <v>3810340</v>
      </c>
      <c r="H35" s="5" t="n">
        <v>6439377</v>
      </c>
      <c r="I35" s="5" t="n">
        <v>9094697</v>
      </c>
    </row>
    <row r="36">
      <c r="A36" s="4" t="inlineStr">
        <is>
          <t>Corporate Headquaters [Member]</t>
        </is>
      </c>
    </row>
    <row r="37">
      <c r="A37" s="3" t="inlineStr">
        <is>
          <t>Segment Reporting Information [Line Items]</t>
        </is>
      </c>
    </row>
    <row r="38">
      <c r="A38" s="4" t="inlineStr">
        <is>
          <t>Net income (loss) after taxes and before non-controlling interest</t>
        </is>
      </c>
      <c r="B38" s="5" t="n">
        <v>-394375</v>
      </c>
      <c r="E38" s="5" t="n">
        <v>-804636</v>
      </c>
      <c r="H38" s="5" t="n">
        <v>-127742</v>
      </c>
      <c r="I38" s="5" t="n">
        <v>1536305</v>
      </c>
    </row>
    <row r="39">
      <c r="A39" s="4" t="inlineStr">
        <is>
          <t>Interest expense</t>
        </is>
      </c>
      <c r="B39" s="5" t="n">
        <v>8105</v>
      </c>
      <c r="E39" s="5" t="n">
        <v>4647</v>
      </c>
      <c r="H39" s="5" t="n">
        <v>28111</v>
      </c>
      <c r="I39" s="5" t="n">
        <v>15578</v>
      </c>
    </row>
    <row r="40">
      <c r="A40" s="4" t="inlineStr">
        <is>
          <t>Income tax expense</t>
        </is>
      </c>
      <c r="B40" s="4" t="inlineStr">
        <is>
          <t xml:space="preserve"> </t>
        </is>
      </c>
      <c r="E40" s="4" t="inlineStr">
        <is>
          <t xml:space="preserve"> </t>
        </is>
      </c>
      <c r="H40" s="5" t="n">
        <v>800</v>
      </c>
      <c r="I40" s="4" t="inlineStr">
        <is>
          <t xml:space="preserve"> </t>
        </is>
      </c>
    </row>
    <row r="41">
      <c r="A41" s="4" t="inlineStr">
        <is>
          <t>Unaffiliated Customers [Member]</t>
        </is>
      </c>
    </row>
    <row r="42">
      <c r="A42" s="3" t="inlineStr">
        <is>
          <t>Segment Reporting Information [Line Items]</t>
        </is>
      </c>
    </row>
    <row r="43">
      <c r="A43" s="4" t="inlineStr">
        <is>
          <t>Total net revenues</t>
        </is>
      </c>
      <c r="B43" s="5" t="n">
        <v>14809826</v>
      </c>
      <c r="E43" s="5" t="n">
        <v>13783996</v>
      </c>
      <c r="H43" s="5" t="n">
        <v>43703549</v>
      </c>
      <c r="I43" s="5" t="n">
        <v>39552834</v>
      </c>
    </row>
    <row r="44">
      <c r="A44" s="4" t="inlineStr">
        <is>
          <t>Unaffiliated Customers [Member] | North America [Member]</t>
        </is>
      </c>
    </row>
    <row r="45">
      <c r="A45" s="3" t="inlineStr">
        <is>
          <t>Segment Reporting Information [Line Items]</t>
        </is>
      </c>
    </row>
    <row r="46">
      <c r="A46" s="4" t="inlineStr">
        <is>
          <t>Total net revenues</t>
        </is>
      </c>
      <c r="B46" s="5" t="n">
        <v>1113820</v>
      </c>
      <c r="E46" s="5" t="n">
        <v>1008011</v>
      </c>
      <c r="H46" s="5" t="n">
        <v>3104433</v>
      </c>
      <c r="I46" s="5" t="n">
        <v>2837445</v>
      </c>
    </row>
    <row r="47">
      <c r="A47" s="4" t="inlineStr">
        <is>
          <t>Unaffiliated Customers [Member] | Europe [Member]</t>
        </is>
      </c>
    </row>
    <row r="48">
      <c r="A48" s="3" t="inlineStr">
        <is>
          <t>Segment Reporting Information [Line Items]</t>
        </is>
      </c>
    </row>
    <row r="49">
      <c r="A49" s="4" t="inlineStr">
        <is>
          <t>Total net revenues</t>
        </is>
      </c>
      <c r="B49" s="5" t="n">
        <v>2088918</v>
      </c>
      <c r="E49" s="5" t="n">
        <v>2748945</v>
      </c>
      <c r="H49" s="5" t="n">
        <v>7483911</v>
      </c>
      <c r="I49" s="5" t="n">
        <v>8627042</v>
      </c>
    </row>
    <row r="50">
      <c r="A50" s="4" t="inlineStr">
        <is>
          <t>Unaffiliated Customers [Member] | Asia Pacific [Member]</t>
        </is>
      </c>
    </row>
    <row r="51">
      <c r="A51" s="3" t="inlineStr">
        <is>
          <t>Segment Reporting Information [Line Items]</t>
        </is>
      </c>
    </row>
    <row r="52">
      <c r="A52" s="4" t="inlineStr">
        <is>
          <t>Total net revenues</t>
        </is>
      </c>
      <c r="B52" s="5" t="n">
        <v>11607088</v>
      </c>
      <c r="E52" s="5" t="n">
        <v>10027040</v>
      </c>
      <c r="H52" s="5" t="n">
        <v>33115205</v>
      </c>
      <c r="I52" s="5" t="n">
        <v>28088347</v>
      </c>
    </row>
    <row r="53">
      <c r="A53" s="4" t="inlineStr">
        <is>
          <t>Affiliated Customers [Member]</t>
        </is>
      </c>
    </row>
    <row r="54">
      <c r="A54" s="3" t="inlineStr">
        <is>
          <t>Segment Reporting Information [Line Items]</t>
        </is>
      </c>
    </row>
    <row r="55">
      <c r="A55" s="4" t="inlineStr">
        <is>
          <t>Total net revenues</t>
        </is>
      </c>
      <c r="B55" s="5" t="n">
        <v>14809826</v>
      </c>
      <c r="E55" s="5" t="n">
        <v>13783996</v>
      </c>
      <c r="H55" s="5" t="n">
        <v>43703549</v>
      </c>
      <c r="I55" s="5" t="n">
        <v>39552834</v>
      </c>
    </row>
    <row r="56">
      <c r="A56" s="4" t="inlineStr">
        <is>
          <t>Affiliated Customers [Member] | Asia Pacific [Member]</t>
        </is>
      </c>
    </row>
    <row r="57">
      <c r="A57" s="3" t="inlineStr">
        <is>
          <t>Segment Reporting Information [Line Items]</t>
        </is>
      </c>
    </row>
    <row r="58">
      <c r="A58" s="4" t="inlineStr">
        <is>
          <t>Total net revenues</t>
        </is>
      </c>
      <c r="B58" s="4" t="inlineStr">
        <is>
          <t xml:space="preserve"> </t>
        </is>
      </c>
      <c r="E58" s="4" t="inlineStr">
        <is>
          <t xml:space="preserve"> </t>
        </is>
      </c>
      <c r="H58" s="4" t="inlineStr">
        <is>
          <t xml:space="preserve"> </t>
        </is>
      </c>
      <c r="I58" s="4" t="inlineStr">
        <is>
          <t xml:space="preserve"> </t>
        </is>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CAPITAL EXPENDITURES (Details) - USD ($)</t>
        </is>
      </c>
      <c r="B1" s="2" t="inlineStr">
        <is>
          <t>9 Months Ended</t>
        </is>
      </c>
    </row>
    <row r="2">
      <c r="B2" s="2" t="inlineStr">
        <is>
          <t>Mar. 31, 2022</t>
        </is>
      </c>
      <c r="C2" s="2" t="inlineStr">
        <is>
          <t>Mar. 31, 2021</t>
        </is>
      </c>
    </row>
    <row r="3">
      <c r="A3" s="3" t="inlineStr">
        <is>
          <t>Revenues from External Customers and Long-Lived Assets [Line Items]</t>
        </is>
      </c>
    </row>
    <row r="4">
      <c r="A4" s="4" t="inlineStr">
        <is>
          <t>Capital expenditures</t>
        </is>
      </c>
      <c r="B4" s="6" t="n">
        <v>1680856</v>
      </c>
      <c r="C4" s="6" t="n">
        <v>2109058</v>
      </c>
    </row>
    <row r="5">
      <c r="A5" s="4" t="inlineStr">
        <is>
          <t>North America [Member]</t>
        </is>
      </c>
    </row>
    <row r="6">
      <c r="A6" s="3" t="inlineStr">
        <is>
          <t>Revenues from External Customers and Long-Lived Assets [Line Items]</t>
        </is>
      </c>
    </row>
    <row r="7">
      <c r="A7" s="4" t="inlineStr">
        <is>
          <t>Capital expenditures</t>
        </is>
      </c>
      <c r="B7" s="4" t="inlineStr">
        <is>
          <t xml:space="preserve"> </t>
        </is>
      </c>
      <c r="C7" s="5" t="n">
        <v>1520</v>
      </c>
    </row>
    <row r="8">
      <c r="A8" s="4" t="inlineStr">
        <is>
          <t>Europe [Member]</t>
        </is>
      </c>
    </row>
    <row r="9">
      <c r="A9" s="3" t="inlineStr">
        <is>
          <t>Revenues from External Customers and Long-Lived Assets [Line Items]</t>
        </is>
      </c>
    </row>
    <row r="10">
      <c r="A10" s="4" t="inlineStr">
        <is>
          <t>Capital expenditures</t>
        </is>
      </c>
      <c r="B10" s="5" t="n">
        <v>134450</v>
      </c>
      <c r="C10" s="5" t="n">
        <v>388367</v>
      </c>
    </row>
    <row r="11">
      <c r="A11" s="4" t="inlineStr">
        <is>
          <t>Asia Pacific [Member]</t>
        </is>
      </c>
    </row>
    <row r="12">
      <c r="A12" s="3" t="inlineStr">
        <is>
          <t>Revenues from External Customers and Long-Lived Assets [Line Items]</t>
        </is>
      </c>
    </row>
    <row r="13">
      <c r="A13" s="4" t="inlineStr">
        <is>
          <t>Capital expenditures</t>
        </is>
      </c>
      <c r="B13" s="6" t="n">
        <v>1546406</v>
      </c>
      <c r="C13" s="6" t="n">
        <v>17191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OPERATING SEGMENTS (Details Narrative)</t>
        </is>
      </c>
      <c r="B1" s="2" t="inlineStr">
        <is>
          <t>9 Months Ended</t>
        </is>
      </c>
    </row>
    <row r="2">
      <c r="B2" s="2" t="inlineStr">
        <is>
          <t>Mar. 31, 2022Segments</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NON-CONTROLLING INTEREST (Details) - USD ($)</t>
        </is>
      </c>
      <c r="B1" s="2" t="inlineStr">
        <is>
          <t>Mar. 31, 2022</t>
        </is>
      </c>
      <c r="C1" s="2" t="inlineStr">
        <is>
          <t>Jun. 30, 2021</t>
        </is>
      </c>
    </row>
    <row r="2">
      <c r="A2" s="3" t="inlineStr">
        <is>
          <t>Consolidation, Less than Wholly Owned Subsidiary, Parent Ownership Interest, Effects of Changes, Net [Line Items]</t>
        </is>
      </c>
    </row>
    <row r="3">
      <c r="A3" s="4" t="inlineStr">
        <is>
          <t>Non-Controlling Interest</t>
        </is>
      </c>
      <c r="B3" s="6" t="n">
        <v>6721898</v>
      </c>
      <c r="C3" s="6" t="n">
        <v>7215473</v>
      </c>
    </row>
    <row r="4">
      <c r="A4" s="4" t="inlineStr">
        <is>
          <t>NetSol PK [Member]</t>
        </is>
      </c>
    </row>
    <row r="5">
      <c r="A5" s="3" t="inlineStr">
        <is>
          <t>Consolidation, Less than Wholly Owned Subsidiary, Parent Ownership Interest, Effects of Changes, Net [Line Items]</t>
        </is>
      </c>
    </row>
    <row r="6">
      <c r="A6" s="4" t="inlineStr">
        <is>
          <t>Non-Controlling Interest, Percentage</t>
        </is>
      </c>
      <c r="B6" s="4" t="inlineStr">
        <is>
          <t>33.88%</t>
        </is>
      </c>
      <c r="C6" s="4" t="inlineStr">
        <is>
          <t>33.88%</t>
        </is>
      </c>
    </row>
    <row r="7">
      <c r="A7" s="4" t="inlineStr">
        <is>
          <t>Non-Controlling Interest</t>
        </is>
      </c>
      <c r="B7" s="6" t="n">
        <v>6675082</v>
      </c>
      <c r="C7" s="6" t="n">
        <v>7101883</v>
      </c>
    </row>
    <row r="8">
      <c r="A8" s="4" t="inlineStr">
        <is>
          <t>NetSol Innovation [Member]</t>
        </is>
      </c>
    </row>
    <row r="9">
      <c r="A9" s="3" t="inlineStr">
        <is>
          <t>Consolidation, Less than Wholly Owned Subsidiary, Parent Ownership Interest, Effects of Changes, Net [Line Items]</t>
        </is>
      </c>
    </row>
    <row r="10">
      <c r="A10" s="4" t="inlineStr">
        <is>
          <t>Non-Controlling Interest, Percentage</t>
        </is>
      </c>
      <c r="B10" s="4" t="inlineStr">
        <is>
          <t>33.88%</t>
        </is>
      </c>
      <c r="C10" s="4" t="inlineStr">
        <is>
          <t>33.88%</t>
        </is>
      </c>
    </row>
    <row r="11">
      <c r="A11" s="4" t="inlineStr">
        <is>
          <t>Non-Controlling Interest</t>
        </is>
      </c>
      <c r="B11" s="6" t="n">
        <v>91961</v>
      </c>
      <c r="C11" s="6" t="n">
        <v>136611</v>
      </c>
    </row>
    <row r="12">
      <c r="A12" s="4" t="inlineStr">
        <is>
          <t>NetSol Thai [Member]</t>
        </is>
      </c>
    </row>
    <row r="13">
      <c r="A13" s="3" t="inlineStr">
        <is>
          <t>Consolidation, Less than Wholly Owned Subsidiary, Parent Ownership Interest, Effects of Changes, Net [Line Items]</t>
        </is>
      </c>
    </row>
    <row r="14">
      <c r="A14" s="4" t="inlineStr">
        <is>
          <t>Non-Controlling Interest, Percentage</t>
        </is>
      </c>
      <c r="B14" s="4" t="inlineStr">
        <is>
          <t>0.006%</t>
        </is>
      </c>
      <c r="C14" s="4" t="inlineStr">
        <is>
          <t>0.006%</t>
        </is>
      </c>
    </row>
    <row r="15">
      <c r="A15" s="4" t="inlineStr">
        <is>
          <t>Non-Controlling Interest</t>
        </is>
      </c>
      <c r="B15" s="6" t="n">
        <v>-151</v>
      </c>
      <c r="C15" s="6" t="n">
        <v>-208</v>
      </c>
    </row>
    <row r="16">
      <c r="A16" s="4" t="inlineStr">
        <is>
          <t>OTOZ Thai [Member]</t>
        </is>
      </c>
    </row>
    <row r="17">
      <c r="A17" s="3" t="inlineStr">
        <is>
          <t>Consolidation, Less than Wholly Owned Subsidiary, Parent Ownership Interest, Effects of Changes, Net [Line Items]</t>
        </is>
      </c>
    </row>
    <row r="18">
      <c r="A18" s="4" t="inlineStr">
        <is>
          <t>Non-Controlling Interest, Percentage</t>
        </is>
      </c>
      <c r="B18" s="4" t="inlineStr">
        <is>
          <t>5.60%</t>
        </is>
      </c>
      <c r="C18" s="4" t="inlineStr">
        <is>
          <t>0.006%</t>
        </is>
      </c>
    </row>
    <row r="19">
      <c r="A19" s="4" t="inlineStr">
        <is>
          <t>Non-Controlling Interest</t>
        </is>
      </c>
      <c r="B19" s="6" t="n">
        <v>-1091</v>
      </c>
      <c r="C19" s="6" t="n">
        <v>-52</v>
      </c>
    </row>
    <row r="20">
      <c r="A20" s="4" t="inlineStr">
        <is>
          <t>OTOZ [Member]</t>
        </is>
      </c>
    </row>
    <row r="21">
      <c r="A21" s="3" t="inlineStr">
        <is>
          <t>Consolidation, Less than Wholly Owned Subsidiary, Parent Ownership Interest, Effects of Changes, Net [Line Items]</t>
        </is>
      </c>
    </row>
    <row r="22">
      <c r="A22" s="4" t="inlineStr">
        <is>
          <t>Non-Controlling Interest, Percentage</t>
        </is>
      </c>
      <c r="B22" s="4" t="inlineStr">
        <is>
          <t>5.59%</t>
        </is>
      </c>
      <c r="C22" s="4" t="inlineStr">
        <is>
          <t>5.00%</t>
        </is>
      </c>
    </row>
    <row r="23">
      <c r="A23" s="4" t="inlineStr">
        <is>
          <t>Non-Controlling Interest</t>
        </is>
      </c>
      <c r="B23" s="6" t="n">
        <v>-43903</v>
      </c>
      <c r="C23" s="6" t="n">
        <v>-227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31, 2022</t>
        </is>
      </c>
    </row>
    <row r="3">
      <c r="A3" s="3" t="inlineStr">
        <is>
          <t>Accounting Policies [Abstract]</t>
        </is>
      </c>
    </row>
    <row r="4">
      <c r="A4" s="4" t="inlineStr">
        <is>
          <t>ACCOUNTING POLICIES</t>
        </is>
      </c>
      <c r="B4" s="4" t="inlineStr">
        <is>
          <t xml:space="preserve">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ssumptions used to determine the net present value of operating
lease liabilities, and estimated contract costs. The estimates and underlying assumptions are reviewed on an ongoing basis.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8,864 85,000 111,842 29,315,355 31,662,035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ccounting Standards Codification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NETSOL
TECHNOLOGIES, INC. Notes
to Condensed Consolidated Financial Statements March
31, 2022 (Unaudited) The
Company’s financial assets that were measured at fair value on a recurring basis as of March 31, 2022, were as follows: SCHEDULE OF FAIR VALUE OF FINANCIAL ASSETS MEASURED ON RECURRING BASIS
Level 1 Level 2 Level 3 Total Assets
Revenues in excess of billings - long term $ - $ - $ 993,862 $ 993,862
Total $ - $ - $ 993,862 $ 993,862 The
Company’s financial assets that were measured at fair value on a recurring basis as of June 30, 2021, were as follows:
Level 1 Level 2 Level 3 Total Assets
Revenues in excess of billing - long term $ - $ - $ 957,603 $ 957,603
Total $ - $ - $ 957,603 $ 957,603 The
reconciliation from June 30, 2021 to March 31, 2022 is as follows: SCHEDULE OF FAIR VALUE OF FINANCIAL INSTRUMENTS RECONCILIATION
Revenues in excess of billings - long term Fair value discount Total
Balance at June 30, 2021 $ 1,024,382 $ (66,779 ) $ 957,603
Amortization during the period - 28,587 28,587
Effect of Translation Adjustment 7,813 (141 ) 7,672
Balance at March 31, 2022 $ 1,032,195 $ (38,333 ) $ 993,862 Management
analyzes all financial instruments with features of both liabilities and equity under ASC 480, “Distinguishing Liabilities from
Equity” “Derivatives and Hedging.” Recent
Accounting Standards: Accounting
Standards Recently Issued but Not Yet Adopted by the Company: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which for the Company is the first quarter of fiscal 2023, with early adoption
permitted beginning in the first quarter of fiscal 2022. The Company is currently assessing the impact and timing of adoption of this
ASU. NETSOL
TECHNOLOGIES, INC. Notes
to Condensed Consolidated Financial Statements March
31, 2022 (Unaudited) In
March 2020, the FASB issued ASU 2020-04, Reference Rate Reform (Topic 848): Facilitation of Effects of Reference Rate Reform on Financial
Reporting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does not expect the standard to have a material effect on its consolidated financial
statements.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SUBSIDIARY (Details Narrative) - shares</t>
        </is>
      </c>
      <c r="B1" s="2" t="inlineStr">
        <is>
          <t>9 Months Ended</t>
        </is>
      </c>
    </row>
    <row r="2">
      <c r="B2" s="2" t="inlineStr">
        <is>
          <t>Mar. 31, 2022</t>
        </is>
      </c>
      <c r="C2" s="2" t="inlineStr">
        <is>
          <t>Jun. 30, 2021</t>
        </is>
      </c>
    </row>
    <row r="3">
      <c r="A3" s="4" t="inlineStr">
        <is>
          <t>OTOZ [Member]</t>
        </is>
      </c>
    </row>
    <row r="4">
      <c r="A4" s="3" t="inlineStr">
        <is>
          <t>Consolidation, Less than Wholly Owned Subsidiary, Parent Ownership Interest, Effects of Changes, Net [Line Items]</t>
        </is>
      </c>
    </row>
    <row r="5">
      <c r="A5" s="4" t="inlineStr">
        <is>
          <t>Number of common shares issued</t>
        </is>
      </c>
      <c r="B5" s="5" t="n">
        <v>19633</v>
      </c>
    </row>
    <row r="6">
      <c r="A6" s="4" t="inlineStr">
        <is>
          <t>Non-controlling interest, percentage</t>
        </is>
      </c>
      <c r="B6" s="4" t="inlineStr">
        <is>
          <t>5.59%</t>
        </is>
      </c>
      <c r="C6" s="4" t="inlineStr">
        <is>
          <t>5.00%</t>
        </is>
      </c>
    </row>
    <row r="7">
      <c r="A7" s="4" t="inlineStr">
        <is>
          <t>OTOZ Thai [Member]</t>
        </is>
      </c>
    </row>
    <row r="8">
      <c r="A8" s="3" t="inlineStr">
        <is>
          <t>Consolidation, Less than Wholly Owned Subsidiary, Parent Ownership Interest, Effects of Changes, Net [Line Items]</t>
        </is>
      </c>
    </row>
    <row r="9">
      <c r="A9" s="4" t="inlineStr">
        <is>
          <t>Non-controlling interest, percentage</t>
        </is>
      </c>
      <c r="B9" s="4" t="inlineStr">
        <is>
          <t>5.60%</t>
        </is>
      </c>
      <c r="C9" s="4" t="inlineStr">
        <is>
          <t>0.00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provision</t>
        </is>
      </c>
      <c r="B4" s="6" t="n">
        <v>157604</v>
      </c>
      <c r="C4" s="6" t="n">
        <v>133156</v>
      </c>
      <c r="D4" s="6" t="n">
        <v>526737</v>
      </c>
      <c r="E4" s="6" t="n">
        <v>642884</v>
      </c>
    </row>
    <row r="5">
      <c r="A5" s="4" t="inlineStr">
        <is>
          <t>Effective income tax rate</t>
        </is>
      </c>
      <c r="B5" s="4" t="inlineStr">
        <is>
          <t>112.50%</t>
        </is>
      </c>
      <c r="C5" s="4" t="inlineStr">
        <is>
          <t>15.80%</t>
        </is>
      </c>
      <c r="D5" s="4" t="inlineStr">
        <is>
          <t>15.10%</t>
        </is>
      </c>
      <c r="E5" s="4" t="inlineStr">
        <is>
          <t>90.30%</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7:35:15Z</dcterms:created>
  <dcterms:modified xmlns:dcterms="http://purl.org/dc/terms/" xmlns:xsi="http://www.w3.org/2001/XMLSchema-instance" xsi:type="dcterms:W3CDTF">2022-05-12T17:35:15Z</dcterms:modified>
</cp:coreProperties>
</file>